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Operations And Ba" sheetId="8" state="visible" r:id="rId8"/>
    <sheet xmlns:r="http://schemas.openxmlformats.org/officeDocument/2006/relationships" name="Business Combinations"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Goodwill And Other Intangible A" sheetId="12" state="visible" r:id="rId12"/>
    <sheet xmlns:r="http://schemas.openxmlformats.org/officeDocument/2006/relationships" name="Borrowings" sheetId="13" state="visible" r:id="rId13"/>
    <sheet xmlns:r="http://schemas.openxmlformats.org/officeDocument/2006/relationships" name="Subordinated Debentures And Tru" sheetId="14" state="visible" r:id="rId14"/>
    <sheet xmlns:r="http://schemas.openxmlformats.org/officeDocument/2006/relationships" name="Commitments" sheetId="15" state="visible" r:id="rId15"/>
    <sheet xmlns:r="http://schemas.openxmlformats.org/officeDocument/2006/relationships" name="Fair Value Measurements And Fai" sheetId="16" state="visible" r:id="rId16"/>
    <sheet xmlns:r="http://schemas.openxmlformats.org/officeDocument/2006/relationships" name="Derivatives And Hedging Activit"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Capital Ratios" sheetId="20" state="visible" r:id="rId20"/>
    <sheet xmlns:r="http://schemas.openxmlformats.org/officeDocument/2006/relationships" name="Legal Contingencies" sheetId="21" state="visible" r:id="rId21"/>
    <sheet xmlns:r="http://schemas.openxmlformats.org/officeDocument/2006/relationships" name="Subsequent Events" sheetId="22" state="visible" r:id="rId22"/>
    <sheet xmlns:r="http://schemas.openxmlformats.org/officeDocument/2006/relationships" name="Organization, Operations, And B" sheetId="23" state="visible" r:id="rId23"/>
    <sheet xmlns:r="http://schemas.openxmlformats.org/officeDocument/2006/relationships" name="Organization, Operations And 24" sheetId="24" state="visible" r:id="rId24"/>
    <sheet xmlns:r="http://schemas.openxmlformats.org/officeDocument/2006/relationships" name="Business Combinations (Tables)"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Goodwill And Other Intangible28" sheetId="28" state="visible" r:id="rId28"/>
    <sheet xmlns:r="http://schemas.openxmlformats.org/officeDocument/2006/relationships" name="Subordinated Debentures And T29" sheetId="29" state="visible" r:id="rId29"/>
    <sheet xmlns:r="http://schemas.openxmlformats.org/officeDocument/2006/relationships" name="Commitments (Tables)" sheetId="30" state="visible" r:id="rId30"/>
    <sheet xmlns:r="http://schemas.openxmlformats.org/officeDocument/2006/relationships" name="Fair Value Measurements And F31" sheetId="31" state="visible" r:id="rId31"/>
    <sheet xmlns:r="http://schemas.openxmlformats.org/officeDocument/2006/relationships" name="Derivatives And Hedging Activ32" sheetId="32" state="visible" r:id="rId32"/>
    <sheet xmlns:r="http://schemas.openxmlformats.org/officeDocument/2006/relationships" name="Accumulated Other Comprehensi33" sheetId="33" state="visible" r:id="rId33"/>
    <sheet xmlns:r="http://schemas.openxmlformats.org/officeDocument/2006/relationships" name="Stock-Based Compensation (Table" sheetId="34" state="visible" r:id="rId34"/>
    <sheet xmlns:r="http://schemas.openxmlformats.org/officeDocument/2006/relationships" name="Capital Ratios (Tables)" sheetId="35" state="visible" r:id="rId35"/>
    <sheet xmlns:r="http://schemas.openxmlformats.org/officeDocument/2006/relationships" name="Organization, Operations And 36" sheetId="36" state="visible" r:id="rId36"/>
    <sheet xmlns:r="http://schemas.openxmlformats.org/officeDocument/2006/relationships" name="Organization, Operations And 37" sheetId="37" state="visible" r:id="rId37"/>
    <sheet xmlns:r="http://schemas.openxmlformats.org/officeDocument/2006/relationships" name="Business Combinations (Narrativ" sheetId="38" state="visible" r:id="rId38"/>
    <sheet xmlns:r="http://schemas.openxmlformats.org/officeDocument/2006/relationships" name="Business Combinations (Schedule" sheetId="39" state="visible" r:id="rId39"/>
    <sheet xmlns:r="http://schemas.openxmlformats.org/officeDocument/2006/relationships" name="Securities (Narrative) (Details" sheetId="40" state="visible" r:id="rId40"/>
    <sheet xmlns:r="http://schemas.openxmlformats.org/officeDocument/2006/relationships" name="Securities (Fair Value Of Avail" sheetId="41" state="visible" r:id="rId41"/>
    <sheet xmlns:r="http://schemas.openxmlformats.org/officeDocument/2006/relationships" name="Securities (Unrecognized Gains " sheetId="42" state="visible" r:id="rId42"/>
    <sheet xmlns:r="http://schemas.openxmlformats.org/officeDocument/2006/relationships" name="Securities (Proceeds From Sales" sheetId="43" state="visible" r:id="rId43"/>
    <sheet xmlns:r="http://schemas.openxmlformats.org/officeDocument/2006/relationships" name="Securities (Investments Classif" sheetId="44" state="visible" r:id="rId44"/>
    <sheet xmlns:r="http://schemas.openxmlformats.org/officeDocument/2006/relationships" name="Securities (Fair Value And The " sheetId="45" state="visible" r:id="rId45"/>
    <sheet xmlns:r="http://schemas.openxmlformats.org/officeDocument/2006/relationships" name="Loans (Narrative) (Details)" sheetId="46" state="visible" r:id="rId46"/>
    <sheet xmlns:r="http://schemas.openxmlformats.org/officeDocument/2006/relationships" name="Loans (Loans Held For Investmen" sheetId="47" state="visible" r:id="rId47"/>
    <sheet xmlns:r="http://schemas.openxmlformats.org/officeDocument/2006/relationships" name="Loans (Allowance For Loan Losse" sheetId="48" state="visible" r:id="rId48"/>
    <sheet xmlns:r="http://schemas.openxmlformats.org/officeDocument/2006/relationships" name="Loans (Allowance For Loan Los49" sheetId="49" state="visible" r:id="rId49"/>
    <sheet xmlns:r="http://schemas.openxmlformats.org/officeDocument/2006/relationships" name="Loans (Schedule Of Impaired Loa" sheetId="50" state="visible" r:id="rId50"/>
    <sheet xmlns:r="http://schemas.openxmlformats.org/officeDocument/2006/relationships" name="Loans (Summary Of Past Due Loan" sheetId="51" state="visible" r:id="rId51"/>
    <sheet xmlns:r="http://schemas.openxmlformats.org/officeDocument/2006/relationships" name="Loans (Summary Of The Risk Cate"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Borrowings (Details)" sheetId="55" state="visible" r:id="rId55"/>
    <sheet xmlns:r="http://schemas.openxmlformats.org/officeDocument/2006/relationships" name="Subordinated Debentures And T56" sheetId="56" state="visible" r:id="rId56"/>
    <sheet xmlns:r="http://schemas.openxmlformats.org/officeDocument/2006/relationships" name="Subordinated Debentures And T57" sheetId="57" state="visible" r:id="rId57"/>
    <sheet xmlns:r="http://schemas.openxmlformats.org/officeDocument/2006/relationships" name="Commitments (Details)" sheetId="58" state="visible" r:id="rId58"/>
    <sheet xmlns:r="http://schemas.openxmlformats.org/officeDocument/2006/relationships" name="Fair Value Measurements And F59" sheetId="59" state="visible" r:id="rId59"/>
    <sheet xmlns:r="http://schemas.openxmlformats.org/officeDocument/2006/relationships" name="Fair Value Measurements And F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Derivatives And Hedging Activ64" sheetId="64" state="visible" r:id="rId64"/>
    <sheet xmlns:r="http://schemas.openxmlformats.org/officeDocument/2006/relationships" name="Derivatives And Hedging Activ65" sheetId="65" state="visible" r:id="rId65"/>
    <sheet xmlns:r="http://schemas.openxmlformats.org/officeDocument/2006/relationships" name="Derivatives And Hedging Activ66" sheetId="66" state="visible" r:id="rId66"/>
    <sheet xmlns:r="http://schemas.openxmlformats.org/officeDocument/2006/relationships" name="Derivatives And Hedging Activ67"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Stock-Based Compensation (Narra" sheetId="70" state="visible" r:id="rId70"/>
    <sheet xmlns:r="http://schemas.openxmlformats.org/officeDocument/2006/relationships" name="Stock-Based Compensation (Stock" sheetId="71" state="visible" r:id="rId71"/>
    <sheet xmlns:r="http://schemas.openxmlformats.org/officeDocument/2006/relationships" name="Capital Ratios (Details)" sheetId="72" state="visible" r:id="rId72"/>
    <sheet xmlns:r="http://schemas.openxmlformats.org/officeDocument/2006/relationships" name="Legal Contingencies (Narrative)"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874">
  <si>
    <t>Document And Entity Information - shares</t>
  </si>
  <si>
    <t>9 Months Ended</t>
  </si>
  <si>
    <t>Sep. 30, 2017</t>
  </si>
  <si>
    <t>Oct. 27, 2017</t>
  </si>
  <si>
    <t>Document And Entity Information [Abstract]</t>
  </si>
  <si>
    <t>Entity Registrant Name</t>
  </si>
  <si>
    <t>Guaranty Bancorp</t>
  </si>
  <si>
    <t>Entity Central Index Key</t>
  </si>
  <si>
    <t>Document Type</t>
  </si>
  <si>
    <t>10-Q</t>
  </si>
  <si>
    <t>Document Period End Date</t>
  </si>
  <si>
    <t>Sep. 30,
		2017</t>
  </si>
  <si>
    <t>Amendment Flag</t>
  </si>
  <si>
    <t>false</t>
  </si>
  <si>
    <t>Current Fiscal Year End Date</t>
  </si>
  <si>
    <t>--12-31</t>
  </si>
  <si>
    <t>Entity Filer Category</t>
  </si>
  <si>
    <t>Accelerated Filer</t>
  </si>
  <si>
    <t>Entity Common Stock, Shares Outstanding</t>
  </si>
  <si>
    <t>Document Fiscal Year Focus</t>
  </si>
  <si>
    <t>Document Fiscal Period Focus</t>
  </si>
  <si>
    <t>Q3</t>
  </si>
  <si>
    <t>Trading Symbol</t>
  </si>
  <si>
    <t>gbnk</t>
  </si>
  <si>
    <t>Condensed Consolidated Balance Sheets - USD ($)</t>
  </si>
  <si>
    <t>Dec. 31, 2016</t>
  </si>
  <si>
    <t>Assets</t>
  </si>
  <si>
    <t>Cash and due from banks</t>
  </si>
  <si>
    <t>Time deposits with banks</t>
  </si>
  <si>
    <t>Securities available for sale, at fair value</t>
  </si>
  <si>
    <t>Securities held to maturity (fair value of $257,571 and $239,404 at September 30, 2017 and December 31, 2016)</t>
  </si>
  <si>
    <t>Bank stocks, at cost</t>
  </si>
  <si>
    <t>Total investments</t>
  </si>
  <si>
    <t>Loans held for sale</t>
  </si>
  <si>
    <t>Loans, held for investment, net of deferred costs and fees</t>
  </si>
  <si>
    <t>Less allowance for loan losses</t>
  </si>
  <si>
    <t>Net loans, held for investment</t>
  </si>
  <si>
    <t>Premises and equipment, net</t>
  </si>
  <si>
    <t>Other real estate owned and foreclosed assets</t>
  </si>
  <si>
    <t>Goodwill</t>
  </si>
  <si>
    <t>Other intangible assets, net</t>
  </si>
  <si>
    <t>Bank-owned life insurance</t>
  </si>
  <si>
    <t>Other assets</t>
  </si>
  <si>
    <t>Total assets</t>
  </si>
  <si>
    <t>Deposits:</t>
  </si>
  <si>
    <t>Noninterest-bearing demand</t>
  </si>
  <si>
    <t>Interest-bearing demand and NOW</t>
  </si>
  <si>
    <t>Money market</t>
  </si>
  <si>
    <t>Savings</t>
  </si>
  <si>
    <t>Time</t>
  </si>
  <si>
    <t>Total deposits</t>
  </si>
  <si>
    <t>Securities sold under agreement to repurchase</t>
  </si>
  <si>
    <t>Federal Home Loan Bank line of credit borrowing</t>
  </si>
  <si>
    <t>Federal Home Loan Bank term notes</t>
  </si>
  <si>
    <t>Subordinated debentures, net</t>
  </si>
  <si>
    <t>Interest payable and other liabilities</t>
  </si>
  <si>
    <t>Total liabilities</t>
  </si>
  <si>
    <t>Stockholders' equity:</t>
  </si>
  <si>
    <t>Common stock</t>
  </si>
  <si>
    <t>[1]</t>
  </si>
  <si>
    <t>Additional paid-in capital - common stock</t>
  </si>
  <si>
    <t>Accumulated deficit</t>
  </si>
  <si>
    <t>Accumulated other comprehensive loss</t>
  </si>
  <si>
    <t>Treasury stock, at cost, 2,402,027 and 2,361,882 shares, respectively</t>
  </si>
  <si>
    <t>Total stockholders' equity</t>
  </si>
  <si>
    <t>Total liabilities and stockholders' equity</t>
  </si>
  <si>
    <t>Common stock-$0.001 par value; 40,000,000 shares authorized; 30,803,897 shares issued and 28,401,870 shares outstanding at September 30, 2017 (includes 476,549 shares of unvested restricted stock); 40,000,000 shares authorized; 30,695,886 shares issued and 28,334,004 shares outstanding at December 31, 2016 (includes 513,187 shares of unvested restricted stock).</t>
  </si>
  <si>
    <t>Condensed Consolidated Balance Sheets (Parenthetical) - USD ($) $ in Thousands</t>
  </si>
  <si>
    <t>Condensed Consolidated Balance Sheets [Abstract]</t>
  </si>
  <si>
    <t>Securities held to maturity, Fair value</t>
  </si>
  <si>
    <t>Common stock, par value (in dollars per share)</t>
  </si>
  <si>
    <t>Common stock, shares authorized</t>
  </si>
  <si>
    <t>Common stock, shares issued</t>
  </si>
  <si>
    <t>Common stock, shares outstanding</t>
  </si>
  <si>
    <t>Common stock, unvested restricted stock</t>
  </si>
  <si>
    <t>Treasury stock, shares</t>
  </si>
  <si>
    <t>Condensed Consolidated Statements Of Income - USD ($) $ in Thousands</t>
  </si>
  <si>
    <t>3 Months Ended</t>
  </si>
  <si>
    <t>Sep. 30, 2016</t>
  </si>
  <si>
    <t>Interest income:</t>
  </si>
  <si>
    <t>Loans, including costs and fees</t>
  </si>
  <si>
    <t>Investment securities:</t>
  </si>
  <si>
    <t>Taxable</t>
  </si>
  <si>
    <t>Tax-exempt</t>
  </si>
  <si>
    <t>Dividends</t>
  </si>
  <si>
    <t>Federal funds sold and other</t>
  </si>
  <si>
    <t>Total interest income</t>
  </si>
  <si>
    <t>Interest expense:</t>
  </si>
  <si>
    <t>Deposits</t>
  </si>
  <si>
    <t>Borrowings</t>
  </si>
  <si>
    <t>Subordinated debentures</t>
  </si>
  <si>
    <t>Total interest expense</t>
  </si>
  <si>
    <t>Net interest income</t>
  </si>
  <si>
    <t>Provision for loan losses</t>
  </si>
  <si>
    <t>Net interest income, after provision for loan losses</t>
  </si>
  <si>
    <t>Noninterest income:</t>
  </si>
  <si>
    <t>Deposit service and other fees</t>
  </si>
  <si>
    <t>Investment management and trust</t>
  </si>
  <si>
    <t>Increase in cash surrender value of life insurance</t>
  </si>
  <si>
    <t>Loss on sale of securities</t>
  </si>
  <si>
    <t>Gain on sale of SBA loans</t>
  </si>
  <si>
    <t>Other</t>
  </si>
  <si>
    <t>Total noninterest income</t>
  </si>
  <si>
    <t>Noninterest expense:</t>
  </si>
  <si>
    <t>Salaries and employee benefits</t>
  </si>
  <si>
    <t>Occupancy expense</t>
  </si>
  <si>
    <t>Furniture and equipment</t>
  </si>
  <si>
    <t>Amortization of intangible assets</t>
  </si>
  <si>
    <t>Other real estate owned, net</t>
  </si>
  <si>
    <t>Insurance and assessments</t>
  </si>
  <si>
    <t>Professional fees</t>
  </si>
  <si>
    <t>Impairment of long-lived assets</t>
  </si>
  <si>
    <t>Other general and administrative</t>
  </si>
  <si>
    <t>Total noninterest expense</t>
  </si>
  <si>
    <t>Income before income taxes</t>
  </si>
  <si>
    <t>Income tax expense</t>
  </si>
  <si>
    <t>Net income</t>
  </si>
  <si>
    <t>Earnings per common share-basic:</t>
  </si>
  <si>
    <t>Earnings per common share-diluted:</t>
  </si>
  <si>
    <t>Dividends declared per common share:</t>
  </si>
  <si>
    <t>Weighted average common shares outstanding-basic:</t>
  </si>
  <si>
    <t>Weighted average common shares outstanding-diluted:</t>
  </si>
  <si>
    <t>Condensed Consolidated Statements Of Comprehensive Income - USD ($) $ in Thousands</t>
  </si>
  <si>
    <t>Condensed Consolidated Statements Of Comprehensive Income [Abstract]</t>
  </si>
  <si>
    <t>Changes in net unrealized gains (losses) on available for sale securities during the period excluding the change attributable to available for sale securities reclassified to held to maturity</t>
  </si>
  <si>
    <t>Changes in net unrealized gains (losses) on available for sale securities during the period excluding the change attributable to available for sale securities reclassified to held to maturity, Income tax effect</t>
  </si>
  <si>
    <t>Change in unamortized loss on available for sale securities reclassified into held to maturity securities</t>
  </si>
  <si>
    <t>Change in unamortized loss on available for sale securities reclassified into held to maturity securities, Income tax effect</t>
  </si>
  <si>
    <t>Reclassification adjustment for net losses (gains) included in net income during the period</t>
  </si>
  <si>
    <t>Reclassification adjustment for net losses (gains) included in net income during the period, Income tax effect</t>
  </si>
  <si>
    <t>Change in fair value of derivatives during the period</t>
  </si>
  <si>
    <t>Change in fair value of derivatives during the period, Income tax effect</t>
  </si>
  <si>
    <t>Reclassification adjustment of losses on derivatives during the period</t>
  </si>
  <si>
    <t>Reclassification adjustment of losses on derivatives during the period, Income tax effect</t>
  </si>
  <si>
    <t>Other comprehensive income (loss)</t>
  </si>
  <si>
    <t>Total comprehensive income</t>
  </si>
  <si>
    <t>Condensed Consolidated Statements Of Changes In Stockholders' Equity - USD ($) $ in Thousands</t>
  </si>
  <si>
    <t>Common Stock Shares Outstanding [Member]</t>
  </si>
  <si>
    <t>Common Stock and Additional Paid-in Capital [Member]</t>
  </si>
  <si>
    <t>Treasury Stock [Member]</t>
  </si>
  <si>
    <t>Accumulated Deficit [Member]</t>
  </si>
  <si>
    <t>Accumulated Other Comprehensive Loss [Member]</t>
  </si>
  <si>
    <t>Total</t>
  </si>
  <si>
    <t>Balance at Dec. 31, 2015</t>
  </si>
  <si>
    <t>Balance (in shares) at Dec. 31, 2015</t>
  </si>
  <si>
    <t>Other comprehensive income</t>
  </si>
  <si>
    <t>Issuance of common stock for acquisition of Home State Bancorp net of issuance costs</t>
  </si>
  <si>
    <t>Issuance of common stock for acquisition of Home State Bancorp net of issuance costs (in shares)</t>
  </si>
  <si>
    <t>Stock compensation awards, net of forfeitures (in shares)</t>
  </si>
  <si>
    <t>Stock based compensation, net</t>
  </si>
  <si>
    <t>Repurchase of common stock</t>
  </si>
  <si>
    <t>Repurchase of common stock (in shares)</t>
  </si>
  <si>
    <t>Dividends paid</t>
  </si>
  <si>
    <t>Balance at Sep. 30, 2016</t>
  </si>
  <si>
    <t>Balance (in shares) at Sep. 30, 2016</t>
  </si>
  <si>
    <t>Balance at Dec. 31, 2016</t>
  </si>
  <si>
    <t>Balance (in shares) at Dec. 31, 2016</t>
  </si>
  <si>
    <t>Balance at Sep. 30, 2017</t>
  </si>
  <si>
    <t>Balance (in shares) at Sep. 30, 2017</t>
  </si>
  <si>
    <t>Condensed Consolidated Statements Of Cash Flows - USD ($) $ in Thousands</t>
  </si>
  <si>
    <t>Cash flows from operating activities:</t>
  </si>
  <si>
    <t>Reconciliation of net income to net cash from operating activities:</t>
  </si>
  <si>
    <t>Depreciation and amortization</t>
  </si>
  <si>
    <t>Net amortization (accretion) on investment and loan portfolios</t>
  </si>
  <si>
    <t>Stock compensation, net</t>
  </si>
  <si>
    <t>Dividends on bank stocks</t>
  </si>
  <si>
    <t>Gain on sale of securities and SBA loans</t>
  </si>
  <si>
    <t>Gain on the sale of other assets</t>
  </si>
  <si>
    <t>Origination of SBA loans with intent to sell</t>
  </si>
  <si>
    <t>Proceeds from the sale of SBA loans originated with intent to sell</t>
  </si>
  <si>
    <t>Loss, net and valuation adjustments on real estate owned</t>
  </si>
  <si>
    <t>Net change in:</t>
  </si>
  <si>
    <t>Interest receivable and other assets</t>
  </si>
  <si>
    <t>Net deferred income tax assets</t>
  </si>
  <si>
    <t>Net cash from operating activities</t>
  </si>
  <si>
    <t>Activity in available for sale securities:</t>
  </si>
  <si>
    <t>Sales, maturities, prepayments and calls</t>
  </si>
  <si>
    <t>Purchases</t>
  </si>
  <si>
    <t>Activity in held to maturity securities and bank stocks:</t>
  </si>
  <si>
    <t>Maturities, prepayments and calls</t>
  </si>
  <si>
    <t>Loan originations, net of principal collections</t>
  </si>
  <si>
    <t>Loan purchases</t>
  </si>
  <si>
    <t>Purchase of bank-owned life insurance contracts</t>
  </si>
  <si>
    <t>Proceeds from sale of other assets</t>
  </si>
  <si>
    <t>Proceeds from sales of other real estate owned and foreclosed assets</t>
  </si>
  <si>
    <t>Proceeds from sale of SBA and other loans transferred to held for sale</t>
  </si>
  <si>
    <t>Additions to premises and equipment</t>
  </si>
  <si>
    <t>Cash paid in acquisition, net of cash received</t>
  </si>
  <si>
    <t>Net cash from investing activities</t>
  </si>
  <si>
    <t>Cash flows from financing activities:</t>
  </si>
  <si>
    <t>Net change in deposits</t>
  </si>
  <si>
    <t>Repayment of Federal Home Loan Bank term notes</t>
  </si>
  <si>
    <t>Net change in borrowings on Federal Home Loan Bank line of credit</t>
  </si>
  <si>
    <t>Proceeds from Federal Home Loan Bank term advances</t>
  </si>
  <si>
    <t>Proceeds from issuance of subordinated debt, net of issuance costs</t>
  </si>
  <si>
    <t>Cash dividends on common stock</t>
  </si>
  <si>
    <t>Net change in repurchase agreements and federal funds purchased</t>
  </si>
  <si>
    <t>Payment of stock issuance costs related to acquisition</t>
  </si>
  <si>
    <t>Net cash from financing activities</t>
  </si>
  <si>
    <t>Net change in cash and cash equivalents</t>
  </si>
  <si>
    <t>Cash and cash equivalents, beginning of period</t>
  </si>
  <si>
    <t>Cash and cash equivalents, end of period</t>
  </si>
  <si>
    <t>Organization, Operations And Basis Of Presentation</t>
  </si>
  <si>
    <t>Organization, Operations And Basis Of Presentation [Abstract]</t>
  </si>
  <si>
    <t>GUARANTY BANCORP AND SUBSIDIARIES
Notes to Unaudited Condensed Consolidated Financial Statements
﻿
(1)
Organization, Operations and Basis of Presentation
﻿
Guaranty Bancorp is a bank holding company registered under the Bank Holding Company Act of 1956, as amended, and headquartered in Colorado.
﻿
The Company’s principal business is to serve as a holding company for its bank subsidiary, Guaranty Bank and Trust Company, referred to as the “Bank”.
﻿
References to “Company,” “us,” “we,” and “our” refer to Guaranty Bancorp on a consolidated basis. References to “Guaranty Bancorp” or to the “holding company” refer to the parent company on a stand-alone basis.
﻿
The Bank is a full-service community bank offering an array of banking products and services to the communities it serves along the Front Range of Colorado including: accepting time and demand deposits and originating commercial loans, commercial and residential real estate loans, Small Business Administration (“SBA”) guaranteed loans and consumer loans. The Bank, together with its wholly owned subsidiary Private Capital Management, LLC (“PCM”), provides wealth management services, including private banking, investment management and trust services. On April 3, 2017, Cherry Hills Investment Advisors, Inc., a previous wholly owned subsidiary of the Bank, was consolidated into PCM. Substantially all of the Bank’s loans are secured by specific items of collateral, including business assets, commercial and residential real estate, which include land or improved land, and consumer assets. Commercial loans are expected to be repaid from cash flow from the operations of businesses that have taken out the loans. There are no significant concentrations of loans to any one industry or customer. On September 8, 2016, the Company completed the acquisition of Home State Bancorp (“Home State”), based in Loveland, Colorado, in exchange for a combination of Company stock and cash. The transaction enhanced the Company’s balance sheet liquidity and supports the Company’s objective of serving the banking needs of northern Colorado business and consumer customers.
﻿
(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GAAP”)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6.
﻿
(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
(c) Use of Estimates
﻿
The preparation of the consolidated financial statements, in conformity with U.S. GAAP, requires management to make estimates and assumptions that affect the reported amounts of assets and liabilities as of the dates of the consolidated balance sheets and income and expense for the periods presented. Actual results could differ significantly from those estimates.
﻿
(d) Loans and Loan Commitments
﻿
The Company extends commercial, real estate and consumer loans to customers. A substantial portion of the loan portfolio consists of commercial and real estate loans throughout the Front Range of Colorado. The ability of the Company’s borrowers to honor their loan contracts is generally dependent upon the real estate and general economic conditions prevailing in Colorado, among other factors.
﻿
Loans acquired in a business combination , that on the date of acquisition reflected evidence of credit deterioration since origination and for which collection of all contractually required payments was not probable , were designated as purchased credit impaired or “PCI” loans. In the September 8, 2016 Home State transaction, the Company designated $2,108,000 of loans as PCI. As of September 30, 2017, $809,000 in PCI loans remained in the Company’s loan portfolio. Loans not designated as PCI (“Non-PCI” loans) comprise the significant majority of the Company’s loan portfolio and consist of internally originated loans in addition to acquired loans. Acquired Non-PCI loans were designated as such as of the date of acquisition for one of or both of the following reasons: (1) management considered the collection of all contractually required payments probable, and (2) the loan demonstrated no evidence of credit deterioration since origination.
﻿
Loans that management has the intent and ability to hold for the foreseeable future, or until maturity or payoff, are reported at their outstanding unpaid principal balances, adjusted for charge-offs, the allowance for loan losses, acquisition-related discount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at acquisition over the fair value at acquisition,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
(e)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 ctability of the loans include the nature and volume of the loan portfolio, adverse situations that may affect borrowers’ ability to repay, estimated value of any underlying collateral, prevailing economic conditions and historical loss experience.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able are charged-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using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f) Goodwill and Other Intangible Assets
﻿
Goodwill was recorded in the Home State transaction and represents the excess of the purchase price over the fair value of acquired tangible assets, identifiable intangible assets and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The Company has recognized three customer relationship intangible assets as a result of the acquisitions of PCM on July 31, 2012, Cherry Hills Investment Advisers Inc. on July 16, 2014 and Home State on September 8, 2016.
﻿
(g)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
(h)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September 30, 2017,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5, 2020 . Compensation cost related to the performance stock awards is recognized based on an evaluation of expected financial performance in comparison to established criteria . Should expectations of the Company’s future financial performance change, expense to be recognized in future periods could be impacted.
﻿
(i) Stock Repurchase Plan
﻿
On February 7, 2017, the Company’s Board of Directors authorized the extension of the expiration date of the Company’s share repurchase program originally announced in April 2014. Due to previous extensions the program was scheduled to expire on April 2, 2017, however, this most recent extension extends the expiration date of the repurchase program through April 2, 2018. Pursuant to the program, the Company may repurchase up to 1,000,000 shares of its voting common stock, par value $0.001 per share. As of the date of this filing, the Company had not repurchased any shares under the program.
﻿
(j)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or the entire deferred tax asset. At September 30, 2017 and December 31, 2016, the Company had a net deferred tax asset of $2,922,000 and $4,846,000 , respectively, which includes the deferred tax asset (liability) associated with the net unrealized loss (gain) on securities and interest rate swaps.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September 30, 2017, it was “more likely than not” that the net deferred tax asset would be fully realized. As a result, there was no valuation allowance with respect to the Company’s deferred tax asset as of September 30, 2017 or December 31, 2016.
﻿
The Company and the Bank are subject to U.S. federal income tax, State of Colorado income tax and income tax in other states. Generally, the Company is no longer subject to examination by Federal taxing authorities for years before 201 4 and is no longer subject to examination by the State o f Colorado for years before 2013 . The Company recognizes interest related to income tax matters as interest expense and penalties related to income tax matters as other noninterest expense. At September 30, 2017 and December 31, 2016, the Company did no t have any amounts accrued for interest or penalties.
﻿
(k)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
Three Months Ended September 30,
Nine Months Ended September 30,
﻿
2017
2016
2017
2016
﻿
﻿ Average common shares outstanding 27,920,658
22,811,386
27,900,627
21,750,153
﻿ Effect of dilutive unvested stock grants (1) 199,453
173,261
239,705
245,702
﻿ Average shares outstanding for calculated
﻿ diluted earnings per common share 28,120,111
22,984,647
28,140,332
21,995,855
﻿ _____________
﻿
﻿
﻿ (1) Unvested stock grants representing 476,549 shares at September 30 , 2017 had a dilutive impact of 199,453 and 239,705 shares in the diluted earnings per share calculation for the three and nine months ended September 30 , 2017, respectively. Unvested stock grants representing 564,376 shares at September 30 , 2016 had a dilutive impact of 173,261 and 245,702 shares in the diluted earnings per share calculation for the three and nine months ended September 30 , 2016, respectively.
﻿
﻿
(l) Recently Issued Accounting Standards
﻿
Adoption of New Accounting Standards:
﻿
In March 2016, the Financial Accounting Standards Board (“ FASB ”)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are recognized in income tax expense in the reporting period in which the awards vest. Previously, excess tax benefits or deficiencies impacted stockholder’s equity directly to the extent there was a cumulative excess tax benefit. In the event that a tax deficiency had occurred during the reporting period and a cumulative excess tax benefit did not exist, the tax deficiency was recognized in income tax expense under previous GAAP. The update also provides that entities may continue to estimate forfeitures in accounting for stock-based compensation or recognize them as they occur ; the Company has elected to continue to estimate forfeitures . Th e provisions of this update beca me effective for interim and annual periods beginning after December 15, 2016, however early adoption was permitted beginning in 2016. The Company adopted the provisions of the update in the fourth quarter 2016. During the first nine months of 2017 , $582,000 of excess tax benefits related to restricted stock vestings reduced income tax expense. Comparatively, excess tax benefits of $325,000 were retroactively recognized in the first nine months of 2016, upon adoption in the fourth quarter 2016.
﻿
Recently Issued but not yet Effective Accounting Standards:
﻿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For public business entities, the amendments of this update are effective beginning with interim and annual reporting periods beginning after December 15, 2017. Interest income earned on financial instruments is outside of the scope of the update, and as a result the impact of the update is limited to certain components of noninterest income. The Company’s noninterest income is generated by customer transactions or through the passage of time and as a result the pattern or timing of income recognition is not expected to be impacted under the update. The Company has elected to implement this update using modified retrospective application, which requires application to uncompleted contracts at the date of adoption. Under the modified retrospective transition method retrospective revisions to prior periods are not required, however, any difference in timing of revenue recognition on uncompleted contracts at adoption date is recorded in retained earnings as a cumulative adjustment. M anagement does not expect the requirements of this update to have a material impact on the Company’s financial position, results of operations or cash flows and has concluded that the most significant impact will be the disaggregated disclosure of certain components of noninterest income.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The disclosure of fair value of the loan portfolio will be impacted as the fair value will be calculated using an exit price. Management does not expect the requirements of this update to have a material impact on the Company’s financial position, results of operations or cash flows.
﻿
In February 2016, the FASB issued accounting standards update 2016-02 Leases.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financial position, results of operations or cash flows. Based on leases outstanding at September 30, 2017, we anticipate total assets and total liabilities will increase between $9,000,000 and $11,000,000 as the result of additional leases being recognized on our balance sheet. Decisions to repurchase, modify, or renew leases prior to the implementation date will impact the results of the Company’s final analysis.
﻿
In June 2016, the FASB issued accounting standards update 2016-13 Financial Instruments - Credit Losses,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t>
  </si>
  <si>
    <t>Business Combinations</t>
  </si>
  <si>
    <t>Business Combinations [Abstract]</t>
  </si>
  <si>
    <t>﻿
(2) Business Combination s
﻿
On July 18, 2017, the Company entered into an Agreement and Plan of Reorganization (the “Castle Rock Merger Agreement”) with Castle Rock Bank Holding Company (“Castle Rock”), parent company of Castle Rock Bank, a Colorado state chartered bank headquartered in Castle Rock, Colorado. The transaction closed on October 27, 2017. Additional information on the Castle Rock transaction is included in footnote 15 -Subsequent Events.
﻿
On March 16, 2016, the Company entered into an Agreement and Plan of Reorganization (the “Merger Agreement”) with Home State, parent company of Home State Bank, a Colorado state chartered bank headquartered in Loveland, Colorado, whereby Home State would merge into the Company. The transaction closed on September 8, 2016 with an aggregate transaction value of $152,478,000 . The Merger Agreement provided that, subject to certain conditions, Home State shareholders would receive 6,533,756 shares of Company voting common stock valued at $117,477,000 based on the Company’s closing stock price on September 8, 2016 of $17.98 , in addition to $35,001,000 in cash.
﻿
The Home State transaction enhanced the Company’s balance sheet liquidity and supported the Company’s objective of serving the banking needs of northern Colorado business and consumer customers.
﻿
Goodwill of $56,404,000 was recognized in the Home State transaction and represents expected synergies and cost savings resulting from combining the operations of Home State with those of the Company. Due to the tax-free structure of the transaction, the recognized goodwill was not deductible for tax purposes. The estimated fair value of assets acquired and liabilities assumed at acquisition were recorded on the Company’s balance sheet at the date of acquisition and subjected to limited measurement period adjustments in the fourth quarter 2016 as a result of receipt of final valuations. No additional adjustments of acquisition date fair values were recorded in the one-year measurement period following the Home State transaction.
﻿
The following table summarizes the estimated fair values of the assets acquired and liabilities assumed in the September 8, 2016 Home State transaction, and reflects all adjustments made to the fair value of the opening balance sheet through September 30, 2017:
﻿
﻿
﻿
﻿
﻿ Assets acquired:
﻿
(In thousands)
﻿ Cash and cash equivalents
$ 11,849
﻿ Time deposits with banks
504
﻿ Securities available-for-sale
396,450
﻿ Securities held-to-maturity
850
﻿ Bank stocks
1,477
﻿ Net Loans
445,529
﻿ Premises and equipment, net
22,950
﻿ Other real estate owned
45
﻿ Goodwill
56,404
﻿ Other intangible assets, net
11,701
﻿ Other assets
8,118
﻿ Total assets acquired
955,877
﻿
﻿ Liabilities assumed:
﻿ Deposits
769,709
﻿ Securities sold under agreement to repurchase and federal funds purchased
19,985
﻿ Federal Home Loan Bank term notes
2,525
﻿ Federal Home Loan Bank line of credit borrowing
2,052
﻿ Other liabilities
9,128
﻿ Total liabilities assumed
803,399
﻿ Net Assets Acquired
$ 152,478
﻿
Pre-tax merger expenses relating to the Castle Rock acquisition were $268,000 for the three and nine months ended September 30, 2017. No merger expenses relating to the Home State acquisition were incurred in the first nine months of 2017 . P re-tax merger expenses of $2,205,000 and $3,227 ,000 were included in the Company’s results of operations in the three and nine months ended September 30, 20 16, respectively.</t>
  </si>
  <si>
    <t>Securities</t>
  </si>
  <si>
    <t>Securities [Abstract]</t>
  </si>
  <si>
    <t xml:space="preserve">﻿
(3) Securities
﻿
The fair value of available for sale debt securities and the related gross unrealized gains and losses recognized in accumulated other comprehensive income (loss) (“AOCI”) were as follows at the dates presented :
﻿
﻿
﻿
﻿
﻿
﻿
September 30, 2017
﻿
Fair Value
Gross Unrealized Gains
Gross Unrealized Losses
Amortized Cost
﻿
(In thousands)
﻿ Securities available for sale:
﻿ State and municipal
$ 75,199
$ 256
$ (1,328)
$ 76,271
﻿ Mortgage-backed - agency / residential
119,162
250
(2,434)
121,346
﻿ Corporate
88,299
556
(1,250)
88,993
﻿ Collateralized loan obligations
15,823
13
(40)
15,850
﻿ Total securities available for sale
$ 298,483
$ 1,075
$ (5,052)
$ 302,460
﻿
﻿
﻿
﻿
﻿
December 31, 2016
﻿
Fair Value
Gross Unrealized Gains
Gross Unrealized Losses
Amortized Cost
﻿
(In thousands)
﻿ Securities available for sale:
﻿ State and municipal
$ 81,608
$ 91
$ (2,542)
$ 84,059
﻿ Mortgage-backed - agency / residential
129,832
347
(3,117)
132,602
﻿ Mortgage-backed - private / residential
265
-
(6)
271
﻿ Corporate
86,246
288
(1,357)
87,315
﻿ Collateralized loan obligations
26,277
50
(66)
26,293
﻿ Total securities available for sale
$ 324,228
$ 776
$ (7,088)
$ 330,540
﻿
The carrying amount, unrecognized gains/losses and fair value of securities held to maturity were as follows at the dates presented:
﻿
﻿
﻿
﻿
Fair Value
Gross Unrecognized Gains
Gross Unrecognized Losses
Amortized Cost
﻿
(In thousands)
﻿ September 30, 2017:
﻿ State and municipal
$ 137,706
$ 1,305
$ (1,212)
$ 137,613
﻿ Mortgage-backed - agency / residential
101,916
616
(1,744)
103,044
﻿ Asset-backed
16,749
102
(37)
16,684
﻿ Other
1,200
-
-
1,200
﻿
$ 257,571
$ 2,023
$ (2,993)
$ 258,541
﻿
﻿ December 31, 2016:
﻿ State and municipal
$ 118,734
$ 745
$ (3,120)
$ 121,109
﻿ Mortgage-backed - agency / residential
100,565
507
(2,590)
102,648
﻿ Asset-backed
18,905
9
(126)
19,022
﻿ Other
1,200
-
-
1,200
﻿
$ 239,404
$ 1,261
$ (5,836)
$ 243,979
The proceeds from sales and calls of securities and the associated gains are listed below:
﻿
﻿
﻿
﻿
﻿
Three Months Ended September 30,
Nine Months Ended September 30,
﻿
2017
2016
2017
2016
﻿
﻿
(In thousands)
﻿ Proceeds
$ 48,320
$ 317,630
$ 48,320
$ 370,111
﻿ Gross gains
254
1,434
254
2,486
﻿ Gross losses
(340)
(1,500)
(340)
(2,608)
﻿ Net tax (benefit) expense related to
﻿ gains (losses) on sale
(33)
(25)
(33)
(46)
﻿
﻿
The amortized cost and estimated fair value of available for sale and held to maturity debt securities by contractual maturity at September 30, 2017 are shown below. Expected maturities will differ from contractual maturities because borrowers may have the right to prepay obligations with or without prepayment penalties. Securities not due at a single maturity date are presented separately.
﻿
﻿
﻿
Available for Sale
﻿
Fair Value
Amortized Cost
﻿
(In thousands)
﻿ Securities available for sale:
﻿ Due in one year or less
$ 5,083
$ 5,047
﻿ Due after one year through five years
11,797
11,676
﻿ Due after five years through ten years
94,754
96,272
﻿ Due after ten years
51,864
52,269
﻿ Total AFS, excluding mortgage-backed (MBS)
﻿ and collateralized loan obligations
163,498
165,264
﻿ Mortgage-backed and collateralized
﻿ loan obligations
134,985
137,196
﻿ Total securities available for sale
$ 298,483
$ 302,460
﻿
﻿
﻿
﻿
﻿
﻿
Held to Maturity
﻿
Fair Value
Amortized Cost
﻿
(In thousands)
﻿ Securities held to maturity:
﻿ Due in one year or less
$ 150
$ 150
﻿ Due after one year through five years
13,139
12,948
﻿ Due after five years through ten years
76,546
76,660
﻿ Due after ten years
49,071
49,055
﻿ Total HTM, excluding MBS and asset-backed
138,906
138,813
﻿ Mortgage-backed and asset-backed
118,665
119,728
﻿ Total securities held to maturity
$ 257,571
$ 258,541
﻿
﻿
﻿
The following tables present the fair value and the unrealized loss on securities that were temporarily impaired as of September 30 , 2017 and December 31, 2016, aggregated by major security type and length of time in a continuous unrealized loss position:
﻿
﻿
﻿
﻿
﻿ September 30, 2017
Less than 12 Months
12 Months or More
Total
﻿
Fair Value
Unrealized Losses
Fair Value
Unrealized Losses
Fair Value
Unrealized Losses
﻿
﻿
(In thousands)
﻿ Description of securities:
﻿ Available for sale:
﻿ State and municipal
$ 23,546
$ (247)
$ 32,002
$ (1,081)
$ 55,548
$ (1,328)
﻿ Mortgage-backed - agency /
﻿ residential
57,323
(1,086)
35,532
(1,348)
92,855
(2,434)
﻿ Corporate
38,940
(821)
10,762
(429)
49,702
(1,250)
﻿ Collateralized loan obligations
10,570
(40)
-
-
10,570
(40)
﻿
﻿ Held to maturity:
﻿ State and municipal
23,722
(382)
63,138
(1,556)
86,860
(1,938)
﻿ Mortgage-backed - agency /
﻿ residential
35,539
(1,312)
49,796
(1,006)
85,335
(2,318)
﻿ Asset-backed
-
-
16,749
(348)
16,749
(348)
﻿ Total temporarily impaired
$ 189,640
$ (3,888)
$ 207,979
$ (5,768)
$ 397,619
$ (9,656)
﻿
﻿
﻿
﻿
﻿
﻿ December 31, 2016
Less than 12 Months
12 Months or More
Total
﻿
Fair Value
Unrealized Losses
Fair Value
Unrealized Losses
Fair Value
Unrealized Losses
﻿
﻿
(In thousands)
﻿ Description of securities:
﻿ Available for sale:
﻿ State and municipal
$ 47,434
$ (2,542)
$
-
$
-
$ 47,434
$ (2,542)
﻿ Mortgage-backed - agency /
﻿ residential
93,909
(2,782)
9,526
(335)
103,435
(3,117)
﻿ Mortgage-backed - private /
﻿ residential
265
(6)
-
-
265
(6)
﻿ Corporate
49,964
(1,042)
5,685
(315)
55,649
(1,357)
﻿ Collateralized loan obligations
9,077
(17)
5,488
(49)
14,565
(66)
﻿
﻿ Held to maturity:
﻿ State and municipal
90,959
(3,804)
596
(259)
91,555
(4,063)
﻿ Mortgage-backed - agency /
﻿ residential
99,920
(3,442)
-
-
99,920
(3,442)
﻿ Asset-backed
15,690
(542)
3,216
(98)
18,906
(640)
﻿ Total temporarily impaired
$ 407,218
$ (14,177)
$ 24,511
$ (1,056)
$ 431,729
$ (15,233)
﻿
The table above presents unrealized losses on held to maturity securities since the date of each security ’s purchase, independent of the impact associated with changes in cost basis upon transfer from available for sale to held to maturity.
﻿
In determining whether or not there is an other-than-temporary-impairment (“OTTI”) for a security, management considers many factors, including: (i) the length of time for which and the extent to which the security’s fair value has been less than cost, (ii) the financial condition and near-term prospects of the security’s issuer, (iii) whether the decline in the security’s value was affected by macroeconomic conditions, and (iv) whether the Company intends to sell the security and whether it is more likely than not that the Company will be required to sell the security before a recovery in its fair value. The assessment of whether an OTTI exists involves a high degree of subjectivity and judgment and is based on the information available to management at a particular point in time. There were no accumulated credit losses on any of the Company’s securities as of September 30, 2017 or December 31, 2016.
﻿
At September 30, 2017 , there were 236 individual securities in an unrealized loss position, including 162 individual securities that had been in a continuous unrealized loss position for 12 months or longer. Management has evaluated these securities, in addition to the remaining 74 securities in an unrealized loss position, and has determined that the decline in value since their purchase dates was primarily attributable to fluctuations in market interest rates and does not reflect a decline in the underlying issuers’ ability to repay. At December 31, 2016 , there were 271 individual securities in an unrealized loss position, including 10 individual securities that had been in a continuous unrealized loss position for 12 months or longer. The total number of securities in an unrealized loss position decreased from 271 individual securities at December 31, 2016 to 236 securities at September 30, 2017, primarily as a result of fluctuation in market interest rates . At September 30, 2017 , the Company did not intend to sell, and did not consider it likely that it would be required to sell, any of these securities prior to recovery in their fair value.
﻿
The Company’s unrated and rated municipal bond securities, along with the Company’s other rated investment securities, are subject to an annual internal review process that management has historically performed in the fourth quarter. The review process includes a review of the securities’ issuers’ most recent financial statements, including an evaluation of the expected sufficiency of the issuers’ cash flows relative to their debt service requirements. In addition, management considers any interim information made available to it that would prompt the need for more frequent review. At September 30, 2017 and December 31, 2016, the Company’s unrated municipal bonds comprised approximately 4.6% and 16.9% , respectively, of the carrying value of the Company’s entire municipal bond portfolio. The decrease in the percentage of unrated municipal bonds in the Company’s municipal bond portfolio during the first nine months of 2017 was primarily attributable to the sale of a $24,115,000 unrated revenue bond in the third quarter 2017.
﻿
Securities with carrying values of $231,634,000 and $237,036,000 were pledged at September 30 , 2017 and December 31, 2016, respectively, as collateral for various lines of credit, public deposits and for other purposes as required or permitted by law. Certain mortgage backed securities with an aggregate market value of approximately $41,124,000 and $ 4 2,486,000 were pledged to secure overnight repurchase agreement borrowings as of September 30 , 2017 and December 31, 2016, respectively. Fluctuations in the fair value of these securities, and/or the fluctuation in the balance of customer repurchase agreements and or public deposits, may result in the need to pledge additional securities against these sources of funding. Management monitors the Bank’s collateral position with respect to repurchase agreement borrowings on a daily basis.
﻿ </t>
  </si>
  <si>
    <t>Loans</t>
  </si>
  <si>
    <t>Loans [Abstract]</t>
  </si>
  <si>
    <t xml:space="preserve">(4) Loans
﻿
A summary of net loans held for investment by loan type at the dates indicated is as follows:
﻿
﻿
﻿
﻿
﻿
September 30,
December 31,
﻿
2017
2016
﻿
﻿
(In thousands)
﻿ Commercial and residential real estate
$ 1,892,828
$ 1,768,424
﻿ Construction
81,826
88,451
﻿ Commercial
449,450
432,083
﻿ Agricultural
15,824
16,690
﻿ Consumer
124,625
125,264
﻿ SBA
45,935
52,380
﻿ Other
51,004
31,778
﻿ Total gross loans
2,661,492
2,515,070
﻿ Deferred costs and (fees)
60
(61)
﻿ Loans, held for investment, net
2,661,552
2,515,009
﻿ Less allowance for loan losses
(22,900)
(23,250)
﻿ Net loans, held for investment
$ 2,638,652
$ 2,491,759
﻿
In the first nine months of 2017, the Company purchased $79.2 million of performing loans included in commercial and residential real estate, commercial and consumer loans in the above table. During 2016, excluding the Home State transaction, the Company purchased $109.5 million in performing loans included in commercial and residential real estate and consumer loans in the above table. The Company recognized a $271,000 gain on the sale of its $2.0 million credit card loan portfolio during the first quarter 2017.
Activity in the allowance for loan losses for the period indicated is as follows:
﻿
﻿
﻿
﻿
﻿
Three Months Ended September 30,
Nine Months Ended September 30,
﻿
2017
2016
2017
2016
﻿
﻿
(In thousands)
﻿ Balance, beginning of period
$ 23,125
$ 23,050
$ 23,250
$ 23,000
﻿ Provision for loan losses
497
27
708
53
﻿ Loans charged-off
(970)
(72)
(1,433)
(431)
﻿ Recoveries on loans previously
﻿ charged-off
248
295
375
678
﻿ Balance, end of period
$ 22,900
$ 23,300
$ 22,900
$ 23,300
﻿
The Company’s additional disclosures relating to loans and the allowance for loan losses are broken out into two subsets, portfolio segment and class. The portfolio segment level is defined as the level where financing receivables are aggregated in developing the Company’s systematic method for calculating its allowance for loan losses. The class level is the second level at which credit information is presented and represents the categorization of financing related receivables at a slightly less aggregated level than the portfolio segment level. Because d ata presented according to class is dependent upon the underlying purpose of the loan, whereas loan data organized by portfolio segment is determined by the loan’s underlying collateral, disclosures broken out by portfolio segment versus class may not be in agreement. The disclosures in this footnote include both Non-PCI and PCI loans. As of September 30, 2017, PCI loans acquired in the Home State transaction are not considered material and as a result separate PCI disclosures are not included.
﻿
The following tables provide detail for the ending balances in the Company’s allowance for loan losses and loans held for investment, broken down by portfolio segment as of the dates indicated. In addition, the tables also provide a roll-forward by portfolio segment of the allowance for loan losses for the three and nine months ended September 30, 2017 and S eptembe r 30, 2016. The detail provided for the amount of the allowance for loan losses and loans individually versus collectively evaluated for impairment (i.e., the specific component versus the general component of the allowance for loan losses) corresponds to the Company’s systematic methodology for estimating its allowance for loan losses.
﻿
﻿
﻿
﻿
Real Estate
Consumer and Installment
Commercial and Other
Total
﻿
(In thousands)
﻿ Allowance for Loan Losses
﻿ Balance as of January 1, 2017
$ 20,082
$ 105
$ 3,063
$ 23,250
﻿ Charge-offs
(383)
(92)
(958)
(1,433)
﻿ Recoveries
86
11
278
375
﻿ Provision (credit)
(915)
159
1,464
708
﻿ Balance as of September 30, 2017
$ 18,870
$ 183
$ 3,847
$ 22,900
﻿
﻿
﻿ Balance as of July 1, 2017
$ 19,400
$ 193
$ 3,532
$ 23,125
﻿ Charge-offs
(250)
(75)
(645)
(970)
﻿ Recoveries
21
4
223
248
﻿ Provision (credit)
(301)
61
737
497
﻿ Balance as of September 30, 2017
$ 18,870
$ 183
$ 3,847
$ 22,900
﻿
﻿
﻿
﻿
﻿ Balances at September 30, 2017:
﻿
﻿ Allowance for Loan Losses
﻿ Individually evaluated
$ 27
$
-
$ 671
$ 698
﻿ Collectively evaluated
18,843
183
3,176
22,202
﻿ Total
$ 18,870
$ 183
$ 3,847
$ 22,900
﻿
﻿ Loans
﻿ Individually evaluated
$ 10,155
$ 1
$ 5,577
$ 15,733
﻿ Collectively evaluated
2,129,684
60,482
455,653
2,645,819
﻿ Total
$ 2,139,839
$ 60,483
$ 461,230
$ 2,661,552
﻿
﻿
﻿
﻿
﻿
Real Estate
Consumer and Installment
Commercial and Other
Total
﻿
(In thousands)
﻿ Allowance for Loan Losses
﻿ Balance as of January 1, 2016
$ 20,306
$ 71
$ 2,623
$ 23,000
﻿ Charge-offs
(213)
(12)
(206)
(431)
﻿ Recoveries
235
13
430
678
﻿ Provision (credit)
(143)
(15)
211
53
﻿ Balance as of September 30, 2016
$ 20,185
$ 57
$ 3,058
$ 23,300
﻿
﻿
﻿ Allowance for Loan Losses
﻿ Balance as of July 1, 2016
$ 20,171
$ 75
$ 2,804
$ 23,050
﻿ Charge-offs
(9)
(5)
(58)
(72)
﻿ Recoveries
150
2
143
295
﻿ Provision (credit)
(127)
(15)
169
27
﻿ Balance as of September 30, 2016
$ 20,185
$ 57
$ 3,058
$ 23,300
﻿
﻿
﻿
﻿
﻿ Balances at December 31, 2016:
﻿
﻿ Allowance for Loan Losses
﻿ Individually evaluated
$ 29
$
-
$ 193
$ 222
﻿ Collectively evaluated
20,053
105
2,870
23,028
﻿ Total
$ 20,082
$ 105
$ 3,063
$ 23,250
﻿
﻿ Loans
﻿ Individually evaluated
$ 22,728
$ 2
$ 7,645
$ 30,375
﻿ Collectively evaluated
2,024,524
55,182
404,928
2,484,634
﻿ Total
$ 2,047,252
$ 55,184
$ 412,573
$ 2,515,009
﻿
﻿
The following tables provide additional detail with respect to impaired loans broken out according to class as of the dates indicated. The recorded investment included in the following table represents customer balances net of any partial charge-offs recognized on the loans, net of any deferred fees and costs. The unpaid balance represents the recorded balance prior to any partial charge-offs. Interest income recognized year-to-date may exclude an immaterial amount of interest income on matured loans that are 90 days or more past due, but that are in the process of being renewed and thus are still accruing.
﻿
﻿
﻿
﻿
﻿ September 30, 2017
Recorded Investment
Unpaid Balance
Related Allowance
Average Recorded Investment YTD
Interest Income Recognized YTD
﻿
(In thousands)
﻿ Impaired loans with no related allowance:
﻿ Commercial and residential real estate
$ 9,974
$ 10,479
$
-
$ 17,713
$ 1,967
﻿ Construction
-
-
-
-
-
﻿ Commercial
843
1,336
-
856
126
﻿ Consumer
17
19
-
18
-
﻿ Other
571
1,412
-
775
18
﻿ Total
$ 11,405
$ 13,246
$
-
$ 19,362
$ 2,111
﻿
﻿ Impaired loans with a related allowance:
﻿ Commercial and residential real estate
$ 27
$ 135
$ 1
$ 962
$
-
﻿ Construction
-
-
-
-
-
﻿ Commercial
2,186
2,262
69
4,126
54
﻿ Consumer
579
665
8
366
16
﻿ Other
1,536
1,591
620
793
4
﻿ Total
$ 4,328
$ 4,653
$ 698
$ 6,247
$ 74
﻿
﻿ Total impaired loans:
﻿ Commercial and residential real estate
$ 10,001
$ 10,614
$ 1
$ 18,675
$ 1,967
﻿ Construction
-
-
-
-
-
﻿ Commercial
3,029
3,598
69
4,982
180
﻿ Consumer
596
684
8
384
16
﻿ Other
2,107
3,003
620
1,568
22
﻿ Total impaired loans
$ 15,733
$ 17,899
$ 698
$ 25,609
$ 2,185
﻿
﻿
﻿
﻿
﻿ December 31, 2016
Recorded Investment
Unpaid Balance
Related Allowance
Average Recorded Investment YTD
Interest Income Recognized YTD
﻿
(In thousands)
﻿ Impaired loans with no related allowance:
﻿ Commercial and residential real estate
$ 20,477
$ 21,140
$
-
$ 13,875
$ 1,911
﻿ Construction
-
-
-
592
-
﻿ Commercial
222
229
-
243
16
﻿ Consumer
18
19
-
117
2
﻿ Other
817
1,625
-
493
-
﻿ Total
$ 21,534
$ 23,013
$
-
$ 15,320
$ 1,929
﻿
﻿ Impaired loans with a related allowance:
﻿ Commercial and residential real estate
$ 1,767
$ 1,890
$ 19
$ 8,590
$ 44
﻿ Construction
-
-
-
-
-
﻿ Commercial
6,371
6,423
155
2,937
309
﻿ Consumer
306
383
9
389
9
﻿ Other
397
444
39
348
-
﻿ Total
$ 8,841
$ 9,140
$ 222
$ 12,264
$ 362
﻿
﻿ Total impaired loans:
﻿ Commercial and residential real estate
$ 22,244
$ 23,030
$ 19
$ 22,465
$ 1,955
﻿ Construction
-
-
-
592
-
﻿ Commercial
6,593
6,652
155
3,180
325
﻿ Consumer
324
402
9
506
11
﻿ Other
1,214
2,069
39
841
-
﻿ Total impaired loans
$ 30,375
$ 32,153
$ 222
$ 27,584
$ 2,291
﻿
﻿
The gross year-to-date interest income that would have been recorded had the nonaccrual loans been current in accordance with their original terms was $173,000 for the nine months ended September 30 , 2017 and $ 209,000 for the nine months ended September 30 , 2016 . The gross quarter-to-date interest income that would have been recorded had the nonaccrual loans been current in accordance with their original terms was $24,000 for the third quarter 2017 and $77,000 for the third quarter 2016. During the three and nine months ended September 30 , 2016, approximately $83,000 and $332,000 , respectively, in cash-basis interest income was recognized on the Company’s largest nonaccrual loan. This loan was moved into accruing status in September 2016 and was paid off in the third quarter 2017. As a result of the payoff of this nonaccrual loan in the third quarter 2017, $892,000 in interest income was recognized as a result of the previous application of payments to principal while on nonaccrual. No cash-basis interest income was recognized in the first nine months of 2017.
﻿
The following tables summarize, by class, loans classified as past due in excess of 30 days or more, in addition to those loans classified as nonaccrual:
﻿
﻿
﻿
﻿ September 30, 2017
30-89 Days Past Due
90 Days + Past Due and Still Accruing
Nonaccrual
Total Nonaccrual and Past Due
Total Loans, Held for Investment
﻿
(In thousands)
﻿ Commercial and residential
﻿ real estate
$ 113
$
-
$ 1,722
$ 1,835
$ 1,892,870
﻿ Construction
-
-
-
-
81,828
﻿ Commercial
8,879
-
844
9,723
449,460
﻿ Consumer
137
-
264
401
124,628
﻿ Other
-
-
1,914
1,914
112,766
﻿ Total
$ 9,129
$
-
$ 4,744
$ 13,873
$ 2,661,552
﻿
﻿
﻿
﻿
﻿ December 31, 2016
30-89 Days Past Due
90 Days + Past Due and Still Accruing
Nonaccrual
Total Nonaccrual and Past Due
Total Loans, Held for Investment
﻿
(In thousands)
﻿ Commercial and residential
﻿ real estate
$ 1,258
$
-
$ 2,835
$ 4,093
$ 1,768,381
﻿ Construction
-
-
-
-
88,449
﻿ Commercial
37
-
1,094
1,131
432,072
﻿ Consumer
42
-
201
243
125,261
﻿ Other
-
-
1,117
1,117
100,846
﻿ Total
$ 1,337
$
-
$ 5,247
$ 6,584
$ 2,515,009
﻿
﻿
The Company categorizes loans into risk categories based on relevant information about the ability of a particular borrower to service its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
Substandard . Loans classified as substandard are inadequately protected by the current net worth and paying capacity of the obligor or of the collateral, if any, pledged to secure the loan. Loans so classified have a well-defined weakness or weaknesses that jeopardize the collection of the debt. They ar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
Loans not meeting the criteria above are considered to be non-classified loans.
﻿
The following tables provide detail for the risk categories of loans, by class of loans, based on the most recent credit analysis performed as of the dates indicated:
﻿
﻿
﻿
﻿
﻿ September 30, 2017
Commercial &amp; Residential Real Estate
Construction
Commercial
Consumer
Other
Total
﻿
(In thousands)
﻿ Non-classified
$ 1,880,451
$ 81,826
$ 438,512
$ 124,248
$ 108,269
$ 2,633,306
﻿ Substandard
12,377
-
10,938
377
4,494
28,186
﻿ Doubtful
-
-
-
-
-
-
﻿ Subtotal
1,892,828
81,826
449,450
124,625
112,763
2,661,492
﻿ Deferred costs and fees
42
2
10
3
3
60
﻿ Loans, held for investment, net
$ 1,892,870
$ 81,828
$ 449,460
$ 124,628
$ 112,766
$ 2,661,552
﻿
﻿
﻿
﻿
﻿ December 31, 2016
Commercial &amp; Residential Real Estate
Construction
Commercial
Consumer
Other
Total
﻿
(In thousands)
﻿ Non-classified
$ 1,742,974
$ 88,451
$ 427,278
$ 124,932
$ 98,561
$ 2,482,196
﻿ Substandard
25,450
-
4,805
332
2,287
32,874
﻿ Doubtful
-
-
-
-
-
-
﻿ Subtotal
1,768,424
88,451
432,083
125,264
100,848
2,515,070
﻿ Deferred fees and costs
(43)
(2)
(11)
(3)
(2)
(61)
﻿ Loans, held for investment, net
$ 1,768,381
$ 88,449
$ 432,072
$ 125,261
$ 100,846
$ 2,515,009
﻿
The book balance of TDRs at September 30 , 2017 and December 31, 2016, was $ 12,405,000 and $ 25,219,000 , respectively. Management established approximately $141,000 and $ 74,000 in specific reserves for these loans as of September 30 , 2017 and December 31, 2016, respectively. The Company had an additional $3,101,000 and $2,238,000 committed on loans classified as TDRs at September 30 , 2017 and December 31, 2016, respectively.
﻿
During the nine months ended September 30 , 2017, the terms of 23 loans totaling $4,543,000, were modified in troubled debt restructurings. The modification of the terms of such loans included 12 restructurings of payment terms and 11 loan renewals with terms more favorable to the borrowers than would otherwise be available based on the borrower's financial strength. During the three months ended September 30 , 2017, the terms of four loans totaling $475,000 , were modified in troubled debt restructurings. The modification of the terms of such loans included two restructurings of payment terms and two loan renewals with terms more favorable to the borrowers than would otherwise be available based on the borrower's financial strength.
﻿
During the nine months ended September 30 , 2016, the terms of three loans totaling $4,765,000 were modified in troubled debt restructurings. The modification of the terms of such loans included two restructurings of payment terms and one renewal of a loan with a stated interest rate below market. During the three months ended September 30 , 2016, the terms of a single loan with a balance of $2,900,000 were modified in troubled debt restructurings. There were no material charge-offs or provisions recorded during the three and nine months ended September 30 , 2017 or September 30 , 2016 on loans designated as TDRs.
﻿
For reporting purposes, a loan is considered to be in payment default once it is 90 days contractually past due under the modified terms. There were no defaults on TDRs during the nine months ended September 30 , 2017 or September 30 , 2016. </t>
  </si>
  <si>
    <t>Goodwill And Other Intangible Assets</t>
  </si>
  <si>
    <t>Goodwill And Other Intangible Assets [Abstract]</t>
  </si>
  <si>
    <t xml:space="preserve">﻿
(5) Goodwill and Other Intangible Assets
﻿
The Company recognized $56,404,000 in goodwill as a result of the Home State transaction on September 8, 2016. Subsequent changes to estimates of acquisition date fair value would impact the amount recognized as goodwill. As outlined in footnote 2 – Business Combinations, limited measurement period adjustments were recognized in the fourth quarter 2016 as a result of receipt of final valuations related to the Home State transaction. No other measurement period adjustments were made in the one-year measurement period following the Home State transaction.
﻿
Other intangible assets with finite lives are amortized over their respective estimated useful lives to their estimated residual values. As of September 30, 2017, the Company had intangible assets comprised of its core deposit intangible assets and customer relationship intangible assets.
﻿
The following table presents the gross amounts of core deposit intangible assets and customer relationship intangible assets and the related accumulated amortization at the dates indicated:
﻿
﻿
﻿
﻿
﻿
﻿
﻿
September 30,
December 31,
﻿
Useful Life
2017
2016
﻿
﻿
(In thousands)
﻿ Core deposit intangible assets
10 - 15 years
$ 74,087
$ 74,087
﻿ Core deposit intangible assets accumulated amortization
(64,642)
(63,112)
﻿ Core deposit intangible assets, net
$ 9,445
$ 10,975
﻿
﻿ Customer relationship intangible assets
10 years
6,243
6,243
﻿ Customer relationship intangible assets accumulated amortization
(2,340)
(1,901)
﻿ Customer relationship intangible assets, net
$ 3,903
$ 4,342
﻿
﻿ Total other intangible assets, net
$ 13,348
$ 15,317
﻿ </t>
  </si>
  <si>
    <t>Borrowings [Abstract]</t>
  </si>
  <si>
    <t xml:space="preserve">﻿
(6) Borrowings
﻿
At September 30 , 2017 , the Company’s outstanding borrowings were $ 121,182,000 as compared to $ 197,168,000 at December 31, 2016. These borrowings at September 30 , 2017 consisted of $70 ,000,000 in term notes and $51,182,000 of advances on our line of credit, both with the Federal Home Loan Bank (the “FHLB”). At December 31, 2016, outstanding borrowings consisted of $72,477,000 of term notes and $124,691,000 in advances on our line of credit, both with the FHLB.
﻿
The interest rate on the FHLB line of credit varies with the federal funds rate and was 1.28 % at September 30 , 2017 . The Company has three term notes with the FHLB. The first is a fixed interest rate $20,000,000 term note at 2.52% that is payable at its matu rity date of January 23, 2018 , with a prepayment penalty if paid prior to maturity; it is convertible to floating rate on pred etermined conversion dates at the discretion of the FHLB. If the note is converted by the FHLB, the Bank has the option to prepay the note without penalty. If the note is not converted by the FHLB, the note continues to be convertible quarterly thereafter, with the option to convert to floating rate at the discretion of the FHLB. Additionally, the Company had two $25,000,000 variable rate term notes that mature on March 7, 2018 and August 3, 2018 and carry an interest rate that resets quarterly. As of September 30 , 2017, the rates on our variable rate term notes were set at 1.28% and 1.37% , respectively.
﻿
The Company has an advance, pledge and security agreement with the FHLB and had pledged qualifying loans in the amount of $ 9 86,585,000 at September 30 , 2017 an d $ 854,057,000 at December 31, 2016. Total borrowing capacity with the FHLB resulting from the pledged loans was $690,755,000 at September 30, 2017 and $597,202,000 at December 31, 2016. The maximum credit allowance for future borrowings, including term notes and advances on the line of credit, was $ 568,240,000 at September 30 , 2017 and $ 400,102,000 at December 31, 2016.
﻿
In April 2017, the holding company renewed its agreement for a $10,000,000 secured line of credit with Wells Fargo Bank, National Association. The holding company’s stock in the Bank is pledged as collateral to the line of credit. The line of credit matures on March 16, 2018. Under the credit agreement, the Company elects a fixed or floating interest rate on each advance. As of September 30, 2017, no amounts had been borrowed on the Wells Fargo line of credit.
﻿ </t>
  </si>
  <si>
    <t>Subordinated Debentures And Trust Preferred Securities</t>
  </si>
  <si>
    <t>Subordinated Debentures And Trust Preferred Securities [Abstract]</t>
  </si>
  <si>
    <t>Subordinated Debentures and Trust Preferred Securities</t>
  </si>
  <si>
    <t xml:space="preserve">(7) Subordinated Debentures and Trust Preferred Securities
﻿
At September 30 , 2017, the Company’s outstanding subordinated debentures (the “Debentures”) consisted of $65,774,000 in debt, partially offset by $730,000 in debt issuance costs. At December 31, 2016 , the Company’s outstanding Debentures consisted of $65,774,000 in debt, partially offset by $793,000 in debt issuance costs. As of September 30 , 2017 , the Company's Debentures bore a weighted average cost of funds of 5.12% .
﻿
The Company’s Debentures were issued in three separate series. The first two issuances have maturities of 30 years from the date of issuance. These two issuances of Debentures were issued to trusts established by the Company, which in turn issued $ 25,000,000 of trust preferred securities (“TruPS”). Generally, and with certain limitations, the Company is permitted to call the Debentures subsequent to the first five or ten years, as applicable, after issuance, if certain conditions are met, or at any time upon the occurrence and continuation of certain changes in either the tax treatment or the capital treatment of the trusts, the Debentures or the preferred securities. The Guaranty Capital Trust III TruPS became callable at each quarterly interest payment date starting on July 7, 2008. The CenBank Trust III TruPS became callable at each quarterly interest payment date starting on April 15, 2009.
﻿
The third issuance was executed on July 18, 2016 in anticipation of the Home State transaction, in order to fund the cash consideration to be paid to Home State shareholders in conjunction with the transaction. The issuance was comprised of $ 40,000,000 of 5.75% Fixed-to-Floating Rate Subordinated Notes (the “Notes”) due July 20, 2026. The Notes initially bear a fixed interest rate of 5.75% per annum, payable semi-annually in arrears. On July 20, 2021, and, thereafter, the interest on the Notes will be payable quarterly in arrears, at an annual floating rate equal to three-month LIBOR as determined by the applicable quarterly period, plus 4.73% .
﻿
As of September 30 , 2017, the Company was in compliance with all financial covenants of the Debentures.
﻿
The Company had accrued, unpaid interest on its Debentures of approximately $726,000 at September 30 , 2017 and approximately $1,286,000 at December 31, 2016. Interest payable on Debentures is included in interest payable and other liabilities on the consolidated balance sheets.
﻿
The Company is not considered the primary beneficiary of the trusts that issued the TruPS (variable interest entities); therefore, the trusts are not consolidated in the Company’s financial statements and the Debentures are shown as liabilities. The Company’s investment in the common stock of each trust is included in other assets in the Company’s consolidated balance sheets.
Although the securities issued by each of the trusts are not included as a component of stockholders’ equity in the consolidated balance sheets, they are treated as capital for regulatory purposes. Specifically, under applicable regulatory guidelines, the $25,000,000 of TruPS issued by the trusts qualify as Tier 1 capital, up to a maximum of 25 % of capital on an aggregate basis. Any amount that exceeds 25 % qualifies as Tier 2 capital. At September 30 , 2017, the full $ 25,000,000 of the TruPS qualified as Tier 1 capital. The $40,000,000 issuance from July 2016 qualifies for inclusion in Tier 2 capital.
﻿
Under the Dodd-Frank Act and a joint rule from the Federal Reserve Board, the Office of the Comptroller of the Currency, and the FDIC, certain TruPS are no longer eligible to be included as Tier 1 capital for regulatory purposes. However, an exception to this statutory prohibition applies to securities issued prior to May 19, 2010 by bank holding companies with less than $ 15 billion of total assets. As we have less than $ 15 billion in total assets and issued all of our TruPS prior to May 19, 2010, we expect that our TruPS will continue to be eligible to be treated as Tier 1 capital, subject to other rules and limitations.
﻿
The following table summarizes the terms of each outstanding subordinated debenture issuance at September 30, 2017 (dollars in thousands):
﻿
﻿
﻿
Date Issued
Amount
Maturity Date
Call Date *
Fixed or Variable
Rate Adjuster
Current Rate
Next Rate Reset Date**
﻿
﻿ CenBank Trust III
4/8/2004
15,464
4/15/2034
1/15/2018
Variable
LIBOR + 2.65
% 3.95
%
1/15/2018
﻿ Guaranty Capital Trust III
6/30/2003
10,310
7/7/2033
1/7/2018
Variable
LIBOR + 3.10
% 4.40
%
1/7/2018
﻿ Subordinated Note
7/18/2016
40,000
7/20/2026
N/A
Fixed
LIBOR + 4.73
% 5.75
%
7/20/2021
* Call date represents the earliest or next date the Company can call the debentures.
** On October 7, 2017 , the rate on the Guaranty Capital Trust III subordinated debentures reset to 4.46% . On October 15, 2017, the rate on the CenBank Trust III subordinated debentures reset to 4.01% . The subordinated notes issued July 18, 2016 are fixed at 5.75% until July 20, 2021 at which point the notes convert to floating rate at three-month LIBOR plus 4.73% . </t>
  </si>
  <si>
    <t>Commitments</t>
  </si>
  <si>
    <t>Commitments [Abstract]</t>
  </si>
  <si>
    <t xml:space="preserve">﻿
(8) Commitments
﻿
The Bank enters in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
The Bank’s exposure to credit loss is represented by the contractual amount of these commitments. The Bank follows the same credit policies in making commitments, including obtaining collateral, if necessary, as it does for on-balance sheet instruments.
﻿
At the dates indicated, the following financial instruments were outstanding whose contract amounts represented credit risk:
﻿
﻿
﻿
﻿
September 30, 2017
December 31, 2016
﻿
﻿
(In thousands)
﻿ Commitments to extend credit:
﻿ Variable
$ 470,152
$ 436,546
﻿ Fixed
105,198
95,607
﻿ Total commitments to extend credit
$ 575,350
$ 532,153
﻿
﻿ Standby letters of credit
$ 12,694
$ 10,292
﻿
At September 30 , 2017 , the rates on the fixed rate commitments to extend credit ranged from 2.90 % to 6.75 %.
﻿
A commitment to extend credit is an agreement to lend to a customer as long as there is no violation of any condition established in the underlying contract. Commitments generally have fixed expiration dates or other termination clauses and may require payment of a fee. Commitments may expire without being fully drawn upon. Therefore, the total commitment amounts do not necessarily represent future cash requirements. Off-balance sheet risk to credit loss exists up to the face amount of these instruments, although material losses are not anticipated.
﻿
A commitment to extend credit under an overdraft protection agreement is a commitment for a possible future extension of credit to an existing deposit customer. These lines of credit are uncollateralized and usually do not contain a specified maturity date and may not be drawn upon to the total extent to which the Bank is committed.
﻿
Standby letters of credit are conditional commitments issued by the Bank to guarantee the performance of a customer to a third party. These letters of credit are primarily issued to support public and private borrowing arrangements. A majority of letters of credit issued have expiration dates within one year. The credit risk involved in issuing letters of credit is essentially the same as that involved in extending loan facilities to customers. The Bank holds collateral supporting those commitments if deemed necessary. </t>
  </si>
  <si>
    <t>Fair Value Measurements And Fair Value Of Financial Instruments</t>
  </si>
  <si>
    <t>Fair Value Measurements And Fair Value Of Financial Instruments [Abstract]</t>
  </si>
  <si>
    <t>Fair Value Measurements and Fair Value of Financial Instruments</t>
  </si>
  <si>
    <t xml:space="preserve">﻿
(9) Fair Value Measurements and Fair Value of Financial Instruments
﻿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Unadjusted quoted prices in active markets that are accessible at the measurement date for identical, unrestricted assets.
﻿
Level 2 - Significant other observable inputs other than Level 1 prices such as quoted prices in markets that are not active, quoted prices for similar assets or other inputs that are observable, either directly or indirectly, for substantially the full term of the asset.
﻿
Level 3 - Significant unobservable inputs that reflect a reporting entity’s own assumptions about the assumptions that market participants would use in pricing an asset or liability.
﻿
A financial instrument’s level within the fair value hierarchy is based on the lowest level of input that is significant to the fair value measurement. Transfers of financial instruments between levels within the fair value hierarchy are recognized on the date management determines that the underlying circumstances or assumptions have changed.
﻿
Fair values of our securities are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securities where routine valuation techniques are not used, management utilizes a discounted cash flow model with market-adjusted discount rates or other unobservable inputs to estimate fair value. Due to the lack of ratings available on these securities, management determined that a relationship to other benchmark quoted securities was unobservable, and as a result, these securities should be classified as Level 3 (Level 3 inputs). The valuation of the Company’s Level 3 bonds is highly sensitive to changes in unobservable inputs.
﻿
Currently, the Company uses interest rate swaps to help manage interest rate risk. The fair values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inputs). The Company considers the value of the swaps to be sensitive to fluctuations in interest rates.
﻿
Financial Assets and Liabilities Measured on a Recurring Basis
﻿
Assets and liabilities measured at fair value on a recurring basis are summarized below:
﻿
﻿
﻿
﻿
Quoted Prices in Active Markets for Identical Assets (Level 1)
Significant Other Observable Inputs (Level 2)
Significant Unobservable Inputs (Level 3)
Balance
﻿
(In thousands)
﻿ Assets/(Liabilities) at September 30, 2017
﻿ State and municipal securities
$
-
$ 67,798
$ 7,401
$ 75,199
﻿ Mortgage-backed securities – agency /
﻿ residential
-
119,162
-
119,162
﻿ Corporate securities
-
88,299
-
88,299
﻿ Collateralized loan obligations
-
15,823
15,823
﻿ Interest rate swaps - cash flow hedge
-
(1,507)
-
(1,507)
﻿
﻿ Assets/(Liabilities) at December 31, 2016
﻿ State and municipal securities
$
-
$ 49,856
$ 31,752
$ 81,608
﻿ Mortgage-backed securities – agency /
﻿ residential
-
129,832
-
129,832
﻿ Mortgage-backed securities – private /
﻿ residential
-
265
-
265
﻿ Corporate securities
-
86,246
-
86,246
﻿ Collateralized loan obligations
-
26,277
26,277
﻿ Interest rate swaps - cash flow hedge
-
(1,929)
-
(1,929)
﻿
﻿
There were no transfers of financial assets and liabilities among Level 1 , Level 2 and Level 3 during the nine months ended September 30 , 2017 .
﻿
The tables below present a reconciliation and income statement classification of gains and losses for all assets measured at fair value on a recurring basis using significant unobservable inpu ts (Level 3) for the three and nine months ended September 30 , 2017 and September 30, 2016 :
﻿
﻿
﻿
﻿
﻿
State and Municipal Securities
﻿
Three Months Ended September 30, 2017
Nine Months Ended September 30, 2017
﻿
﻿
(In thousands)
﻿ Beginning balance
$ 31,595
$ 31,752
﻿ Total unrealized gains (losses) included in:
﻿ Net income
1
5
﻿ Other comprehensive income (loss)
-
-
﻿ Sales, calls and prepayments
(24,195)
(24,356)
﻿ Transfers in and (out) of Level 3
-
-
﻿ Balance end of period
$ 7,401
$ 7,401
﻿
﻿
﻿
﻿
﻿
﻿
State and Municipal Securities
﻿
Three Months Ended September 30, 2016
Nine Months Ended September 30, 2016
﻿
﻿
(In thousands)
﻿ Beginning balance
$ 31,909
$ 32,040
﻿ Total unrealized gains (losses) included in:
﻿ Net income
2
5
﻿ Other comprehensive income (loss)
-
-
﻿ Sales, calls and prepayments
(81)
(215)
﻿ Acquisition of Level 3 security
131
131
﻿ Transfers in and (out) of Level 3
-
-
﻿ Balance end of period
$ 31,961
$ 31,961
﻿
For the three and nine months ended September 30 , 2017 and September 30 , 2016 , there was no other comprehensive income or loss for assets measured at fair value on a recurring basis using significant unobservable inputs (Level 3) as a result of consistent mark-to-market valuation. For the three and nine months ended September 30 , 2017 and September 30 , 2016 , the amounts included in net income in the above tables include accretion of any discount on these Level 3 bonds.
﻿
The following tables present quantitative information about Level 3 fair value measurements on the Company’s state and municipal securities at September 30, 2017 and December 31, 2016:
﻿
﻿
﻿
﻿
﻿ September 30, 2017
Fair Value
Valuation Technique
Unobservable Inputs
Range
﻿
(In thousands)
﻿ State and municipal securities
$ 7,401
discounted cash flow
discount rate
2.25% - 2.75%
﻿ Total
$ 7,401
﻿
﻿
﻿
﻿
﻿
﻿ December 31, 2016
Fair Value
Valuation Technique
Unobservable Inputs
Range
﻿
(In thousands)
﻿ State and municipal securities
$ 31,752
discounted cash flow
discount rate
2.29% -4.75%
﻿ Total
$ 31,752
﻿
﻿
Financial Assets and Liabilities Measured on a Nonrecurring Basis
﻿
Financial assets and liabilities measured at fair value on a nonrecurring basis were not material as of September 30 , 2017 and December 31, 2016.
﻿
Nonfinancial Assets and Liabilities Measured on a Nonrecurring Basis
﻿
Nonfinancial assets and liabilities measured at fair value on a nonrecurring basis were not material as of September 30 , 2017 and December 31, 2016.
﻿
Fair Value of Financial Instruments
﻿
The estimated fair values, and related carrying amounts, of the Company’s financial instruments are as follows:
﻿
﻿
﻿
﻿
﻿
Fair Value Measurements at September 30, 2017:
﻿
Carrying Amount
Level 1
Level 2
Level 3
Total
﻿
(In thousands)
﻿ Financial assets:
﻿ Cash and cash equivalents
$ 64,388
$ 64,388
$
-
$
-
$ 64,388
﻿ Time deposits with banks
254
254
-
-
254
﻿ Securities available for sale
298,483
-
291,082
7,401
298,483
﻿ Securities held to maturity
258,541
-
255,012
2,559
257,571
﻿ Bank stocks
19,435
n/a
n/a
n/a
n/a
﻿ Loans held for sale
314
345
-
-
345
﻿ Loans held for investment, net
2,638,652
-
-
2,615,217
2,615,217
﻿ Accrued interest receivable
10,868
-
10,868
-
10,868
﻿
﻿ Financial liabilities:
﻿ Deposits
$ 2,898,060
$
-
$ 2,895,570
$
-
$ 2,895,570
﻿ Federal funds purchased and sold under
﻿ agreements to repurchase
37,943
-
37,943
-
37,943
﻿ Short-term borrowings
51,182
-
51,182
-
51,182
﻿ Subordinated debentures
65,044
-
-
61,004
61,004
﻿ Long-term borrowings
70,000
-
70,008
-
70,008
﻿ Accrued interest payable
1,194
-
1,194
-
1,194
﻿ Interest rate swap - cash flow hedge
1,507
-
1,507
-
1,507
﻿
﻿
﻿
﻿
﻿
﻿
﻿
Fair Value Measurements at December 31, 2016:
﻿
Carrying Amount
Level 1
Level 2
Level 3
Total
﻿
(In thousands)
﻿ Financial assets:
﻿ Cash and cash equivalents
$ 50,111
$ 50,111
$
-
$
-
$ 50,111
﻿ Time deposits with banks
254
254
-
-
254
﻿ Securities available for sale
324,228
-
292,476
31,752
324,228
﻿ Securities held to maturity
243,979
-
236,857
2,547
239,404
﻿ Bank stocks
22,649
n/a
n/a
n/a
n/a
﻿ Loans held for sale
4,129
4,542
-
-
4,542
﻿ Loans held for investment, net
2,491,759
-
-
2,504,144
2,504,144
﻿ Accrued interest receivable
9,825
-
9,825
-
9,825
﻿
﻿ Financial liabilities:
﻿ Deposits
$ 2,699,084
$
-
$ 2,696,766
$
-
$ 2,696,766
﻿ Federal funds purchased and sold under
﻿ agreements to repurchase
36,948
-
36,948
-
36,948
﻿ Short-term borrowings
124,691
-
124,691
-
124,691
﻿ Subordinated debentures
64,981
-
-
60,048
60,048
﻿ Long-term borrowings
72,477
-
72,769
-
72,769
﻿ Accrued interest payable
1,661
-
1,661
-
1,661
﻿ Interest rate swap - cash flow hedge
1,929
-
1,929
-
1,929
﻿
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
Certain financial instruments and all nonfinancial instruments are excluded from the disclosure requirements. Therefore, the aggregate fair value amounts presented may not necessarily represent the underlying fair value of the Company.
﻿
The following methods and assumptions are used by the Company in estimating fair value disclosures for financial instruments:
﻿
(a)
Cash and Cash Equivalents
﻿
The carrying amounts of cash and short-term instruments approximate fair values (Level 1).
﻿
(b)
Securities and Bank Stocks
﻿
Fair values for securities available for sale and held to maturity are generally determined through the utilization of evaluated pricing models that vary by asset class and incorporate available market information (Level 2). The evaluated pricing models apply available information, as applicable, through processes such as benchmark curves, benchmarking of like securities, sector groupings and matrix pricing to prepare evaluations. These models assess interest rate impact, develop prepayment scenarios and take into account market conventions. For positions that are not traded in active markets or are subject to transfer restrictions (i.e., bonds valued with Level 3 inputs), management uses a combination of reviews of the underlying financial statements, appraisals and management’s judgment regarding credit quality and intent to sell in order to determine the value of the bond.
﻿
It is not practical to determine the fair value of bank stocks due to restrictions placed on the transferability of FHLB stock, Federal Reserve Bank stock and Bankers’ Bank of the West stock. These three stocks comprise the majority of the balance of the Company’s bank stocks .
﻿
(c)
Loans Held for Investment
﻿
For variable rate loans that reprice frequently and with no significant change in credit risk, fair values are based on carrying values (Level 3). Fair values for other loans (e.g., commercial real estate and investment property mortgage loans and commercial loans) are estimated using discounted cash flow analyses, using interest rates currently being offered for loans with similar terms to borrowers of similar credit quality (Level 3). Impaired loans are valued at the lower of cost or fair value when specific reserves are attributed to these loans because the present value of expected cash flows or the net realizable value of collateral is less than the impaired loan’s recorded investment. The methods utilized to estimate the fair value of loans do not necessarily represent an exit price.
﻿
(d)
Loans Held for Sale
﻿
Loans held for sale are carried at the lower of cost or fair value, with fair value determined by the sales price agreed upon in negotiation with the purchaser (Level 1).
﻿
(e)
Deposits
﻿
The fair values of demand deposits (e.g., interest and non-interest checking, passbook savings and certain types of money market accounts) are, by definition, equal to the amount payable on demand at the reporting date (i.e., their carrying amount) (Level 2). The carrying amounts of variable rate, fixed-term money market accounts and certificates of deposit approximate their fair values at the reporting date (Level 2). Fair values for fixed rate certificates of deposit are estimated using a discounted cash flow calculation that applies interest rates currently being offered on certificates to a schedule of aggregated expected monthly maturities on time deposits (Level 2).
﻿
(f)
Short-term Borrowings
﻿
The carrying amounts of federal funds purchased, borrowings under repurchase agreements, and other short-term borrowings maturing within 90 days approximate their fair values (Level 2).
﻿
(g)
Long-term Borrowings
﻿
The fair values of the Company’s long-term borrowings are estimated using discounted cash flow analyses based on the Company’s current incremental borrowing rates for similar types of borrowing arrangements (Level 2).
﻿
(h)
Subordinated Debentures
﻿
The fair values of the Company’s subordinated debentures are estimated using discounted cash flow analyses based on the Company’s current incremental borrowing rates for similar types of borrowing arrangements (Level 3).
﻿
(i)
Accrued Interest Receivable/Payable
﻿
The carrying amounts of accrued interest approximate fair value (Level 2).
﻿
(j)
Interest Rate Swaps, net
﻿
The fair value of interest rate swaps are determined using the market standard methodology of netting the discounted future fixed cash payments (or receipts) and the discounted expected variable cash receipts (or payments). The variable cash receipts (or payments) are based on the expectation of future interest rates (forward curves) derived from observed market interest rate curves (Level 2).
﻿
(k)
Off-balance Sheet Instruments
﻿
Fair values for off-balance sheet, credit-related financial instruments are based on fees currently charged to enter into similar agreements, taking into account the remaining terms of the agreements and the counterparties’ credit standing. The fair value of commitments is not material. </t>
  </si>
  <si>
    <t>Derivatives And Hedging Activities</t>
  </si>
  <si>
    <t>Derivatives And Hedging Activities [Abstract]</t>
  </si>
  <si>
    <t xml:space="preserve">﻿
(10) Derivatives and Hedging Activities
﻿
The Company is exposed to certain risks arising from both its business operations and economic conditions. The Company principally manages its exposures to a wide variety of business and operational risks through management of its core business activities. The Company utilizes derivative financial instruments to assist in the management of interest rate risk, primarily helping to secure long-term borrowing rates. Specifically, the Company enters into derivative financial instruments to manage exposures that arise from business activities that result in the payment or receipt of future known and uncertain cash amounts, the value of which are determined by interest rates. The Company’s derivative financial instruments are used to manage differences in the amount, timing and duration of the Company’s known or expected cash payments or receipts principally related to certain variable-rate borrowings. The Company does not use derivatives for trading or speculative purposes.
﻿
The table below presents the fair value of the Company’s derivative financial instruments as well as their classification on the consolidated balance sheet as of September 30 , 2017 and December 31, 2016 :
﻿
﻿
﻿
﻿
﻿
Balance
Fair Value
﻿
Sheet
September 30,
December 31,
﻿
Location
2017
2016
﻿
﻿
(In thousands)
﻿ Derivatives designated as hedging instruments
﻿ Assets:
﻿ Interest rate swaps
Other assets
$
-
$
-
﻿ Liabilities:
﻿ Interest rate swaps
Other liabilities
$ 1,507
$ 1,929
﻿
The Company’s objectives in using interest rate derivatives are to add stability and predictability to interest expense and to manage the Company’s exposure to interest rate movements. To accomplish these objectives, the Company primarily uses interest rate swaps as part of its interest rate risk management strategy. For hedges of the Company’s variable-rate borrowings, interest rate swaps designated as cash flow hedges involve the receipt of variable amounts from a counterparty in exchange for the Company making fixed payments. As of September 30 , 2017 , the Company had two forward-starting interest rate swaps with an aggregate notional amount of $50,000,000 that were each designated as cash flow hedges associated with the Company’s forecasted variable-rate borrowings. The first $25,000,000 swap became effective in June 2015 at a fixed rate of 2.46% and matures in June 2020. The second $25,000,000 swap became effective in March 2016 at a fixed rate of 3.00% and matures in March 2021.
﻿
Summary information about the interest-rate swaps designated as cash flow hedges as of Septembe r 30, 2017 and December 31, 2016 is included in the table below:
﻿
﻿
﻿
﻿
September 30, 2017
December 31, 2016
﻿
﻿
(Dollars in thousands)
﻿ Notional amounts
$ 50,000
$ 50,000
﻿ Weighted average pay rates
2.73
%
2.73
%
﻿ Weighted average receive rates
3 month LIBOR
3 month LIBOR
﻿ Weighted average maturity
3.1 years
3.9 years
﻿ Unrealized gains (losses)
$ (1,507)
$ (1,929)
﻿
﻿
The effective portion of changes in the fair value of derivatives designated and that qualify as cash flow hedges is recorded in AOCI and is subsequently reclassified into earnings in the period that the hedged forecasted transaction affects earnings. The ineffective portion of the change in fair value of the derivatives is recognized directly in earnings. The Company’s cash flow hedges are used to hedge the forecasted variable cash outflows associated with forecasted issuances of FHLB advances. During the nine months ended September 30, 2017 and September 30 , 2016 , the income statement effect of hedge ineffectiveness was not material.
﻿
Amounts reported in AOCI related to derivatives will be reclassified to interest expense as interest payments are made on the Company’s variable-rate liabilities. Management expects that, during the next 12 months, approximately $598,000 will be reclassified from AOCI into interest expense.
﻿
The Company executes interest rate swaps with commercial banking customers to facilitate their respective risk management strategies. Those interest rate swaps are simultaneously hedged by offsetting interest rate swaps that the Company executes with another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The impact of these customer interest rate swaps on the Company’s financial statements was immaterial for the periods covered by this report.
﻿
The table below presents the effect of the Company’s derivative financial instruments on both comprehensive income and net income for the three and nine months ended September 30, 2017 and September 30, 2016 :
﻿
﻿
﻿
﻿
﻿
Income
Three Months Ended
Nine Months Ended
﻿ Interest Rate Swaps with
Statement
September 30,
September 30,
﻿ Hedge Designation
Location
2017
2016
2017
2016
﻿
﻿
(In thousands)
﻿ Gain or (loss) recognized in OCI on
﻿ derivative - net of tax
Not applicable
$ 20
$ 235
$ (116)
$ (963)
﻿ (Gain) or loss reclassified from
﻿ accumulated OCI into income
﻿ (effective portion) - net of tax
Interest expense
118
161
378
426
﻿
The Company has agreements with its derivative counterparties that contain a cross-default provision whereby if the Company defaults on any of its indebtedness, including default where repayment of the indebtedness has not been accelerated by the lender, then the Company could also be declared in default on its derivative obligations.
The Company has minimum collateral posting thresholds with certain of its derivative counterparties and as of September 30, 2017 had posted $3,814,000 against its obligations under these agreements. If the Company had breached any of these provisions at September 30, 2017 , it could have been required to settle its obligations under the agreements at the termination value. </t>
  </si>
  <si>
    <t>Accumulated Other Comprehensive Income</t>
  </si>
  <si>
    <t>Accumulated Other Comprehensive Income [Abstract]</t>
  </si>
  <si>
    <t xml:space="preserve">﻿
(11) Accumulated Other Comprehensive Income
﻿
The following table summarizes the changes within each classification of accumulated other comprehensive income (loss) (“AOCI” ) net of tax for the three and nine months ended September 30, 2017 and September 30, 2016:
﻿
﻿
﻿
﻿
﻿
Unrealized Gains and Losses on Available for Sale Securities
Unrealized Gains and Losses on Held to Maturity Securities
Unrealized Gains and Losses on Cash Flow Hedges
Total
﻿
(In thousands)
﻿ Balance, July 1, 2016
$ (39)
$ (1,340)
$ (2,458)
$ (3,837)
﻿ Other comprehensive income (loss)
﻿ before reclassifications, net of tax
400
-
235
635
﻿ Net unrealized losses on securities transferred
﻿ from available for sale, to held to maturity
﻿ net of tax
-
-
-
-
﻿ Amounts reclassified from accumulated
﻿ other comprehensive income (loss), net of tax
41
64
161
266
﻿ Net other comprehensive income (loss)
441
64
396
901
﻿ Balance, September 30, 2016
$ 402
$ (1,276)
$ (2,062)
$ (2,936)
﻿
﻿ Balance, January 1, 2016
$ (1,803)
$ (1,477)
$ (1,525)
$ (4,805)
﻿ Other comprehensive income (loss)
﻿ before reclassifications, net of tax
2,129
-
(963)
1,166
﻿ Net unrealized losses on securities transferred
﻿ from available for sale, to held to maturity
﻿ net of tax
-
-
-
-
﻿ Amounts reclassified from accumulated
﻿ other comprehensive income (loss), net of tax
76
201
426
703
﻿ Net other comprehensive income (loss)
2,205
201
(537)
1,869
﻿ Balance, September 30, 2016
$ 402
$ (1,276)
$ (2,062)
$ (2,936)
﻿
﻿ Balance, July 1, 2017
$ (2,575)
$ (1,526)
$ (1,011)
$ (5,112)
﻿ Other comprehensive income (loss)
﻿ before reclassifications, net of tax
56
-
20
76
﻿ Net unrealized losses on securities transferred
﻿ from available for sale, to held to maturity
﻿ net of tax
-
-
-
-
﻿ Amounts reclassified from accumulated
﻿ other comprehensive income (loss), net of tax
53
74
118
245
﻿ Net other comprehensive income (loss)
109
74
138
321
﻿ Balance, September 30, 2017
$ (2,466)
$ (1,452)
$ (873)
$ (4,791)
﻿
﻿ Balance, January 1, 2017
$ (3,913)
$ (1,678)
$ (1,135)
$ (6,726)
﻿ Other comprehensive income (loss)
﻿ before reclassifications, net of tax
1,394
-
(116)
1,278
﻿ Net unrealized losses on securities transferred
﻿ from available for sale, to held to maturity
﻿ net of tax
-
-
-
-
﻿ Amounts reclassified from accumulated
﻿ other comprehensive income (loss), net of tax
53
226
378
657
﻿ Net other comprehensive income (loss)
1,447
226
262
1,935
﻿ Balance, September 30, 2017
$ (2,466)
$ (1,452)
$ (873)
$ (4,791)
﻿
﻿
The following table summarizes the significant amounts reclassified out of each compo nent of AOCI for the three and nine months ended September 30, 2017 and September 30, 2016:
﻿
﻿
﻿
﻿
﻿
﻿
﻿
﻿ Details about
Affected Income Statement
﻿ AOCI Components
Amount Reclassified from AOCI
Line Item
﻿
Three Months Ended
Nine Months Ended
﻿
September 30,
September 30,
﻿
2017
2016
2017
2016
﻿
(In thousands)
﻿ Unrealized gains and losses on
﻿ available for sale securities
$ 86
$ 66
$ 86
$ 122
(Gain) loss on the sale of securities
﻿
(33)
(25)
(33)
(46)
Income tax effect
﻿
$ 53
$ 41
$ 53
$ 76
Net income
﻿ Unrealized gains and losses on
﻿ held to maturity securities
$ 120
$ 105
$ 365
$ 326
Interest income
﻿
(46)
(41)
(139)
(125)
Income tax effect
﻿
$ 74
$ 64
$ 226
$ 201
Net income
﻿ Unrealized gains and losses on
﻿ cash flow hedges
$ 190
$ 259
$ 609
$ 687
Interest expense
﻿
(72)
(98)
(231)
(261)
Income tax effect
﻿
$ 118
$ 161
$ 378
$ 426
Net income
﻿
﻿ Total reclassifications
﻿ for the period
$ 245
$ 266
$ 657
$ 703
Net income
﻿ </t>
  </si>
  <si>
    <t>Stock-Based Compensation</t>
  </si>
  <si>
    <t>Stock-Based Compensation [Abstract]</t>
  </si>
  <si>
    <t xml:space="preserve">﻿
(12) Stock-Based Compensation
﻿
Under the Company’s Incentive Plan, which expired by its terms on April 4, 2015, the Company’s Board of Directors had the authority to grant stock-based compensation awards prior to the plan’s expiration. Under the 2015 Plan, which was approved by the Company’s stockholders at the May 5, 2015 annual meeting, the Company’s Board of Directors maintains the authority to grant stock-based compensation awards to nonemployee directors, key employees, consultants and prospective employees.
﻿
S tock-based compensation awards issuable under the 2015 Plan include, and that were issuable under the Incentive Plan , included, the grant of stock-based compensation awards in the form of options, restricted stock awards, restricted stock unit awards, performance stock awards, stock appreciation rights and other equity based awards. Likewise, the Incentive Plan provided for, and the 2015 Plan provides, that eligible participants may be granted shares of Company common stock that are subject to forfeiture until the grantee vests in the stock award based on the established conditions, which may include service conditions, established performance measures or both.
﻿
Prior to the vesting of stock awards that are subject to a service vesting condition, each grantee has the rights of a stockholder with respect to voting the shares of stock represented by the award. The grantee is not entitled to dividend rights with respect to the shares of stock until vesting occurs. Prior to vesting of the stock awards with performance vesting conditions, each grantee has the rights of a stockholder with respect to voting of the shares of stock represented by the award. The recipient is generally not entitled to dividend rights with respect to unvested shares. Other than the stock awards with service and performance-based vesting conditions, no other grants have been made under the Incentive Plan or the 2015 Plan.
﻿
Under the provisions of the 2015 Plan and the Incentive Plan, grants of stock-based compensation awards of 935,000 and 1,700,000 shares , respectively, were authorized , subject to adjustments upon the occurrence of certain events. As of September 30, 2017 , there were 253 ,180 and 2 23,369 outstanding awards under the 2015 Plan and the Incentive Plan, respectively. As of September 30, 2017 , there were 618,765 shares remaining available for grant under the 2015 Plan.
﻿
Of the 476,549 shares represented by unvested awards at September 30, 2017 , approximately 461 ,000 shares are expected to vest. At September 30, 2017, the re were 290 ,368 shares of restricted stock outstanding that were subject to a performance condition. As of September 30, 2017 , management expects that approximately 282,000 of these shares will vest and that the remaining shares will expire unvested. The performance shares that are expected to vest relate to awards granted to various key employees from March 2014 through May 2017. The vesting of these performance shares is contingent upon meeting certain return on average asset performance measures. The performance-based shares awarded in 2014, 2015, 2016 and 2017 each include a “threshold” and “target” performance level, with vesting determined based on where actual performance falls in relation to the numeric range represented by these performance criteria. As of September 30, 2017 , management expected that all of the performance awards made in 2014, 2015, 2016 and 2017 not forfeited from a failure by the grantee to provide the requisite service will vest, which is consistent with the level of expense currently being recognized over the vesting period. Should this expectation change, the recognition of compensation expense in future periods could be impacted.
﻿
A summary of the status of unearned stock awards and the change during the nine months ended September 30 , 2017 is presented in the table below:
﻿
﻿
﻿
﻿
Shares
Weighted Average Fair Value on Award Date
﻿ Unearned at January 1, 2017 513,187
$ 14.39
﻿ Awarded 114,302
24.89
﻿ Forfeited (6,291)
18.66
﻿ Vested (144,649)
14.07
﻿ Unearned at September 30, 2017 476,549
$ 16.95
﻿
The Company recognized $ 2,272,000 and $ 2,304,000 in stock-based compensation expense for servi ces rendered for the nine months ended September 30, 2017 and September 30, 2016 , respectively. The income tax benefit recognized on share-based compensation recorded during the nine months ended September 30, 2017 and September 30, 2016 , was $864,000 and $876,000 , respectively. The income tax benefit recognized on share-based compensation recorded during the three months ended September 30, 2017 and September 30, 2016 , was $293,000 and $281,000 , respectively. In addition to the tax benefit on recorded share-based compensation expense, the Company recognized an excess tax benefit of $582,000 and $325,000 during the nine months ended Septe mber 30 , 2017 and September 30, 2016, respectively. Likewise , the excess tax benefit recognized during the third quarter 2017 and 2016 was $22,000 and $5,000 , respectively . The excess tax benefit represents the tax effect of the appreciation of the stock price on vested restricted stock between the grant date and the vesting date multiplied by the number of shares vested during the period. The grant date fair value of restricted stock awards granted in the nine months ended September 30, 2017 and September 30, 2016 was $2,845,000 and $2,963, 000 , respectively. The fair value of awards that vested in the nine months ended September 30, 2017 and September 30, 2016 was approximately $3,567,000 and $3,053,000 , respectively . At September 30 , 2017 , compensation cost of $ 4,185,000 related to unvested awards not yet recognized is expected to be recognized over a weighted-average period of 1. 3 years. </t>
  </si>
  <si>
    <t>Capital Ratios</t>
  </si>
  <si>
    <t>Capital Ratios [Abstract]</t>
  </si>
  <si>
    <t xml:space="preserve">﻿
(13) Capital Ratios
﻿
The following table provides the capital ratios of the Company and Bank as of the dates presented, along with the applicable regulatory capital requirements:
﻿
﻿
﻿
﻿
﻿
﻿
﻿
﻿
Ratio at September 30, 2017
Ratio at December 31, 2016
Minimum Requirement for “Adequately Capitalized” Institution plus fully phased in Capital Conservation Buffer
Minimum Requirement for "Well-Capitalized" Institution
﻿ Common Equity Tier 1 Risk-Based
﻿ Capital Ratio
﻿ Consolidated 10.56
% 10.46
%
7.00
%
N/A
﻿ Guaranty Bank and Trust Company 12.23
% 12.43
%
7.00
% 6.50
%
﻿
﻿ Tier 1 Risk-Based Capital Ratio
﻿ Consolidated 11.40
% 11.34
%
8.50
%
N/A
﻿ Guaranty Bank and Trust Company 12.23
% 12.43
%
8.50
% 8.00
%
﻿
﻿ Total Risk-Based Capital Ratio
﻿ Consolidated 13.50
% 13.58
%
10.50
%
N/A
﻿ Guaranty Bank and Trust Company 13.00
% 13.26
%
10.50
% 10.00
%
﻿
﻿ Leverage Ratio
﻿ Consolidated 10.15
% 9.81
%
4.00
%
N/A
﻿ Guaranty Bank and Trust Company 10.89
% 10.76
%
4.00
% 5.00
%
﻿
﻿ </t>
  </si>
  <si>
    <t>Legal Contingencies</t>
  </si>
  <si>
    <t>Legal Contingencies [Abstract]</t>
  </si>
  <si>
    <t xml:space="preserve">(14) Legal Contingencies
﻿
The Company and the Bank are defendants, from time to time, in legal actions at various points of the legal process, including appeals, arising from transactions conducted in the ordinary course of business. Management believes, after consultation with legal counsel, that it is not probable that the outcome of current legal actions will result in a liability that has a material adverse effect on the Company’s consolidated financial position, results of operations, comprehensive income or cash flows. In the event that such legal action results in an unfavorable outcome, the resulting liability could have a material adverse effect on the Company’s consolidated financial position, results of operations, comprehensive income or cash flows.
﻿
In the third quarter 2017, the Company incurred a $1,600,000 charge for a litigation settlement. The settlement related to a commercial borrower who filed counterclaims immediately after the Bank began collection efforts on its defaulted loan. The Company successfully defended all initial counterclaims, but at the onset of the initial trial, one new claim was raised and resulted in a hung jury. After a successful appeals process, the final claim was scheduled for a retrial in the third quarter of 2017. Prior to this retrial, the former borrower re quested a conference to settle this remaining issue and after negotiation, the Company agreed to settle with the borrower to e liminate the expected significant costs of continued litigation. </t>
  </si>
  <si>
    <t>Subsequent Events</t>
  </si>
  <si>
    <t>Subsequent Events [Abstract]</t>
  </si>
  <si>
    <t xml:space="preserve">﻿
(15) Subsequent Events
﻿
On July 18, 2017, the Company entered into an Agreement and Plan of Reorganization (the “Castle Rock Merger Agreement”) with Castle Rock, parent company of Castle Rock Bank, a Colorado state chartered bank headqua rtered in Castle Rock, Colorado . As of September 30, 2017, Castle Rock had consolidated total assets of $145.0 million and deposits of $127.6 million , while the pro forma combined Company would have had approximately $3.7 billion in total assets and $3.0 billion in total deposits. The Castle Rock transaction adds a deposit franchise with excess liquidity to the Company’s existing presence in Douglas County, Colorado.
﻿
The transaction closed on October 27, 2017 , with an aggregate transaction value of $2 4 , 421 ,000 , based on the $29.05 closing price of the Company’s common stock on that date. In accordance with the terms of the Castle Rock Merger Agreement, in an all-stock transaction, Castle Rock shareholders received 840,639 shares of Company voting common stock in exchange for 100% of the outstanding shares of Castle Rock. Pre-tax merger-related expenses of $268,000 were included in the Company’s results of operations for both the three and nine months ended September 30, 2017. The entire $268,000 in merger-related expense is included in other general and administrative expense.
﻿
The transaction will be accounted for using the acquisition method of accounting which requires the assets acquired and liabilities assumed to be recognized at their fair values as of the acquisition date. As of the date of this filing, such valuations have not yet been completed. </t>
  </si>
  <si>
    <t>Organization, Operations, And Basis Of Presenstation (Policy)</t>
  </si>
  <si>
    <t>Basis of Presentation</t>
  </si>
  <si>
    <t xml:space="preserve">(a) Basis of Presentation
﻿
The accounting and reporting policies of the Company conform to generally accepted accounting principles in the United States of America. All material intercompany balances and transactions have been eliminated in consolidation. The Company’s financial statements reflect all adjustments that are, in the opinion of management, necessary for a fair presentation of its financial position and results of operations for the periods presented. All such adjustments are of a normal and recurring nature. Subsequent events have been evaluated through the date of financial statement issuance.
﻿
Certain information and note disclosures normally included in consolidated financial statements, prepared in accordance with generally accepted accounting principles (“GAAP”) in the United States of America, have been condensed or omitted pursuant to the rules and regulations of the Securities and Exchange Commission (the “SEC”). The interim operating results presented in these financial statements are not necessarily indicative of operating results for the full year. For further information, refer to the consolidated financial statements and notes included in the Company’s Annual Report on Form 10-K for the year ended December 31, 2016. </t>
  </si>
  <si>
    <t xml:space="preserve">(b) Business Combinations
﻿
The Company accounts for acquisitions of businesses using the acquisition method of accounting. Under the acquisition method, assets acquired and liabilities assumed are recorded at their estimated fair value upon the date of acquisition. Management utilizes various valuation techniques including discounted cash flow analyses to determine the fair values of assets acquired and liabilities assumed. Any excess of purchase price over amounts allocated to the acquired assets, including identifiable intangible assets, and liabilities assumed is recorded as goodwill.
﻿ </t>
  </si>
  <si>
    <t>Use of Estimates</t>
  </si>
  <si>
    <t xml:space="preserve">(c) Use of Estimates
﻿
The preparation of the consolidated financial statements, in conformity with U.S. GAAP, requires management to make estimates and assumptions that affect the reported amounts of assets and liabilities as of the dates of the consolidated balance sheets and income and expense for the periods presented. Actual results could differ significantly from those estimates.
﻿ </t>
  </si>
  <si>
    <t>Loans and Loan Commitments</t>
  </si>
  <si>
    <t xml:space="preserve">﻿
(d) Loans and Loan Commitments
﻿
The Company extends commercial, real estate and consumer loans to customers. A substantial portion of the loan portfolio consists of commercial and real estate loans throughout the Front Range of Colorado. The ability of the Company’s borrowers to honor their loan contracts is generally dependent upon the real estate and general economic conditions prevailing in Colorado, among other factors.
﻿
Loans acquired in a business combination , that on the date of acquisition reflected evidence of credit deterioration since origination and for which collection of all contractually required payments was not probable , were designated as purchased credit impaired or “PCI” loans. In the September 8, 2016 Home State transaction, the Company designated $2,108,000 of loans as PCI. As of September 30, 2017, $809,000 in PCI loans remained in the Company’s loan portfolio. Loans not designated as PCI (“Non-PCI” loans) comprise the significant majority of the Company’s loan portfolio and consist of internally originated loans in addition to acquired loans. Acquired Non-PCI loans were designated as such as of the date of acquisition for one of or both of the following reasons: (1) management considered the collection of all contractually required payments probable, and (2) the loan demonstrated no evidence of credit deterioration since origination.
﻿
Loans that management has the intent and ability to hold for the foreseeable future, or until maturity or payoff, are reported at their outstanding unpaid principal balances, adjusted for charge-offs, the allowance for loan losses, acquisition-related discounts and any deferred fees or costs. Acquired loans are recorded upon acquisition at fair value, with no associated allowance for loan loss. However, if subsequent to acquisition, the credit quality of an acquired loan deteriorates, an allowance may be required. Accounting for loans is performed consistently across all portfolio segments and classes.
﻿
A portfolio segment is defined in accounting guidance as the level at which an entity develops and documents a systematic methodology to determine its allowance for loan losses. A class is defined in accounting guidance as a group of loans having similar initial measurement attributes, risk characteristics and methods for monitoring and assessing risk.
﻿
Interest income is accrued on the unpaid principal balance of the Company’s loans. Loan origination fees, net of direct origination costs, are deferred and recognized as an adjustment to the related loan yield using the effective interest method without anticipating prepayments. Purchase discount or premium on acquired Non-PCI loans is recognized as an adjustment to interest income over the contractual life of such loans using the effective interest method, or taken into income when the related loans are paid off or sold. With respect to PCI loans, the “accretable yield”, calculated as the excess of undiscounted expected cash flows at acquisition over the fair value at acquisition, is accreted into income over the term of the loan assuming the amount and timing of cash flows are reasonably estimable.
﻿
The accrual of interest on loans is discontinued (and the loan is put on nonaccrual status) at the time the loan is 90 days past due unless the loan is well secured and in process of collection. The time at which a loan enters past due status is based on the contractual terms of the loan. In all cases, loans are placed on nonaccrual or charged-off prior to the date on which they would otherwise enter past due status if collection of principal or interest is considered doubtful. The interest on a nonaccrual loan is accounted for using the cost-recovery or cash-basis method until the loan qualifies for a return to the accrual-basis method. Under the cost-recovery method, interest income is not recognized until the loan balance is reduced to zero, with payments received being applied first to the principal balance of the loan. Under the cash-basis method, interest income is recognized when the payment is received in cash. A loan is returned to accrual status after the delinquent borrower’s financial condition has improved, when all the principal and interest amounts contractually due are brought current, and when the likelihood of the borrower making future timely payments is reasonably assured.
﻿
Financial instruments include off ‑balance sheet credit instruments, such as commitments to make loans and commercial letters of credit issued to meet customer financing needs. The face amount of each item represents the Company’s total exposure to loss with respect to the item before considering customer collateral or ability to repay. Such financial instruments are recorded when they are funded. </t>
  </si>
  <si>
    <t>Allowance for Loan Losses and Allowance for Unfunded Commitments</t>
  </si>
  <si>
    <t xml:space="preserve">(e) Allowance for Loan Losses and Allowance for Unfunded Commitments
﻿
The allowance for loan losses, or “the allowance”, is a valuation allowance for probable incurred loan losses and is reported as a reduction of outstanding loan balances.
﻿
Management evaluates the amount of the allowance on a regular basis based upon its periodic review of the collectability of the Company’s loans. Factors affecting the colle ctability of the loans include the nature and volume of the loan portfolio, adverse situations that may affect borrowers’ ability to repay, estimated value of any underlying collateral, prevailing economic conditions and historical loss experience. This evaluation is inherently subjective as it requires estimates that are susceptible to significant revision as more information becomes available. Management maintains the allowance at a level that it deems appropriate to adequately provide for probable incurred losses in the loan portfolio and other extensions of credit. The Company’s methodology for estimating the allowance is consistent across all portfolio segments and classes of loans.
﻿
Loans deemed to be uncollectable are charged-off and deducted from the allowance. The Company’s loan portfolio primarily consists of non-homogeneous commercial and real estate loans where charge-offs are considered on a loan-by-loan basis based on the facts and circumstances, including management’s evaluation of collateral values in comparison to book values on collateral-dependent loans. Charge-offs on smaller balance unsecured homogenous type loans, such as overdrafts and ready reserves are recognized by the time the loan in question is 90 days past due. The provision for loan losses and recoveries on loans previously charged-off are added to the allowance.
﻿
The allowance consists of both specific and general components. The specific component relates to loans that are individually classified as impaired. All loans are subject to individual impairment evaluation should the pertinent facts and circumstances suggest that such evaluation is necessary. Factors considered by management in determining impairment include the loan’s payment status and the probability of collecting scheduled principal and interest payments when they become due. Loans that experience insignificant payment delays and payment shortfalls generally are not classified as impaired. A loan is considered impaired when, based on current information and events, it is probable that the Company will be unable to collect the scheduled payments of principal or interest when due according to the contractual terms of the original underlying loan agreement.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f a loan is impaired, a portion, if any, of the allowance is allocated so that the loan is reported at the present value of estimated future cash flows using the loan’s original contractual rate or at the fair value of collateral, less estimated selling costs, if repayment is expected solely from collateral. Troubled debt restructurings (“TDRs”) are separately identified for impairment disclosures. If a TDR is considered to be a collateral-dependent loan, impairment of the loan is measured using the fair value of the collateral, less estimated selling costs. Likewise, if a TDR is not collateral-dependent, impairment is measured using the present value of estimated future cash flows using the loan’s effective rate at inception. For TDRs that subsequently default, the Company determines the amount of reserve in accordance with its accounting policy for the allowance.
﻿
The general component of the allowance covers all other loans not specifically identified as impaired and is determined by calculating losses recognized by portfolio segment during the current credit cycle and adjusted based on management’s evaluation of various qualitative factors. In performing this calculation, loans are aggregated into one of three portfolio segments: Real Estate, Consumer and Commercial &amp; Other. An assessment of risks impacting loans in each of these portfolio segments is performed and qualitative adjustment factors, which will adjust the historical loss rate, are estimated. These qualitative adjustment factors consider current conditions relative to conditions present throughout the current credit cycle in the following areas: credit quality, loan class concentration levels, economic conditions, loan growth dynamics and organizational conditions. The historical loss experience is adjusted for management’s estimate of the impact of these factors based on the risks present for each portfolio segment.
﻿
The Company recognizes a liability in relation to unfunded commitments that is intended to represent the estimated future losses on commitments. In calculating the amount of this liability, management considers the amount of the Company’s off-balance sheet commitments, estimated utilization factors and loan specific risk factors. The Company’s liability for unfunded commitments is calculated quarterly and the liability is included under “other liabilities” in the consolidated balance sheet.
﻿ </t>
  </si>
  <si>
    <t xml:space="preserve">(f) Goodwill and Other Intangible Assets
﻿
Goodwill was recorded in the Home State transaction and represents the excess of the purchase price over the fair value of acquired tangible assets, identifiable intangible assets and liabilities. Goodwill is assessed at least annually for impairment and any such impairment is recognized in the period identified.
﻿
Intangible assets acquired in a business combination are amortized over their estimated useful lives to their estimated residual values and evaluated for impairment whenever changes in circumstances indicate that such an evaluation is necessary.
﻿
Core deposit intangible assets (“CDI assets”) are recognized at the time of their acquisition based on valuations prepared by independent third parties or other estimates of fair value. In preparing such valuations, management considers variables such as deposit servicing costs, attrition rates and market discount rates. CDI assets are amortized to expense over their useful lives, ranging from 10 years to 15 years.
﻿
Customer relationship intangible assets are recognized at the time of their acquisition based upon management’s estimate of their fair value. In preparing their valuation, management considers variables such as growth in existing customer base, attrition rates and market discount rates. The c ustomer relationship intangible assets are amortized to expense over their estimated useful life, which has been estimated to be 10 years. The Company has recognized three customer relationship intangible assets as a result of the acquisitions of PCM on July 31, 2012, Cherry Hills Investment Advisers Inc. on July 16, 2014 and Home State on September 8, 2016.
﻿ </t>
  </si>
  <si>
    <t>Derivative Instruments</t>
  </si>
  <si>
    <t xml:space="preserve">(g) Derivative Instruments
﻿
The Company records all derivatives on its consolidated balance sheet at fair value. At the inception of a derivative contract, the Company designates the derivative as one of three types based on the Company’s intentions and belief as to the derivative’s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To date, the Company has entered into cash flow hedges and stand-alone derivative agreements but has not entered into any fair value hedges. For a cash flow hedge, the gain or loss on the derivative is reported in other comprehensive income and is reclassified into earnings in the same periods during which the hedged transaction impacts earnings. Any portion of the cash flow hedge not deemed highly effective in hedging the changes in expected cash flows of the hedged item are recognized immediately in current earnings. Changes in the fair value of derivatives that do not qualify for hedge accounting are reported currently in earnings as noninterest income.
﻿
The Company formally documents the relationship between derivatives and hedged items, as well as the risk-management objective and the strategy for undertaking hedge transactions, at the inception of the derivative contract. This documentation includes linking cash flow hedges to specific assets and liabilities on the balance sheet or to specific firm commitments or forecasted transactions. The Company also formally assesses, both at the hedge’s inception and on an ongoing basis, whether the hedge is highly effective in offsetting changes in cash flows of the hedged items. </t>
  </si>
  <si>
    <t>Stock Incentive Plan</t>
  </si>
  <si>
    <t xml:space="preserve">﻿
(h) Stock Incentive Plan
﻿
The Company’s Amended and Restated 2005 Stock Incentive Plan (the “Incentive Plan”) provided for the grant of equity-based awards representing up to a total of 1,700,000 shares of voting common stock to key employees, nonemployee directors, consultants and prospective employees. The Incentive Plan expired by its terms on April 4, 2015. At the Company’s annual meeting of stockholders on May 5, 2015, the Company’s stockholders approved the Guaranty Bancorp 2015 Long-Term Incentive Plan (the “2015 Plan”), which had been previously approved by the Company’s Board of Directors. The 2015 Plan provides for the grant of stock options, stock awards, stock unit awards, performance stock awards, stock appreciation rights and other equity-based awards representing up to a total of 935,000 shares of voting common stock to key employees, nonemployee directors, consultants and prospective employees. All awards issued under the Incentive Plan will remain outstanding in accordance with their terms despite the expiration of the Incentive Plan; however, any awards granted subsequent to the expiration of the Incentive Plan have been, and will continue to be, issued under the 2015 Plan.
﻿
As of September 30, 2017, the Company had granted stock awards under both the Incentive Plan and the 2015 Plan. The Company recognizes stock compensation expense for services received in a share-based payment transaction over the required service period, generally defined as the vesting period. For awards with graded vesting, compensation cost is recognized on a straight-line basis over the requisite service period for the entire award. The compensation cost of employee and director services received in exchange for stock awards is based on the grant date fair value of the award, as determined by quoted market prices. Stock compensation expense is recognized using an estimated forfeiture rate, adjusted as necessary to reflect actual forfeitures. The Company has issued stock awards that vest based on the passage of time over service periods of one to five years (in some cases vesting in annual installments, in other cases cliff vesting at the end of the service period) and other stock awards that vest contingent upon the satisfaction of certain performance conditions. The last date on which outstanding performance stock awards may vest is February 15, 2020 . Compensation cost related to the performance stock awards is recognized based on an evaluation of expected financial performance in comparison to established criteria . Should expectations of the Company’s future financial performance change, expense to be recognized in future periods could be impacted.
﻿ </t>
  </si>
  <si>
    <t>Stock Repurchase Plan</t>
  </si>
  <si>
    <t xml:space="preserve">(i) Stock Repurchase Plan
﻿
On February 7, 2017, the Company’s Board of Directors authorized the extension of the expiration date of the Company’s share repurchase program originally announced in April 2014. Due to previous extensions the program was scheduled to expire on April 2, 2017, however, this most recent extension extends the expiration date of the repurchase program through April 2, 2018. Pursuant to the program, the Company may repurchase up to 1,000,000 shares of its voting common stock, par value $0.001 per share. As of the date of this filing, the Company had not repurchased any shares under the program. </t>
  </si>
  <si>
    <t>Income Taxes</t>
  </si>
  <si>
    <t xml:space="preserve">(j) Income Taxes
﻿
Income tax expense is the total of the current year’s income tax payable or refundable and the increase or decrease in deferred tax assets and liabiliti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of the enactment date.
﻿
Deferred tax assets are reduced by a valuation allowance when, in the opinion of management, it is more likely than not that the Company will not realize some portion of or the entire deferred tax asset. At September 30, 2017 and December 31, 2016, the Company had a net deferred tax asset of $2,922,000 and $4,846,000 , respectively, which includes the deferred tax asset (liability) associated with the net unrealized loss (gain) on securities and interest rate swaps. After analyzing the composition of, and changes in, the deferred tax assets and liabilities and considering the Company’s forecasted future taxable income and various tax planning strategies, including the intent to hold the securities available for sale that were in a loss position until maturity, management determined that as of September 30, 2017, it was “more likely than not” that the net deferred tax asset would be fully realized. As a result, there was no valuation allowance with respect to the Company’s deferred tax asset as of September 30, 2017 or December 31, 2016.
﻿
The Company and the Bank are subject to U.S. federal income tax, State of Colorado income tax and income tax in other states. Generally, the Company is no longer subject to examination by Federal taxing authorities for years before 201 4 and is no longer subject to examination by the State o f Colorado for years before 2013 . The Company recognizes interest related to income tax matters as interest expense and penalties related to income tax matters as other noninterest expense. At September 30, 2017 and December 31, 2016, the Company did no t have any amounts accrued for interest or penalties.
﻿ </t>
  </si>
  <si>
    <t>Earnings Per Common Share</t>
  </si>
  <si>
    <t xml:space="preserve">(k) Earnings per Common Share
﻿
Basic earnings per common share represents the earnings allocable to common stockholders divided by the weighted average number of common shares outstanding during the period. Dilutive common shares that may be issued by the Company represent unvested stock awards subject to a service or performance condition.
﻿
Earnings per common share have been computed based on the following calculation of weighted average shares outstanding:
﻿
﻿
﻿
﻿
﻿
Three Months Ended September 30,
Nine Months Ended September 30,
﻿
2017
2016
2017
2016
﻿
﻿ Average common shares outstanding 27,920,658
22,811,386
27,900,627
21,750,153
﻿ Effect of dilutive unvested stock grants (1) 199,453
173,261
239,705
245,702
﻿ Average shares outstanding for calculated
﻿ diluted earnings per common share 28,120,111
22,984,647
28,140,332
21,995,855
﻿ _____________
﻿
﻿
﻿ (1) Unvested stock grants representing 476,549 shares at September 30 , 2017 had a dilutive impact of 199,453 and 239,705 shares in the diluted earnings per share calculation for the three and nine months ended September 30 , 2017, respectively. Unvested stock grants representing 564,376 shares at September 30 , 2016 had a dilutive impact of 173,261 and 245,702 shares in the diluted earnings per share calculation for the three and nine months ended September 30 , 2016, respectively.
﻿ </t>
  </si>
  <si>
    <t>Recently Issued Accounting Standards</t>
  </si>
  <si>
    <t xml:space="preserve">(l) Recently Issued Accounting Standards
﻿
Adoption of New Accounting Standards:
﻿
In March 2016, the Financial Accounting Standards Board (“ FASB ”) issued accounting standards update 2016-09 Compensation-Stock Compensation. The purpose of the update was to simplify the accounting for share-based payment transactions, including the income tax consequences of such transactions. Under the provisions of the update, the income tax consequences of excess tax benefits and deficiencies are recognized in income tax expense in the reporting period in which the awards vest. Previously, excess tax benefits or deficiencies impacted stockholder’s equity directly to the extent there was a cumulative excess tax benefit. In the event that a tax deficiency had occurred during the reporting period and a cumulative excess tax benefit did not exist, the tax deficiency was recognized in income tax expense under previous GAAP. The update also provides that entities may continue to estimate forfeitures in accounting for stock-based compensation or recognize them as they occur ; the Company has elected to continue to estimate forfeitures . Th e provisions of this update beca me effective for interim and annual periods beginning after December 15, 2016, however early adoption was permitted beginning in 2016. The Company adopted the provisions of the update in the fourth quarter 2016. During the first nine months of 2017 , $582,000 of excess tax benefits related to restricted stock vestings reduced income tax expense. Comparatively, excess tax benefits of $325,000 were retroactively recognized in the first nine months of 2016, upon adoption in the fourth quarter 2016.
﻿
Recently Issued but not yet Effective Accounting Standards:
﻿
In May 2014, the FASB issued accounting standards update 2014-09 Revenue from Contracts with Customers. The main provisions of the update require the identification of performance obligations within a contract and require the recognition of revenue based on a stand-alone allocation of contract revenue to each performance obligation. Performance obligations may be satisfied and revenue recognized over a period of time if: (i) the customer simultaneously receives and consumes the benefits provided by the entity’s performance as the entity performs, or (ii) the entity’s performance creates or enhances an asset that the customer controls as the asset is created or enhanced, or (iii) the entity’s performance does not create an asset with an alternative use to the entity and the entity has an enforceable right to payment for performance completed to date. For public business entities, the amendments of this update are effective beginning with interim and annual reporting periods beginning after December 15, 2017. Interest income earned on financial instruments is outside of the scope of the update, and as a result the impact of the update is limited to certain components of noninterest income. The Company’s noninterest income is generated by customer transactions or through the passage of time and as a result the pattern or timing of income recognition is not expected to be impacted under the update. The Company has elected to implement this update using modified retrospective application, which requires application to uncompleted contracts at the date of adoption. Under the modified retrospective transition method retrospective revisions to prior periods are not required, however, any difference in timing of revenue recognition on uncompleted contracts at adoption date is recorded in retained earnings as a cumulative adjustment. M anagement does not expect the requirements of this update to have a material impact on the Company’s financial position, results of operations or cash flows and has concluded that the most significant impact will be the disaggregated disclosure of certain components of noninterest income.
In January 2016, the FASB released accounting standards update 2016-01 Recognition and Measurement of Financial Assets and Liabilities. The main provisions of the update are to eliminate the available for sale classification of accounting for equity securities and to adjust the fair value disclosures for financial instruments carried at amortized costs such that the disclosed fair values represent an exit price as opposed to an entry price. The provisions of this update will require that equity securities be carried at fair market value on the balance sheet and any periodic changes in value will be adjustments to the income statement. A practical expedient is provided for equity securities without a readily determinable fair value, such that these securities can be carried at cost less any impairment. The provisions of this update become effective for interim and annual periods beginning after December 15, 2017. The disclosure of fair value of the loan portfolio will be impacted as the fair value will be calculated using an exit price. Management does not expect the requirements of this update to have a material impact on the Company’s financial position, results of operations or cash flows.
﻿
In February 2016, the FASB issued accounting standards update 2016-02 Leases. The update requires all leases, with the exception of short-term leases that have contractual terms of no greater than one year, to be recorded on the balance sheet. Under the provisions of the update, leases classified as operating will be reflected on the balance sheet with the recognition of both a right-of-use asset and a lease liability. Under the update, a distinction will exist between finance and operating type leases and the rules for determining which classification a lease will fall into are similar to existing rules. For public business entities, the amendments of this update are effective for interim and annual periods beginning after December 15, 2018. The update requires a modified retrospective transition under which comparative balance sheets from the earliest historical period presented will be revised to reflect what the financials would have looked like were the provisions of the update applied consistently in all prior periods. Management is in the process of evaluating the impacts of the update on the Company’s financial position and does not expect the requirements of the update to have a material impact on the Company’s financial position, results of operations or cash flows. Based on leases outstanding at September 30, 2017, we anticipate total assets and total liabilities will increase between $9,000,000 and $11,000,000 as the result of additional leases being recognized on our balance sheet. Decisions to repurchase, modify, or renew leases prior to the implementation date will impact the results of the Company’s final analysis.
﻿
In June 2016, the FASB issued accounting standards update 2016-13 Financial Instruments - Credit Losses, commonly referred to as “CECL”. The provisions of the update eliminate the probable initial recognition threshold under current GAAP which requires reserves to be based on an incurred loss methodology. Under CECL, reserves required for financial assets measured at amortized cost will reflect an organization’s estimate of all expected credit losses over the contractual term of the financial asset and thereby require the use of reasonable and supportable forecasts to estimate future credit losses. Because CECL encompasses all financial assets carried at amortized cost, the requirement that reserves be established based on an organization’s reasonable and supportable estimate of expected credit losses extends to held to maturity (“HTM”) debt securities. Under the provisions of the update, credit losses recognized on available for sale (“AFS”) debt securities will be presented as an allowance as opposed to a write-down. In addition, CECL will modify the accounting for purchased loans, with credit deterioration since origination, so that reserves are established at the date of acquisition for purchased loans. Under current GAAP, a purchased loan’s contractual balance is adjusted to fair value through a credit discount and no reserve is recorded on the purchased loan upon acquisition. Since reserves will be established for purchased loans at the time of acquisition under CECL, the accounting for purchased loans is made more comparable to the accounting for originated loans. Finally, increased disclosure requirements under CECL require organizations to present the currently required credit quality disclosures disaggregated by the year of origination or vintage. The FASB expects that the evaluation of underwriting standards and credit quality trends by financial statement users will be enhanced with the additional vintage disclosures. For public business entities that are SEC filers, the amendments of the update will become effective beginning January 1, 2020. The Company has formed a cross-functional committee that is assessing our data and system needs and has begun working with an external vendor regarding the development of a CECL-compliant model and the gathering of the requisite data. Management expects to recognize a one-time cumulative effect adjustment to the allowance for loan losses as of the first reporting period in which the new standard is effective, but cannot yet estimate the magnitude of the one-time adjustment or the overall impact of the new guidance on the Company’s financial position, results of operations or cash flows.
﻿
In August 2016, the FASB issued accounting standards update 2016-15, Statement of Cash Flows. This update addresses eight specific cash flow issues with the objective of reducing the existing diversity in practice of how certain cash receipts and cash payments are presented and classified in the statement of cash flows. The amendments in this update are effective for fiscal years and interim periods beginning after December 15, 2017; however early adoption is permitted. The provisions of the update outline the appropriate classification of debt extinguishment costs, repayment of debt instruments with insignificant coupons, contingent consideration payments made subsequent to a business combination, insurance proceeds, premiums and settlements on bank-owned life insurance policies, distributions from equity method investees, beneficial interest in securitizations and the appropriate classification of payments and receipts that contain aspects of multiple classes of cash flows. Management does not expect the update to materially impact the Company’s statement of cash flows, although the classification of certain items could shift relative to past presentation. For example, in 2014 the Company classified a $5.5 million prepayment penalty on debt extinguishment in the Operating, section of the statement of cash flows, under the provisions of the update if that penalty were incurred in 2018, it would be included in the Financing section .
﻿
In January 2017, the FASB issued accounting standards update 2017-04, Simplifying the Test for Goodwill Impairment. The provisions of the update eliminate the existing second step of the goodwill impairment test which provides for the allocation of reporting unit fair value among existing assets and liabilities, with the net remaining amount representing the implied fair value of goodwill. In replacement of the existing goodwill impairment rule, the update will provide that impairment should be recognized as the excess of any of the reporting unit’s carrying value over the fair value of the reporting unit. Under the provisions of this update, the amount of the impairment is limited to the carrying value of the reporting unit’s goodwill. For public business entities that are SEC filers, the amendments of the update will become effective in fiscal years beginning after December 15, 2019. Management does not expect the requirements of this update to have a material impact on the Company’s financial position, results of operations or cash flows.
﻿
In March 2017, the FASB issued accounting standards update 2017-08, Premium Amortization on Purchased Callable Debt Securities. The provisions of the update require premiums recognized upon the purchase of callable debt securities to be amortized to the earliest call date in order to avoid losses recognized upon call. For public business entities that are SEC filers, the amendments of the update will become effective in fiscal years beginning after December 15, 2018. Management does not expect the requirements of this update to have a material impact on the Company’s financial position, results of operations or cash flows.
﻿
In August 2017, the FASB issued accounting standards update 2017-12, Targeted Improvements to Accounting for Hedging Activities . The purpose of this updated guidance is to better align a company’s financial reporting for hedging activities with the economic objectives of those activities. The update is effective for public business entities for fiscal years be ginning after December 15, 2018 . The update requires a modified retrospective transition method in which the Company will recognize the cumulative effect of the change on the opening balance of each affected component of equity in the statement of financial position as of the date of adoption. Management has begun assessing potential impacts of the standard, but does not expect the requirements of this update to have a material impact on the Company’s financial position, results of operations or cash flows.
﻿ </t>
  </si>
  <si>
    <t>Reclassifications</t>
  </si>
  <si>
    <t xml:space="preserve">(m) Reclassifications
﻿
Certain reclassifications of prior year balances have been made to conform to the current year presentation. These reclassifications had no impact on the Company’s consolidated financial position, results of operations or cash flows. </t>
  </si>
  <si>
    <t>Organization, Operations And Basis Of Presentation (Tables)</t>
  </si>
  <si>
    <t>Earnings (Loss) Per Common Share</t>
  </si>
  <si>
    <t xml:space="preserve">﻿
﻿
﻿
Three Months Ended September 30,
Nine Months Ended September 30,
﻿
2017
2016
2017
2016
﻿
﻿ Average common shares outstanding 27,920,658
22,811,386
27,900,627
21,750,153
﻿ Effect of dilutive unvested stock grants (1) 199,453
173,261
239,705
245,702
﻿ Average shares outstanding for calculated
﻿ diluted earnings per common share 28,120,111
22,984,647
28,140,332
21,995,855
﻿ _____________
﻿
﻿
﻿ (1) Unvested stock grants representing 476,549 shares at September 30 , 2017 had a dilutive impact of 199,453 and 239,705 shares in the diluted earnings per share calculation for the three and nine months ended September 30 , 2017, respectively. Unvested stock grants representing 564,376 shares at September 30 , 2016 had a dilutive impact of 173,261 and 245,702 shares in the diluted earnings per share calculation for the three and nine months ended September 30 , 2016, respectively.
﻿
﻿ </t>
  </si>
  <si>
    <t>Business Combinations (Tables)</t>
  </si>
  <si>
    <t>Schedule Of Assets And Liabilities Acquired</t>
  </si>
  <si>
    <t xml:space="preserve">﻿
﻿
﻿ Assets acquired:
﻿
(In thousands)
﻿ Cash and cash equivalents
$ 11,849
﻿ Time deposits with banks
504
﻿ Securities available-for-sale
396,450
﻿ Securities held-to-maturity
850
﻿ Bank stocks
1,477
﻿ Net Loans
445,529
﻿ Premises and equipment, net
22,950
﻿ Other real estate owned
45
﻿ Goodwill
56,404
﻿ Other intangible assets, net
11,701
﻿ Other assets
8,118
﻿ Total assets acquired
955,877
﻿
﻿ Liabilities assumed:
﻿ Deposits
769,709
﻿ Securities sold under agreement to repurchase and federal funds purchased
19,985
﻿ Federal Home Loan Bank term notes
2,525
﻿ Federal Home Loan Bank line of credit borrowing
2,052
﻿ Other liabilities
9,128
﻿ Total liabilities assumed
803,399
﻿ Net Assets Acquired
$ 152,478
﻿ </t>
  </si>
  <si>
    <t>Securities (Tables)</t>
  </si>
  <si>
    <t>Fair Value Of Available For Sale Debt Securities</t>
  </si>
  <si>
    <t xml:space="preserve">﻿
﻿
﻿
September 30, 2017
﻿
Fair Value
Gross Unrealized Gains
Gross Unrealized Losses
Amortized Cost
﻿
(In thousands)
﻿ Securities available for sale:
﻿ State and municipal
$ 75,199
$ 256
$ (1,328)
$ 76,271
﻿ Mortgage-backed - agency / residential
119,162
250
(2,434)
121,346
﻿ Corporate
88,299
556
(1,250)
88,993
﻿ Collateralized loan obligations
15,823
13
(40)
15,850
﻿ Total securities available for sale
$ 298,483
$ 1,075
$ (5,052)
$ 302,460
﻿
﻿
﻿
﻿
﻿
December 31, 2016
﻿
Fair Value
Gross Unrealized Gains
Gross Unrealized Losses
Amortized Cost
﻿
(In thousands)
﻿ Securities available for sale:
﻿ State and municipal
$ 81,608
$ 91
$ (2,542)
$ 84,059
﻿ Mortgage-backed - agency / residential
129,832
347
(3,117)
132,602
﻿ Mortgage-backed - private / residential
265
-
(6)
271
﻿ Corporate
86,246
288
(1,357)
87,315
﻿ Collateralized loan obligations
26,277
50
(66)
26,293
﻿ Total securities available for sale
$ 324,228
$ 776
$ (7,088)
$ 330,540
﻿ </t>
  </si>
  <si>
    <t>Unrecognized Gains and Losses, Securities Held To Maturity</t>
  </si>
  <si>
    <t xml:space="preserve">﻿
﻿
﻿
﻿
Fair Value
Gross Unrecognized Gains
Gross Unrecognized Losses
Amortized Cost
﻿
(In thousands)
﻿ September 30, 2017:
﻿ State and municipal
$ 137,706
$ 1,305
$ (1,212)
$ 137,613
﻿ Mortgage-backed - agency / residential
101,916
616
(1,744)
103,044
﻿ Asset-backed
16,749
102
(37)
16,684
﻿ Other
1,200
-
-
1,200
﻿
$ 257,571
$ 2,023
$ (2,993)
$ 258,541
﻿
﻿ December 31, 2016:
﻿ State and municipal
$ 118,734
$ 745
$ (3,120)
$ 121,109
﻿ Mortgage-backed - agency / residential
100,565
507
(2,590)
102,648
﻿ Asset-backed
18,905
9
(126)
19,022
﻿ Other
1,200
-
-
1,200
﻿
$ 239,404
$ 1,261
$ (5,836)
$ 243,979
﻿ </t>
  </si>
  <si>
    <t>Proceeds From Sales And Calls of Securities</t>
  </si>
  <si>
    <t xml:space="preserve">﻿
﻿
﻿
Three Months Ended September 30,
Nine Months Ended September 30,
﻿
2017
2016
2017
2016
﻿
﻿
(In thousands)
﻿ Proceeds
$ 48,320
$ 317,630
$ 48,320
$ 370,111
﻿ Gross gains
254
1,434
254
2,486
﻿ Gross losses
(340)
(1,500)
(340)
(2,608)
﻿ Net tax (benefit) expense related to
﻿ gains (losses) on sale
(33)
(25)
(33)
(46)
﻿ </t>
  </si>
  <si>
    <t>Investments Classified by Contractual Maturity Date</t>
  </si>
  <si>
    <t xml:space="preserve">﻿
﻿
﻿
Available for Sale
﻿
Fair Value
Amortized Cost
﻿
(In thousands)
﻿ Securities available for sale:
﻿ Due in one year or less
$ 5,083
$ 5,047
﻿ Due after one year through five years
11,797
11,676
﻿ Due after five years through ten years
94,754
96,272
﻿ Due after ten years
51,864
52,269
﻿ Total AFS, excluding mortgage-backed (MBS)
﻿ and collateralized loan obligations
163,498
165,264
﻿ Mortgage-backed and collateralized
﻿ loan obligations
134,985
137,196
﻿ Total securities available for sale
$ 298,483
$ 302,460
﻿
﻿
﻿
﻿
﻿
﻿
Held to Maturity
﻿
Fair Value
Amortized Cost
﻿
(In thousands)
﻿ Securities held to maturity:
﻿ Due in one year or less
$ 150
$ 150
﻿ Due after one year through five years
13,139
12,948
﻿ Due after five years through ten years
76,546
76,660
﻿ Due after ten years
49,071
49,055
﻿ Total HTM, excluding MBS and asset-backed
138,906
138,813
﻿ Mortgage-backed and asset-backed
118,665
119,728
﻿ Total securities held to maturity
$ 257,571
$ 258,541
﻿ </t>
  </si>
  <si>
    <t>Fair Value And The Unrealized Loss On Temporarily Impaired Securities</t>
  </si>
  <si>
    <t xml:space="preserve">﻿
﻿
﻿ September 30, 2017
Less than 12 Months
12 Months or More
Total
﻿
Fair Value
Unrealized Losses
Fair Value
Unrealized Losses
Fair Value
Unrealized Losses
﻿
﻿
(In thousands)
﻿ Description of securities:
﻿ Available for sale:
﻿ State and municipal
$ 23,546
$ (247)
$ 32,002
$ (1,081)
$ 55,548
$ (1,328)
﻿ Mortgage-backed - agency /
﻿ residential
57,323
(1,086)
35,532
(1,348)
92,855
(2,434)
﻿ Corporate
38,940
(821)
10,762
(429)
49,702
(1,250)
﻿ Collateralized loan obligations
10,570
(40)
-
-
10,570
(40)
﻿
﻿ Held to maturity:
﻿ State and municipal
23,722
(382)
63,138
(1,556)
86,860
(1,938)
﻿ Mortgage-backed - agency /
﻿ residential
35,539
(1,312)
49,796
(1,006)
85,335
(2,318)
﻿ Asset-backed
-
-
16,749
(348)
16,749
(348)
﻿ Total temporarily impaired
$ 189,640
$ (3,888)
$ 207,979
$ (5,768)
$ 397,619
$ (9,656)
﻿
﻿
﻿
﻿
﻿
﻿ December 31, 2016
Less than 12 Months
12 Months or More
Total
﻿
Fair Value
Unrealized Losses
Fair Value
Unrealized Losses
Fair Value
Unrealized Losses
﻿
﻿
(In thousands)
﻿ Description of securities:
﻿ Available for sale:
﻿ State and municipal
$ 47,434
$ (2,542)
$
-
$
-
$ 47,434
$ (2,542)
﻿ Mortgage-backed - agency /
﻿ residential
93,909
(2,782)
9,526
(335)
103,435
(3,117)
﻿ Mortgage-backed - private /
﻿ residential
265
(6)
-
-
265
(6)
﻿ Corporate
49,964
(1,042)
5,685
(315)
55,649
(1,357)
﻿ Collateralized loan obligations
9,077
(17)
5,488
(49)
14,565
(66)
﻿
﻿ Held to maturity:
﻿ State and municipal
90,959
(3,804)
596
(259)
91,555
(4,063)
﻿ Mortgage-backed - agency /
﻿ residential
99,920
(3,442)
-
-
99,920
(3,442)
﻿ Asset-backed
15,690
(542)
3,216
(98)
18,906
(640)
﻿ Total temporarily impaired
$ 407,218
$ (14,177)
$ 24,511
$ (1,056)
$ 431,729
$ (15,233)
﻿ </t>
  </si>
  <si>
    <t>Loans (Tables)</t>
  </si>
  <si>
    <t>Loans Held For Investment By Loan Type</t>
  </si>
  <si>
    <t xml:space="preserve">﻿
﻿
﻿
September 30,
December 31,
﻿
2017
2016
﻿
﻿
(In thousands)
﻿ Commercial and residential real estate
$ 1,892,828
$ 1,768,424
﻿ Construction
81,826
88,451
﻿ Commercial
449,450
432,083
﻿ Agricultural
15,824
16,690
﻿ Consumer
124,625
125,264
﻿ SBA
45,935
52,380
﻿ Other
51,004
31,778
﻿ Total gross loans
2,661,492
2,515,070
﻿ Deferred costs and (fees)
60
(61)
﻿ Loans, held for investment, net
2,661,552
2,515,009
﻿ Less allowance for loan losses
(22,900)
(23,250)
﻿ Net loans, held for investment
$ 2,638,652
$ 2,491,759
﻿ </t>
  </si>
  <si>
    <t>Allowance For Loan Losses</t>
  </si>
  <si>
    <t xml:space="preserve">﻿
﻿
﻿
Three Months Ended September 30,
Nine Months Ended September 30,
﻿
2017
2016
2017
2016
﻿
﻿
(In thousands)
﻿ Balance, beginning of period
$ 23,125
$ 23,050
$ 23,250
$ 23,000
﻿ Provision for loan losses
497
27
708
53
﻿ Loans charged-off
(970)
(72)
(1,433)
(431)
﻿ Recoveries on loans previously
﻿ charged-off
248
295
375
678
﻿ Balance, end of period
$ 22,900
$ 23,300
$ 22,900
$ 23,300
﻿ </t>
  </si>
  <si>
    <t>Allowance For Loan Losses And Loans Held For Investment By Portfolio Segment</t>
  </si>
  <si>
    <t xml:space="preserve">﻿
﻿
﻿
Real Estate
Consumer and Installment
Commercial and Other
Total
﻿
(In thousands)
﻿ Allowance for Loan Losses
﻿ Balance as of January 1, 2017
$ 20,082
$ 105
$ 3,063
$ 23,250
﻿ Charge-offs
(383)
(92)
(958)
(1,433)
﻿ Recoveries
86
11
278
375
﻿ Provision (credit)
(915)
159
1,464
708
﻿ Balance as of September 30, 2017
$ 18,870
$ 183
$ 3,847
$ 22,900
﻿
﻿
﻿ Balance as of July 1, 2017
$ 19,400
$ 193
$ 3,532
$ 23,125
﻿ Charge-offs
(250)
(75)
(645)
(970)
﻿ Recoveries
21
4
223
248
﻿ Provision (credit)
(301)
61
737
497
﻿ Balance as of September 30, 2017
$ 18,870
$ 183
$ 3,847
$ 22,900
﻿
﻿
﻿
﻿
﻿ Balances at September 30, 2017:
﻿
﻿ Allowance for Loan Losses
﻿ Individually evaluated
$ 27
$
-
$ 671
$ 698
﻿ Collectively evaluated
18,843
183
3,176
22,202
﻿ Total
$ 18,870
$ 183
$ 3,847
$ 22,900
﻿
﻿ Loans
﻿ Individually evaluated
$ 10,155
$ 1
$ 5,577
$ 15,733
﻿ Collectively evaluated
2,129,684
60,482
455,653
2,645,819
﻿ Total
$ 2,139,839
$ 60,483
$ 461,230
$ 2,661,552
﻿
﻿
﻿
﻿
﻿
Real Estate
Consumer and Installment
Commercial and Other
Total
﻿
(In thousands)
﻿ Allowance for Loan Losses
﻿ Balance as of January 1, 2016
$ 20,306
$ 71
$ 2,623
$ 23,000
﻿ Charge-offs
(213)
(12)
(206)
(431)
﻿ Recoveries
235
13
430
678
﻿ Provision (credit)
(143)
(15)
211
53
﻿ Balance as of September 30, 2016
$ 20,185
$ 57
$ 3,058
$ 23,300
﻿
﻿
﻿ Allowance for Loan Losses
﻿ Balance as of July 1, 2016
$ 20,171
$ 75
$ 2,804
$ 23,050
﻿ Charge-offs
(9)
(5)
(58)
(72)
﻿ Recoveries
150
2
143
295
﻿ Provision (credit)
(127)
(15)
169
27
﻿ Balance as of September 30, 2016
$ 20,185
$ 57
$ 3,058
$ 23,300
﻿
﻿
﻿
﻿
﻿ Balances at December 31, 2016:
﻿
﻿ Allowance for Loan Losses
﻿ Individually evaluated
$ 29
$
-
$ 193
$ 222
﻿ Collectively evaluated
20,053
105
2,870
23,028
﻿ Total
$ 20,082
$ 105
$ 3,063
$ 23,250
﻿
﻿ Loans
﻿ Individually evaluated
$ 22,728
$ 2
$ 7,645
$ 30,375
﻿ Collectively evaluated
2,024,524
55,182
404,928
2,484,634
﻿ Total
$ 2,047,252
$ 55,184
$ 412,573
$ 2,515,009
﻿ </t>
  </si>
  <si>
    <t>Schedule Of Impaired Loans</t>
  </si>
  <si>
    <t xml:space="preserve">﻿
﻿
﻿ September 30, 2017
Recorded Investment
Unpaid Balance
Related Allowance
Average Recorded Investment YTD
Interest Income Recognized YTD
﻿
(In thousands)
﻿ Impaired loans with no related allowance:
﻿ Commercial and residential real estate
$ 9,974
$ 10,479
$
-
$ 17,713
$ 1,967
﻿ Construction
-
-
-
-
-
﻿ Commercial
843
1,336
-
856
126
﻿ Consumer
17
19
-
18
-
﻿ Other
571
1,412
-
775
18
﻿ Total
$ 11,405
$ 13,246
$
-
$ 19,362
$ 2,111
﻿
﻿ Impaired loans with a related allowance:
﻿ Commercial and residential real estate
$ 27
$ 135
$ 1
$ 962
$
-
﻿ Construction
-
-
-
-
-
﻿ Commercial
2,186
2,262
69
4,126
54
﻿ Consumer
579
665
8
366
16
﻿ Other
1,536
1,591
620
793
4
﻿ Total
$ 4,328
$ 4,653
$ 698
$ 6,247
$ 74
﻿
﻿ Total impaired loans:
﻿ Commercial and residential real estate
$ 10,001
$ 10,614
$ 1
$ 18,675
$ 1,967
﻿ Construction
-
-
-
-
-
﻿ Commercial
3,029
3,598
69
4,982
180
﻿ Consumer
596
684
8
384
16
﻿ Other
2,107
3,003
620
1,568
22
﻿ Total impaired loans
$ 15,733
$ 17,899
$ 698
$ 25,609
$ 2,185
﻿
﻿
﻿
﻿
﻿ December 31, 2016
Recorded Investment
Unpaid Balance
Related Allowance
Average Recorded Investment YTD
Interest Income Recognized YTD
﻿
(In thousands)
﻿ Impaired loans with no related allowance:
﻿ Commercial and residential real estate
$ 20,477
$ 21,140
$
-
$ 13,875
$ 1,911
﻿ Construction
-
-
-
592
-
﻿ Commercial
222
229
-
243
16
﻿ Consumer
18
19
-
117
2
﻿ Other
817
1,625
-
493
-
﻿ Total
$ 21,534
$ 23,013
$
-
$ 15,320
$ 1,929
﻿
﻿ Impaired loans with a related allowance:
﻿ Commercial and residential real estate
$ 1,767
$ 1,890
$ 19
$ 8,590
$ 44
﻿ Construction
-
-
-
-
-
﻿ Commercial
6,371
6,423
155
2,937
309
﻿ Consumer
306
383
9
389
9
﻿ Other
397
444
39
348
-
﻿ Total
$ 8,841
$ 9,140
$ 222
$ 12,264
$ 362
﻿
﻿ Total impaired loans:
﻿ Commercial and residential real estate
$ 22,244
$ 23,030
$ 19
$ 22,465
$ 1,955
﻿ Construction
-
-
-
592
-
﻿ Commercial
6,593
6,652
155
3,180
325
﻿ Consumer
324
402
9
506
11
﻿ Other
1,214
2,069
39
841
-
﻿ Total impaired loans
$ 30,375
$ 32,153
$ 222
$ 27,584
$ 2,291
﻿ </t>
  </si>
  <si>
    <t>Summary Of Past Due Loans By Class</t>
  </si>
  <si>
    <t xml:space="preserve">﻿
﻿
﻿ September 30, 2017
30-89 Days Past Due
90 Days + Past Due and Still Accruing
Nonaccrual
Total Nonaccrual and Past Due
Total Loans, Held for Investment
﻿
(In thousands)
﻿ Commercial and residential
﻿ real estate
$ 113
$
-
$ 1,722
$ 1,835
$ 1,892,870
﻿ Construction
-
-
-
-
81,828
﻿ Commercial
8,879
-
844
9,723
449,460
﻿ Consumer
137
-
264
401
124,628
﻿ Other
-
-
1,914
1,914
112,766
﻿ Total
$ 9,129
$
-
$ 4,744
$ 13,873
$ 2,661,552
﻿
﻿
﻿
﻿
﻿ December 31, 2016
30-89 Days Past Due
90 Days + Past Due and Still Accruing
Nonaccrual
Total Nonaccrual and Past Due
Total Loans, Held for Investment
﻿
(In thousands)
﻿ Commercial and residential
﻿ real estate
$ 1,258
$
-
$ 2,835
$ 4,093
$ 1,768,381
﻿ Construction
-
-
-
-
88,449
﻿ Commercial
37
-
1,094
1,131
432,072
﻿ Consumer
42
-
201
243
125,261
﻿ Other
-
-
1,117
1,117
100,846
﻿ Total
$ 1,337
$
-
$ 5,247
$ 6,584
$ 2,515,009
﻿ </t>
  </si>
  <si>
    <t>Summary Of The Risk Category Of Loans By Class Of Loans</t>
  </si>
  <si>
    <t xml:space="preserve">﻿
﻿
﻿ September 30, 2017
Commercial &amp; Residential Real Estate
Construction
Commercial
Consumer
Other
Total
﻿
(In thousands)
﻿ Non-classified
$ 1,880,451
$ 81,826
$ 438,512
$ 124,248
$ 108,269
$ 2,633,306
﻿ Substandard
12,377
-
10,938
377
4,494
28,186
﻿ Doubtful
-
-
-
-
-
-
﻿ Subtotal
1,892,828
81,826
449,450
124,625
112,763
2,661,492
﻿ Deferred costs and fees
42
2
10
3
3
60
﻿ Loans, held for investment, net
$ 1,892,870
$ 81,828
$ 449,460
$ 124,628
$ 112,766
$ 2,661,552
﻿
﻿
﻿
﻿
﻿ December 31, 2016
Commercial &amp; Residential Real Estate
Construction
Commercial
Consumer
Other
Total
﻿
(In thousands)
﻿ Non-classified
$ 1,742,974
$ 88,451
$ 427,278
$ 124,932
$ 98,561
$ 2,482,196
﻿ Substandard
25,450
-
4,805
332
2,287
32,874
﻿ Doubtful
-
-
-
-
-
-
﻿ Subtotal
1,768,424
88,451
432,083
125,264
100,848
2,515,070
﻿ Deferred fees and costs
(43)
(2)
(11)
(3)
(2)
(61)
﻿ Loans, held for investment, net
$ 1,768,381
$ 88,449
$ 432,072
$ 125,261
$ 100,846
$ 2,515,009
﻿ </t>
  </si>
  <si>
    <t>Goodwill And Other Intangible Assets (Tables)</t>
  </si>
  <si>
    <t>Schedule Of Finite Lived Intangible Assets And Related Accumulated Amortization</t>
  </si>
  <si>
    <t xml:space="preserve">﻿
﻿
﻿
September 30,
December 31,
﻿
Useful Life
2017
2016
﻿
﻿
(In thousands)
﻿ Core deposit intangible assets
10 - 15 years
$ 74,087
$ 74,087
﻿ Core deposit intangible assets accumulated amortization
(64,642)
(63,112)
﻿ Core deposit intangible assets, net
$ 9,445
$ 10,975
﻿
﻿ Customer relationship intangible assets
10 years
6,243
6,243
﻿ Customer relationship intangible assets accumulated amortization
(2,340)
(1,901)
﻿ Customer relationship intangible assets, net
$ 3,903
$ 4,342
﻿
﻿ Total other intangible assets, net
$ 13,348
$ 15,317
﻿ </t>
  </si>
  <si>
    <t>Subordinated Debentures And Trust Preferred Securities (Tables)</t>
  </si>
  <si>
    <t>Schedule Of Subordinated Debenture Issuance</t>
  </si>
  <si>
    <t xml:space="preserve">﻿
﻿
﻿
Date Issued
Amount
Maturity Date
Call Date *
Fixed or Variable
Rate Adjuster
Current Rate
Next Rate Reset Date**
﻿
﻿ CenBank Trust III
4/8/2004
15,464
4/15/2034
1/15/2018
Variable
LIBOR + 2.65
% 3.95
%
1/15/2018
﻿ Guaranty Capital Trust III
6/30/2003
10,310
7/7/2033
1/7/2018
Variable
LIBOR + 3.10
% 4.40
%
1/7/2018
﻿ Subordinated Note
7/18/2016
40,000
7/20/2026
N/A
Fixed
LIBOR + 4.73
% 5.75
%
7/20/2021
* Call date represents the earliest or next date the Company can call the debentures.
** On October 7, 2017 , the rate on the Guaranty Capital Trust III subordinated debentures reset to 4.46% . On October 15, 2017, the rate on the CenBank Trust III subordinated debentures reset to 4.01% . The subordinated notes issued July 18, 2016 are fixed at 5.75% until July 20, 2021 at which point the notes convert to floating rate at three-month LIBOR plus 4.73% . </t>
  </si>
  <si>
    <t>Commitments (Tables)</t>
  </si>
  <si>
    <t>Commitments To Extend Credit</t>
  </si>
  <si>
    <t xml:space="preserve">﻿
﻿
﻿
September 30, 2017
December 31, 2016
﻿
﻿
(In thousands)
﻿ Commitments to extend credit:
﻿ Variable
$ 470,152
$ 436,546
﻿ Fixed
105,198
95,607
﻿ Total commitments to extend credit
$ 575,350
$ 532,153
﻿
﻿ Standby letters of credit
$ 12,694
$ 10,292
﻿ </t>
  </si>
  <si>
    <t>Fair Value Measurements And Fair Value Of Financial Instruments (Tables)</t>
  </si>
  <si>
    <t>Financial Assets and Liabilities Measured on a Recurring Basis</t>
  </si>
  <si>
    <t xml:space="preserve">﻿
﻿
﻿
Quoted Prices in Active Markets for Identical Assets (Level 1)
Significant Other Observable Inputs (Level 2)
Significant Unobservable Inputs (Level 3)
Balance
﻿
(In thousands)
﻿ Assets/(Liabilities) at September 30, 2017
﻿ State and municipal securities
$
-
$ 67,798
$ 7,401
$ 75,199
﻿ Mortgage-backed securities – agency /
﻿ residential
-
119,162
-
119,162
﻿ Corporate securities
-
88,299
-
88,299
﻿ Collateralized loan obligations
-
15,823
15,823
﻿ Interest rate swaps - cash flow hedge
-
(1,507)
-
(1,507)
﻿
﻿ Assets/(Liabilities) at December 31, 2016
﻿ State and municipal securities
$
-
$ 49,856
$ 31,752
$ 81,608
﻿ Mortgage-backed securities – agency /
﻿ residential
-
129,832
-
129,832
﻿ Mortgage-backed securities – private /
﻿ residential
-
265
-
265
﻿ Corporate securities
-
86,246
-
86,246
﻿ Collateralized loan obligations
-
26,277
26,277
﻿ Interest rate swaps - cash flow hedge
-
(1,929)
-
(1,929)
﻿ </t>
  </si>
  <si>
    <t>Fair Value Measurements Using Significant Unobservable Inputs (Level 3)</t>
  </si>
  <si>
    <t xml:space="preserve">﻿
﻿
﻿
State and Municipal Securities
﻿
Three Months Ended September 30, 2017
Nine Months Ended September 30, 2017
﻿
﻿
(In thousands)
﻿ Beginning balance
$ 31,595
$ 31,752
﻿ Total unrealized gains (losses) included in:
﻿ Net income
1
5
﻿ Other comprehensive income (loss)
-
-
﻿ Sales, calls and prepayments
(24,195)
(24,356)
﻿ Transfers in and (out) of Level 3
-
-
﻿ Balance end of period
$ 7,401
$ 7,401
﻿
﻿
﻿
﻿
﻿
﻿
State and Municipal Securities
﻿
Three Months Ended September 30, 2016
Nine Months Ended September 30, 2016
﻿
﻿
(In thousands)
﻿ Beginning balance
$ 31,909
$ 32,040
﻿ Total unrealized gains (losses) included in:
﻿ Net income
2
5
﻿ Other comprehensive income (loss)
-
-
﻿ Sales, calls and prepayments
(81)
(215)
﻿ Acquisition of Level 3 security
131
131
﻿ Transfers in and (out) of Level 3
-
-
﻿ Balance end of period
$ 31,961
$ 31,961
﻿ </t>
  </si>
  <si>
    <t>Quantitative Information About Level 3 Fair Value Measurements</t>
  </si>
  <si>
    <t xml:space="preserve">﻿
﻿
﻿ September 30, 2017
Fair Value
Valuation Technique
Unobservable Inputs
Range
﻿
(In thousands)
﻿ State and municipal securities
$ 7,401
discounted cash flow
discount rate
2.25% - 2.75%
﻿ Total
$ 7,401
﻿
﻿
﻿
﻿
﻿
﻿ December 31, 2016
Fair Value
Valuation Technique
Unobservable Inputs
Range
﻿
(In thousands)
﻿ State and municipal securities
$ 31,752
discounted cash flow
discount rate
2.29% -4.75%
﻿ Total
$ 31,752
﻿
﻿ </t>
  </si>
  <si>
    <t>Estimated Fair Values And Related Carrying Amounts Of Financial Instruments</t>
  </si>
  <si>
    <t xml:space="preserve">﻿
﻿
﻿
Fair Value Measurements at September 30, 2017:
﻿
Carrying Amount
Level 1
Level 2
Level 3
Total
﻿
(In thousands)
﻿ Financial assets:
﻿ Cash and cash equivalents
$ 64,388
$ 64,388
$
-
$
-
$ 64,388
﻿ Time deposits with banks
254
254
-
-
254
﻿ Securities available for sale
298,483
-
291,082
7,401
298,483
﻿ Securities held to maturity
258,541
-
255,012
2,559
257,571
﻿ Bank stocks
19,435
n/a
n/a
n/a
n/a
﻿ Loans held for sale
314
345
-
-
345
﻿ Loans held for investment, net
2,638,652
-
-
2,615,217
2,615,217
﻿ Accrued interest receivable
10,868
-
10,868
-
10,868
﻿
﻿ Financial liabilities:
﻿ Deposits
$ 2,898,060
$
-
$ 2,895,570
$
-
$ 2,895,570
﻿ Federal funds purchased and sold under
﻿ agreements to repurchase
37,943
-
37,943
-
37,943
﻿ Short-term borrowings
51,182
-
51,182
-
51,182
﻿ Subordinated debentures
65,044
-
-
61,004
61,004
﻿ Long-term borrowings
70,000
-
70,008
-
70,008
﻿ Accrued interest payable
1,194
-
1,194
-
1,194
﻿ Interest rate swap - cash flow hedge
1,507
-
1,507
-
1,507
﻿
﻿
﻿
﻿
﻿
﻿
﻿
Fair Value Measurements at December 31, 2016:
﻿
Carrying Amount
Level 1
Level 2
Level 3
Total
﻿
(In thousands)
﻿ Financial assets:
﻿ Cash and cash equivalents
$ 50,111
$ 50,111
$
-
$
-
$ 50,111
﻿ Time deposits with banks
254
254
-
-
254
﻿ Securities available for sale
324,228
-
292,476
31,752
324,228
﻿ Securities held to maturity
243,979
-
236,857
2,547
239,404
﻿ Bank stocks
22,649
n/a
n/a
n/a
n/a
﻿ Loans held for sale
4,129
4,542
-
-
4,542
﻿ Loans held for investment, net
2,491,759
-
-
2,504,144
2,504,144
﻿ Accrued interest receivable
9,825
-
9,825
-
9,825
﻿
﻿ Financial liabilities:
﻿ Deposits
$ 2,699,084
$
-
$ 2,696,766
$
-
$ 2,696,766
﻿ Federal funds purchased and sold under
﻿ agreements to repurchase
36,948
-
36,948
-
36,948
﻿ Short-term borrowings
124,691
-
124,691
-
124,691
﻿ Subordinated debentures
64,981
-
-
60,048
60,048
﻿ Long-term borrowings
72,477
-
72,769
-
72,769
﻿ Accrued interest payable
1,661
-
1,661
-
1,661
﻿ Interest rate swap - cash flow hedge
1,929
-
1,929
-
1,929
﻿ </t>
  </si>
  <si>
    <t>Derivatives And Hedging Activities (Tables)</t>
  </si>
  <si>
    <t>Schedule Of Derivative Financial Instruments As Well As Their Classification On The Balance Sheet</t>
  </si>
  <si>
    <t xml:space="preserve">﻿
﻿
﻿
Balance
Fair Value
﻿
Sheet
September 30,
December 31,
﻿
Location
2017
2016
﻿
﻿
(In thousands)
﻿ Derivatives designated as hedging instruments
﻿ Assets:
﻿ Interest rate swaps
Other assets
$
-
$
-
﻿ Liabilities:
﻿ Interest rate swaps
Other liabilities
$ 1,507
$ 1,929
﻿ </t>
  </si>
  <si>
    <t>Summary Of Interest Rate Swaps Designated As Cash Flow Hedges</t>
  </si>
  <si>
    <t xml:space="preserve">﻿
﻿
﻿
September 30, 2017
December 31, 2016
﻿
﻿
(Dollars in thousands)
﻿ Notional amounts
$ 50,000
$ 50,000
﻿ Weighted average pay rates
2.73
%
2.73
%
﻿ Weighted average receive rates
3 month LIBOR
3 month LIBOR
﻿ Weighted average maturity
3.1 years
3.9 years
﻿ Unrealized gains (losses)
$ (1,507)
$ (1,929)
﻿ </t>
  </si>
  <si>
    <t>Schedule Of Derivative Financial Instruments On Both Comprehensive Income And Net Income</t>
  </si>
  <si>
    <t xml:space="preserve">﻿
﻿
﻿
Income
Three Months Ended
Nine Months Ended
﻿ Interest Rate Swaps with
Statement
September 30,
September 30,
﻿ Hedge Designation
Location
2017
2016
2017
2016
﻿
﻿
(In thousands)
﻿ Gain or (loss) recognized in OCI on
﻿ derivative - net of tax
Not applicable
$ 20
$ 235
$ (116)
$ (963)
﻿ (Gain) or loss reclassified from
﻿ accumulated OCI into income
﻿ (effective portion) - net of tax
Interest expense
118
161
378
426
﻿ </t>
  </si>
  <si>
    <t>Accumulated Other Comprehensive Income (Tables)</t>
  </si>
  <si>
    <t>Schedule Of Changes Within AOCI</t>
  </si>
  <si>
    <t xml:space="preserve">﻿
﻿
﻿
Unrealized Gains and Losses on Available for Sale Securities
Unrealized Gains and Losses on Held to Maturity Securities
Unrealized Gains and Losses on Cash Flow Hedges
Total
﻿
(In thousands)
﻿ Balance, July 1, 2016
$ (39)
$ (1,340)
$ (2,458)
$ (3,837)
﻿ Other comprehensive income (loss)
﻿ before reclassifications, net of tax
400
-
235
635
﻿ Net unrealized losses on securities transferred
﻿ from available for sale, to held to maturity
﻿ net of tax
-
-
-
-
﻿ Amounts reclassified from accumulated
﻿ other comprehensive income (loss), net of tax
41
64
161
266
﻿ Net other comprehensive income (loss)
441
64
396
901
﻿ Balance, September 30, 2016
$ 402
$ (1,276)
$ (2,062)
$ (2,936)
﻿
﻿ Balance, January 1, 2016
$ (1,803)
$ (1,477)
$ (1,525)
$ (4,805)
﻿ Other comprehensive income (loss)
﻿ before reclassifications, net of tax
2,129
-
(963)
1,166
﻿ Net unrealized losses on securities transferred
﻿ from available for sale, to held to maturity
﻿ net of tax
-
-
-
-
﻿ Amounts reclassified from accumulated
﻿ other comprehensive income (loss), net of tax
76
201
426
703
﻿ Net other comprehensive income (loss)
2,205
201
(537)
1,869
﻿ Balance, September 30, 2016
$ 402
$ (1,276)
$ (2,062)
$ (2,936)
﻿
﻿ Balance, July 1, 2017
$ (2,575)
$ (1,526)
$ (1,011)
$ (5,112)
﻿ Other comprehensive income (loss)
﻿ before reclassifications, net of tax
56
-
20
76
﻿ Net unrealized losses on securities transferred
﻿ from available for sale, to held to maturity
﻿ net of tax
-
-
-
-
﻿ Amounts reclassified from accumulated
﻿ other comprehensive income (loss), net of tax
53
74
118
245
﻿ Net other comprehensive income (loss)
109
74
138
321
﻿ Balance, September 30, 2017
$ (2,466)
$ (1,452)
$ (873)
$ (4,791)
﻿
﻿ Balance, January 1, 2017
$ (3,913)
$ (1,678)
$ (1,135)
$ (6,726)
﻿ Other comprehensive income (loss)
﻿ before reclassifications, net of tax
1,394
-
(116)
1,278
﻿ Net unrealized losses on securities transferred
﻿ from available for sale, to held to maturity
﻿ net of tax
-
-
-
-
﻿ Amounts reclassified from accumulated
﻿ other comprehensive income (loss), net of tax
53
226
378
657
﻿ Net other comprehensive income (loss)
1,447
226
262
1,935
﻿ Balance, September 30, 2017
$ (2,466)
$ (1,452)
$ (873)
$ (4,791)
﻿ </t>
  </si>
  <si>
    <t>Schedule Of Amounts Reclassified Out Of AOCI</t>
  </si>
  <si>
    <t xml:space="preserve">﻿
﻿ Details about
Affected Income Statement
﻿ AOCI Components
Amount Reclassified from AOCI
Line Item
﻿
Three Months Ended
Nine Months Ended
﻿
September 30,
September 30,
﻿
2017
2016
2017
2016
﻿
(In thousands)
﻿ Unrealized gains and losses on
﻿ available for sale securities
$ 86
$ 66
$ 86
$ 122
(Gain) loss on the sale of securities
﻿
(33)
(25)
(33)
(46)
Income tax effect
﻿
$ 53
$ 41
$ 53
$ 76
Net income
﻿ Unrealized gains and losses on
﻿ held to maturity securities
$ 120
$ 105
$ 365
$ 326
Interest income
﻿
(46)
(41)
(139)
(125)
Income tax effect
﻿
$ 74
$ 64
$ 226
$ 201
Net income
﻿ Unrealized gains and losses on
﻿ cash flow hedges
$ 190
$ 259
$ 609
$ 687
Interest expense
﻿
(72)
(98)
(231)
(261)
Income tax effect
﻿
$ 118
$ 161
$ 378
$ 426
Net income
﻿
﻿ Total reclassifications
﻿ for the period
$ 245
$ 266
$ 657
$ 703
Net income
﻿ </t>
  </si>
  <si>
    <t>Stock-Based Compensation (Tables)</t>
  </si>
  <si>
    <t>Stock-Based Compensation Change During The Period</t>
  </si>
  <si>
    <t xml:space="preserve">﻿
﻿
﻿
Shares
Weighted Average Fair Value on Award Date
﻿ Unearned at January 1, 2017 513,187
$ 14.39
﻿ Awarded 114,302
24.89
﻿ Forfeited (6,291)
18.66
﻿ Vested (144,649)
14.07
﻿ Unearned at September 30, 2017 476,549
$ 16.95
﻿ </t>
  </si>
  <si>
    <t>Capital Ratios (Tables)</t>
  </si>
  <si>
    <t>Schedule Of Company's And Bank's Capital Ratios</t>
  </si>
  <si>
    <t xml:space="preserve">﻿
﻿
﻿
Ratio at September 30, 2017
Ratio at December 31, 2016
Minimum Requirement for “Adequately Capitalized” Institution plus fully phased in Capital Conservation Buffer
Minimum Requirement for "Well-Capitalized" Institution
﻿ Common Equity Tier 1 Risk-Based
﻿ Capital Ratio
﻿ Consolidated 10.56
% 10.46
%
7.00
%
N/A
﻿ Guaranty Bank and Trust Company 12.23
% 12.43
%
7.00
% 6.50
%
﻿
﻿ Tier 1 Risk-Based Capital Ratio
﻿ Consolidated 11.40
% 11.34
%
8.50
%
N/A
﻿ Guaranty Bank and Trust Company 12.23
% 12.43
%
8.50
% 8.00
%
﻿
﻿ Total Risk-Based Capital Ratio
﻿ Consolidated 13.50
% 13.58
%
10.50
%
N/A
﻿ Guaranty Bank and Trust Company 13.00
% 13.26
%
10.50
% 10.00
%
﻿
﻿ Leverage Ratio
﻿ Consolidated 10.15
% 9.81
%
4.00
%
N/A
﻿ Guaranty Bank and Trust Company 10.89
% 10.76
%
4.00
% 5.00
%
﻿ </t>
  </si>
  <si>
    <t>Organization, Operations And Basis Of Presentation (Narrative) (Details)</t>
  </si>
  <si>
    <t>Sep. 30, 2017USD ($)segment$ / sharesitemshares</t>
  </si>
  <si>
    <t>Sep. 30, 2016USD ($)</t>
  </si>
  <si>
    <t>Dec. 31, 2016USD ($)$ / shares</t>
  </si>
  <si>
    <t>Sep. 08, 2016USD ($)</t>
  </si>
  <si>
    <t>Organizations Operations And Basis Of Presentation [Line Items]</t>
  </si>
  <si>
    <t>Number of days for an unsecured loan to become delinquent</t>
  </si>
  <si>
    <t>90 days</t>
  </si>
  <si>
    <t>Number of days past due before smaller loans trigger charge offs</t>
  </si>
  <si>
    <t>Number of portfolio segment loans are designated into | segment</t>
  </si>
  <si>
    <t>Number of customer relationship intangible assets acquired | item</t>
  </si>
  <si>
    <t>Number of derivative categories | item</t>
  </si>
  <si>
    <t>Shares authorized for repurchase | shares</t>
  </si>
  <si>
    <t>Common stock, par value (in dollars per share) | $ / shares</t>
  </si>
  <si>
    <t>Deferred Tax Assets, Net</t>
  </si>
  <si>
    <t>Deferred Tax Assets, Valuation Allowance</t>
  </si>
  <si>
    <t>Interest and penalties accrued</t>
  </si>
  <si>
    <t>Accounting Standards Update 2016-15 [Member]</t>
  </si>
  <si>
    <t>Example of adoption</t>
  </si>
  <si>
    <t>Accounting Standards Update 2016-09 [Member]</t>
  </si>
  <si>
    <t>Effect on income taxes</t>
  </si>
  <si>
    <t>Home State Acquisition [Member]</t>
  </si>
  <si>
    <t>PCI loans, fair value</t>
  </si>
  <si>
    <t>Purchased credit impaired loans included in loan portfolio</t>
  </si>
  <si>
    <t>2005 Stock Incentive Plan [Member]</t>
  </si>
  <si>
    <t>Number of grants authorized | shares</t>
  </si>
  <si>
    <t>2015 Stock Incentive Plan [Member]</t>
  </si>
  <si>
    <t>Customer Relationship [Member]</t>
  </si>
  <si>
    <t>Intangible assets, Useful life</t>
  </si>
  <si>
    <t>10 years</t>
  </si>
  <si>
    <t>Minimum [Member]</t>
  </si>
  <si>
    <t>Vesting period</t>
  </si>
  <si>
    <t>1 year</t>
  </si>
  <si>
    <t>Minimum [Member] | Accounting Standards Update 2016-02 [Member]</t>
  </si>
  <si>
    <t>Estimated impact on assets and liabilities</t>
  </si>
  <si>
    <t>Minimum [Member] | Core Deposits [Member]</t>
  </si>
  <si>
    <t>Maximum [Member]</t>
  </si>
  <si>
    <t>5 years</t>
  </si>
  <si>
    <t>Maximum [Member] | Accounting Standards Update 2016-02 [Member]</t>
  </si>
  <si>
    <t>Maximum [Member] | Core Deposits [Member]</t>
  </si>
  <si>
    <t>15 years</t>
  </si>
  <si>
    <t>Organization, Operations And Basis Of Presentation (Earnings Loss Per Common Share) (Details) - shares</t>
  </si>
  <si>
    <t>Average common shares outstanding</t>
  </si>
  <si>
    <t>Effect of dilutive unvested stock grants</t>
  </si>
  <si>
    <t>Average shares outstanding for calculated diluted earnings per common share</t>
  </si>
  <si>
    <t>Unvested stock grants</t>
  </si>
  <si>
    <t>Unvested stock grants representing 476,549 shares at September 30, 2017 had a dilutive impact of 199,453 and 239,705 shares in the diluted earnings per share calculation for the three and nine months ended September 30, 2017, respectively. Unvested stock grants representing 564,376 shares at September 30, 2016 had a dilutive impact of 173,261 and 245,702 shares in the diluted earnings per share calculation for the three and nine months ended September 30, 2016, respectively.</t>
  </si>
  <si>
    <t>Business Combinations (Narrative) (Details) - USD ($)</t>
  </si>
  <si>
    <t>Sep. 08, 2016</t>
  </si>
  <si>
    <t>Business Acquisition [Line Items]</t>
  </si>
  <si>
    <t>Merger expenses</t>
  </si>
  <si>
    <t>Castle Rock Bank [Member]</t>
  </si>
  <si>
    <t>Value of acquisition</t>
  </si>
  <si>
    <t>Shares issued in acquisition</t>
  </si>
  <si>
    <t>Value of shares issued in acquisition, gross</t>
  </si>
  <si>
    <t>Share Price</t>
  </si>
  <si>
    <t>Cash consideration for acquisition</t>
  </si>
  <si>
    <t>Business Combinations (Schedule Of Assets And Liabilities Acquired) (Details) - USD ($) $ in Thousands</t>
  </si>
  <si>
    <t>Cash and cash equivalents</t>
  </si>
  <si>
    <t>Securities available-for-sale</t>
  </si>
  <si>
    <t>Securities held-to-maturity</t>
  </si>
  <si>
    <t>Bank stocks</t>
  </si>
  <si>
    <t>Net Loans</t>
  </si>
  <si>
    <t>Other real estate owned</t>
  </si>
  <si>
    <t>Total assets acquired</t>
  </si>
  <si>
    <t>Securities sold under agreement to repurchase and federal funds purchased</t>
  </si>
  <si>
    <t>Other liabilities</t>
  </si>
  <si>
    <t>Total liabilities assumed</t>
  </si>
  <si>
    <t>Net assets acquired</t>
  </si>
  <si>
    <t>Securities (Narrative) (Details) $ in Thousands</t>
  </si>
  <si>
    <t>Sep. 30, 2017USD ($)security</t>
  </si>
  <si>
    <t>Dec. 31, 2016USD ($)security</t>
  </si>
  <si>
    <t>Schedule Of Available For Sale And Held To Maturity Securities [Line Items]</t>
  </si>
  <si>
    <t>Accumulated credit losses</t>
  </si>
  <si>
    <t>Securities in an unrealized loss position | security</t>
  </si>
  <si>
    <t>Securities in an unrealized loss position for 12 months or longer | security</t>
  </si>
  <si>
    <t>Securities in an unrealized loss position for less than 12 months | security</t>
  </si>
  <si>
    <t>Percent of Bank's municipal bond securities that are unrated</t>
  </si>
  <si>
    <t>4.60%</t>
  </si>
  <si>
    <t>16.90%</t>
  </si>
  <si>
    <t>Sale of securities</t>
  </si>
  <si>
    <t>Securities Pledged As Collateral, Lines Of Credit, Public Deposits And Other [Member]</t>
  </si>
  <si>
    <t>Securites pledged as collateral</t>
  </si>
  <si>
    <t>Municipal Securities [Member]</t>
  </si>
  <si>
    <t>Mortgage Backed Securities [Member] | Securities Pledged As Collateral, Overnight Repurchase Agreement Borrowings [Member]</t>
  </si>
  <si>
    <t>Securities (Fair Value Of Available For Sale Debt Securities) (Details) - USD ($) $ in Thousands</t>
  </si>
  <si>
    <t>Schedule of Available-for-sale Securities [Line Items]</t>
  </si>
  <si>
    <t>Fair Value</t>
  </si>
  <si>
    <t>Gross unrealized gains</t>
  </si>
  <si>
    <t>Gross unrealized losses</t>
  </si>
  <si>
    <t>Amortized cost</t>
  </si>
  <si>
    <t>State And Municipal Securities [Member]</t>
  </si>
  <si>
    <t>Mortgage-Backed Securities - Agency/Residential [Member]</t>
  </si>
  <si>
    <t>Mortgage-Backed Securities - Private/Residential [Member]</t>
  </si>
  <si>
    <t>Corporate [Member]</t>
  </si>
  <si>
    <t>Collateralized Loan Obligations [Member]</t>
  </si>
  <si>
    <t>Securities (Unrecognized Gains And Losses Securities Held To Maturity) (Details) - USD ($) $ in Thousands</t>
  </si>
  <si>
    <t>Schedule of Held-to-maturity Securities [Line Items]</t>
  </si>
  <si>
    <t>Fair value</t>
  </si>
  <si>
    <t>Gross Unrecognized Gains</t>
  </si>
  <si>
    <t>Gross Unrecognized Losses</t>
  </si>
  <si>
    <t>Amortized Cost</t>
  </si>
  <si>
    <t>Asset-Backed Securities [Member]</t>
  </si>
  <si>
    <t>Other [Member]</t>
  </si>
  <si>
    <t>Securities (Proceeds From Sales And Calls Of Securities) (Details) - USD ($) $ in Thousands</t>
  </si>
  <si>
    <t>Proceeds</t>
  </si>
  <si>
    <t>Gross gains</t>
  </si>
  <si>
    <t>Gross losses</t>
  </si>
  <si>
    <t>Net tax (benefit) expense related to gains (losses) on sale</t>
  </si>
  <si>
    <t>Securities (Investments Classified by Contractual Maturity Date) (Details) - USD ($) $ in Thousands</t>
  </si>
  <si>
    <t>Due in one year or less, Amortized Cost</t>
  </si>
  <si>
    <t>Due after one years through five years, Amortized cost</t>
  </si>
  <si>
    <t>Due after five years through ten years, Amortized cost</t>
  </si>
  <si>
    <t>Due after ten years, Amortized cost</t>
  </si>
  <si>
    <t>Total AFS, excluding mortgage-backed (MBS) and collaterized loan obligations, Amortized cost</t>
  </si>
  <si>
    <t>Mortgage-backed and collaterized loan obligations, Amortized cost</t>
  </si>
  <si>
    <t>Total securities available for sale, Amortized cost</t>
  </si>
  <si>
    <t>Due in one year or less, Fair value</t>
  </si>
  <si>
    <t>Due after one year through five years, Fair value</t>
  </si>
  <si>
    <t>Due after five years through ten years, Fair value</t>
  </si>
  <si>
    <t>Due after ten years, Fair value</t>
  </si>
  <si>
    <t>Total AFS, excluding mortgage-backed (MBS) and collaterized loan obligations, Fair value</t>
  </si>
  <si>
    <t>Mortgage-backed and collaterized loan obligations, Fair value</t>
  </si>
  <si>
    <t>Total securities available for sale, Fair value</t>
  </si>
  <si>
    <t>Securities held to maturity, Due in one year or less, Amortized Cost</t>
  </si>
  <si>
    <t>Securities held to maturity, Due after one year through five years, Amortized cost</t>
  </si>
  <si>
    <t>Securities held to maturity, Due after five years through ten years, Amortized cost</t>
  </si>
  <si>
    <t>Securities held to maturity, Due after ten years, Amortized cost</t>
  </si>
  <si>
    <t>Total HTM, excluding MBS and asset-backed, Amortized cost</t>
  </si>
  <si>
    <t>Total securities held to maturity, Amortized cost</t>
  </si>
  <si>
    <t>Securities held to maturity, Due in one year or less, Fair value</t>
  </si>
  <si>
    <t>Securities held to maturity, Due after one year through five years, Fair value</t>
  </si>
  <si>
    <t>Securities held to maturity, Due after five years through ten years, Fair value</t>
  </si>
  <si>
    <t>Securities held to maturity, Due after ten years, Fair value</t>
  </si>
  <si>
    <t>Total HTM, excluding MBS, asset-backed, Fair value</t>
  </si>
  <si>
    <t>Mortgage Backed And Asset Backed Securities [Member]</t>
  </si>
  <si>
    <t>Securities held to maturity, Mortgage-backed and asset-backed, Amortized cost</t>
  </si>
  <si>
    <t>Securities held to maturity, Mortgage-backed and asset-backed, Fair value</t>
  </si>
  <si>
    <t>Securities (Fair Value And The Unrealized Loss On Temporarily Impaired Securities) (Details) - USD ($) $ in Thousands</t>
  </si>
  <si>
    <t>Held to maturity, Total, Unrealized losses</t>
  </si>
  <si>
    <t>Total temporarily impaired, Less than 12 months, Fair value</t>
  </si>
  <si>
    <t>Total temporarily impaired, More than 12 months, Fair Value</t>
  </si>
  <si>
    <t>Total temporarily impaired, Total, Fair value</t>
  </si>
  <si>
    <t>Total temporarily impaired, Less than 12 months, Unrealized losses</t>
  </si>
  <si>
    <t>Total temporarily impaired, More than 12 months, Unrealized losses</t>
  </si>
  <si>
    <t>Total temporarily impaired, Total, Unrealized losses</t>
  </si>
  <si>
    <t>Available for sale, Less than 12 months, Fair value</t>
  </si>
  <si>
    <t>Available for sale, 12 months or more, Fair value</t>
  </si>
  <si>
    <t>Available for sale, Total, Fair value</t>
  </si>
  <si>
    <t>Available for sale, Less than 12 months, Unrealized losses</t>
  </si>
  <si>
    <t>Available for sale, 12 months or more, Unrealized losses</t>
  </si>
  <si>
    <t>Available for sale, Total, Unrealized losses</t>
  </si>
  <si>
    <t>Held to maturity, Less than 12 months, Fair value</t>
  </si>
  <si>
    <t>Held to maturity, 12 months or more, Fair value</t>
  </si>
  <si>
    <t>Held to maturity, Total, Fair value</t>
  </si>
  <si>
    <t>Held to maturity, Less than 12 months, Unrealized losses</t>
  </si>
  <si>
    <t>Held to maturity, 12 months or more, Unrealized losses</t>
  </si>
  <si>
    <t>Loans (Narrative) (Details)</t>
  </si>
  <si>
    <t>12 Months Ended</t>
  </si>
  <si>
    <t>Sep. 30, 2017USD ($)loan</t>
  </si>
  <si>
    <t>Mar. 31, 2017USD ($)</t>
  </si>
  <si>
    <t>Sep. 30, 2016USD ($)loan</t>
  </si>
  <si>
    <t>Sep. 30, 2017USD ($)loanitem</t>
  </si>
  <si>
    <t>Sep. 30, 2016USD ($)loanitem</t>
  </si>
  <si>
    <t>Dec. 31, 2016USD ($)</t>
  </si>
  <si>
    <t>Loans and Leases Receivable Disclosure [Line Items]</t>
  </si>
  <si>
    <t>Purchased loans and leases</t>
  </si>
  <si>
    <t>Gross interest income on nonaccrual loans</t>
  </si>
  <si>
    <t>Cash-basis interest income</t>
  </si>
  <si>
    <t>Interest income, nonaccrual loan paid off</t>
  </si>
  <si>
    <t>Book balance of troubled debt restructurings</t>
  </si>
  <si>
    <t>Specific reserves</t>
  </si>
  <si>
    <t>Amounts committed on loans designated as TDRs</t>
  </si>
  <si>
    <t>Number of loans modified in troubled debt restructuring | loan</t>
  </si>
  <si>
    <t>Pre-Modification Outstanding Recorded Investment</t>
  </si>
  <si>
    <t>Defaults on TDRs | item</t>
  </si>
  <si>
    <t>Troubled debt restructurings charge-off</t>
  </si>
  <si>
    <t>Payment Terms [Member]</t>
  </si>
  <si>
    <t>Loan Renewal [Member]</t>
  </si>
  <si>
    <t>Interest Rate Below Market Reduction [Member]</t>
  </si>
  <si>
    <t>Credit Card Loan Portfolio [Member]</t>
  </si>
  <si>
    <t>Gain on sale of loan portfolio</t>
  </si>
  <si>
    <t>Sale of credit card loan portfolio</t>
  </si>
  <si>
    <t>Loans (Loans Held For Investment By Loan Type) (Details) - USD ($) $ in Thousands</t>
  </si>
  <si>
    <t>Accounts, Notes, Loans and Financing Receivable [Line Items]</t>
  </si>
  <si>
    <t>Total gross loans</t>
  </si>
  <si>
    <t>Deferred costs and (fees)</t>
  </si>
  <si>
    <t>Loans, held for investment, net</t>
  </si>
  <si>
    <t>Commercial And Residential Real Estate [Member]</t>
  </si>
  <si>
    <t>Construction [Member]</t>
  </si>
  <si>
    <t>Commercial Loans [Member]</t>
  </si>
  <si>
    <t>Agricultural Loans [Member]</t>
  </si>
  <si>
    <t>Consumer Loans [Member]</t>
  </si>
  <si>
    <t>SBA [Member]</t>
  </si>
  <si>
    <t>Other Loans [Member]</t>
  </si>
  <si>
    <t>Loans (Allowance For Loan Losses) (Details) - USD ($) $ in Thousands</t>
  </si>
  <si>
    <t>Balance, beginning of period</t>
  </si>
  <si>
    <t>Loans charged-off</t>
  </si>
  <si>
    <t>Recoveries on loans previously charged-off</t>
  </si>
  <si>
    <t>Balance, end of period</t>
  </si>
  <si>
    <t>Loans (Allowance For Loan Losses And Loans Held For Investment By Portfolio Segment) (Details) - USD ($) $ in Thousands</t>
  </si>
  <si>
    <t>Financing Receivable, Allowance for Credit Losses [Line Items]</t>
  </si>
  <si>
    <t>Charge-offs</t>
  </si>
  <si>
    <t>Recoveries</t>
  </si>
  <si>
    <t>Provision (credit)</t>
  </si>
  <si>
    <t>Allowance for Loan Losses, Individually evaluated</t>
  </si>
  <si>
    <t>Allowance for Loan Losses, Collectively evaluated</t>
  </si>
  <si>
    <t>Allowance for Loan Losses, Total</t>
  </si>
  <si>
    <t>Loans, Individually evaluated</t>
  </si>
  <si>
    <t>Loans, Collectively evaluated</t>
  </si>
  <si>
    <t>Financing Receivable, Net, Total</t>
  </si>
  <si>
    <t>Real Estate [Member]</t>
  </si>
  <si>
    <t>Consumer And Installment [Member]</t>
  </si>
  <si>
    <t>Commercial And Other [Member]</t>
  </si>
  <si>
    <t>Loans (Schedule Of Impaired Loans) (Details) - USD ($) $ in Thousands</t>
  </si>
  <si>
    <t>Financing Receivable, Impaired [Line Items]</t>
  </si>
  <si>
    <t>Impaired loans with no related allowance, Recorded Investment</t>
  </si>
  <si>
    <t>Impaired loans with related allowance, Recorded Investment</t>
  </si>
  <si>
    <t>Total Impaired Loans, Recorded Investment</t>
  </si>
  <si>
    <t>Impaired loans with no related allowance, Unpaid Balance</t>
  </si>
  <si>
    <t>Impaired loans with related allowance, Unpaid Balance</t>
  </si>
  <si>
    <t>Total Impaired Loans, Unpaid Balance</t>
  </si>
  <si>
    <t>Total Impaired Loans, Related Allowance</t>
  </si>
  <si>
    <t>Impaired loans with no related allowance, Average Recorded Investment YTD</t>
  </si>
  <si>
    <t>Impaired loans with related allowance, Average Recorded Investment YTD</t>
  </si>
  <si>
    <t>Total Impaired Loans, Average Related Investment YTD</t>
  </si>
  <si>
    <t>Impaired loans with no related allowance, Interest Income Recognized YTD</t>
  </si>
  <si>
    <t>Impaired loans with related allowance, Interest Income Recognized YTD</t>
  </si>
  <si>
    <t>Total Impaired Loans, Interest Income Recognized YTD</t>
  </si>
  <si>
    <t>Construction Loans [Member]</t>
  </si>
  <si>
    <t>Loans (Summary Of Past Due Loans By Class) (Details) - USD ($) $ in Thousands</t>
  </si>
  <si>
    <t>Financing Receivable, Recorded Investment, Past Due [Line Items]</t>
  </si>
  <si>
    <t>30-89 Days Past Due</t>
  </si>
  <si>
    <t>90 Days + Past Due and Still Accruing</t>
  </si>
  <si>
    <t xml:space="preserve"> </t>
  </si>
  <si>
    <t>Nonaccrual</t>
  </si>
  <si>
    <t>Total Nonaccrual and Past Due</t>
  </si>
  <si>
    <t>Total Loans</t>
  </si>
  <si>
    <t>Loans (Summary Of The Risk Category Of Loans By Class Of Loans) (Details) - USD ($) $ in Thousands</t>
  </si>
  <si>
    <t>Financing Receivable, Recorded Investment [Line Items]</t>
  </si>
  <si>
    <t>Subtotal</t>
  </si>
  <si>
    <t>Deferred costs and fees</t>
  </si>
  <si>
    <t>Non-classified [Member]</t>
  </si>
  <si>
    <t>Substandard [Member]</t>
  </si>
  <si>
    <t>Commercial And Residential Real Estate [Member] | Non-classified [Member]</t>
  </si>
  <si>
    <t>Commercial And Residential Real Estate [Member] | Substandard [Member]</t>
  </si>
  <si>
    <t>Construction Loans [Member] | Non-classified [Member]</t>
  </si>
  <si>
    <t>Commercial Loans [Member] | Non-classified [Member]</t>
  </si>
  <si>
    <t>Commercial Loans [Member] | Substandard [Member]</t>
  </si>
  <si>
    <t>Consumer Loans [Member] | Non-classified [Member]</t>
  </si>
  <si>
    <t>Consumer Loans [Member] | Substandard [Member]</t>
  </si>
  <si>
    <t>Other [Member] | Non-classified [Member]</t>
  </si>
  <si>
    <t>Other [Member] | Substandard [Member]</t>
  </si>
  <si>
    <t>Goodwill And Other Intangible Assets (Narrative) (Details) - USD ($) $ in Thousands</t>
  </si>
  <si>
    <t>Home State Bancorp Acquisition [Member]</t>
  </si>
  <si>
    <t>Goodwill And Other Intangible Assets (Schedule Of Finite Lived Intangible Assets And Related Accumulated Amortization) (Details) - USD ($) $ in Thousands</t>
  </si>
  <si>
    <t>Finite-Lived Intangible Assets [Line Items]</t>
  </si>
  <si>
    <t>Intangible assets, net</t>
  </si>
  <si>
    <t>Core Deposits [Member]</t>
  </si>
  <si>
    <t>Intangible assets</t>
  </si>
  <si>
    <t>Intangible asset accumulated amortization</t>
  </si>
  <si>
    <t>Core Deposits [Member] | Maximum [Member]</t>
  </si>
  <si>
    <t>Core Deposits [Member] | Minimum [Member]</t>
  </si>
  <si>
    <t>Borrowings (Details)</t>
  </si>
  <si>
    <t>Debt Instrument [Line Items]</t>
  </si>
  <si>
    <t>Outstanding borrowings</t>
  </si>
  <si>
    <t>Pledging and security agreement with FHLB</t>
  </si>
  <si>
    <t>Total FHLB borrowing capacity</t>
  </si>
  <si>
    <t>Remaining credit allowance for future borrowings</t>
  </si>
  <si>
    <t>Interest rate on the line of credit</t>
  </si>
  <si>
    <t>1.28%</t>
  </si>
  <si>
    <t>Number of FHLB term notes | loan</t>
  </si>
  <si>
    <t>Line of Credit [Member]</t>
  </si>
  <si>
    <t>Advances on line of credit</t>
  </si>
  <si>
    <t>FHLB Term Note 1 [Member]</t>
  </si>
  <si>
    <t>Current Rate</t>
  </si>
  <si>
    <t>2.52%</t>
  </si>
  <si>
    <t>Maturity Date</t>
  </si>
  <si>
    <t>Jan. 23,
		2018</t>
  </si>
  <si>
    <t>FHLB Term Note 4 [Member]</t>
  </si>
  <si>
    <t>Mar. 7,
		2018</t>
  </si>
  <si>
    <t>FHLB Term Note 5 [Member]</t>
  </si>
  <si>
    <t>1.37%</t>
  </si>
  <si>
    <t>Aug. 3,
		2018</t>
  </si>
  <si>
    <t>Wells Fargo [Member] | Line of Credit [Member]</t>
  </si>
  <si>
    <t>Maximum borrowing capacity on line of credit</t>
  </si>
  <si>
    <t>Subordinated Debentures And Trust Preferred Securities (Narrative) (Details)</t>
  </si>
  <si>
    <t>Sep. 30, 2017USD ($)item</t>
  </si>
  <si>
    <t>Subordinated Borrowing [Line Items]</t>
  </si>
  <si>
    <t>Debt before debt issuance cost</t>
  </si>
  <si>
    <t>Debt issuance cost</t>
  </si>
  <si>
    <t>Subordinated debentures outstanding weighted average cost, percent</t>
  </si>
  <si>
    <t>5.12%</t>
  </si>
  <si>
    <t>Subordinated debenture maturity in years</t>
  </si>
  <si>
    <t>30 years</t>
  </si>
  <si>
    <t>Trust preferred securities</t>
  </si>
  <si>
    <t>Number of subordinated debentures issued | item</t>
  </si>
  <si>
    <t>Subordinated debt, unpaid interest</t>
  </si>
  <si>
    <t>Percent of Tier 1 capital, maximum</t>
  </si>
  <si>
    <t>25.00%</t>
  </si>
  <si>
    <t>Securities issued by the trusts qualify as Tier 2 capital threshold, percent</t>
  </si>
  <si>
    <t>Trusts' securities qualified as Tier 1 capital</t>
  </si>
  <si>
    <t>Securities qualified as Tier 2 capital</t>
  </si>
  <si>
    <t>Limit on total assets to qualify as Tier 1 capital</t>
  </si>
  <si>
    <t>Debentures callable to subsequent time period in years</t>
  </si>
  <si>
    <t>Subordinated Notes [Member]</t>
  </si>
  <si>
    <t>Subordinated notes</t>
  </si>
  <si>
    <t>Initial fixed interest rate</t>
  </si>
  <si>
    <t>5.75%</t>
  </si>
  <si>
    <t>Variable rate</t>
  </si>
  <si>
    <t>4.73%</t>
  </si>
  <si>
    <t>Subordinated Debentures And Trust Preferred Securities (Schedule Of Subordinated Debenture Issuance) (Details) - USD ($) $ in Thousands</t>
  </si>
  <si>
    <t>Oct. 15, 2017</t>
  </si>
  <si>
    <t>Oct. 07, 2017</t>
  </si>
  <si>
    <t>Subordinated Debt</t>
  </si>
  <si>
    <t>Date Issued</t>
  </si>
  <si>
    <t>Jul. 18,
		2016</t>
  </si>
  <si>
    <t>Jul. 20,
		2026</t>
  </si>
  <si>
    <t>Fixed Or Variable</t>
  </si>
  <si>
    <t>Fixed</t>
  </si>
  <si>
    <t>Rate Adjuster</t>
  </si>
  <si>
    <t>Next Rate Reset Date</t>
  </si>
  <si>
    <t>Jul. 20,
		2021</t>
  </si>
  <si>
    <t>CenBank Trust III [Member]</t>
  </si>
  <si>
    <t>Apr. 8,
		2004</t>
  </si>
  <si>
    <t>Apr. 15,
		2034</t>
  </si>
  <si>
    <t>Call Date</t>
  </si>
  <si>
    <t>[2]</t>
  </si>
  <si>
    <t>Jan. 15,
		2018</t>
  </si>
  <si>
    <t>Variable</t>
  </si>
  <si>
    <t>2.65%</t>
  </si>
  <si>
    <t>3.95%</t>
  </si>
  <si>
    <t>4.01%</t>
  </si>
  <si>
    <t>Guaranty Capital Trust [Member]</t>
  </si>
  <si>
    <t>Jun. 30,
		2003</t>
  </si>
  <si>
    <t>Jul. 7,
		2033</t>
  </si>
  <si>
    <t>Jan. 7,
		2018</t>
  </si>
  <si>
    <t>3.10%</t>
  </si>
  <si>
    <t>4.40%</t>
  </si>
  <si>
    <t>4.46%</t>
  </si>
  <si>
    <t>On October 7, 2017, the rate on the Guaranty Capital Trust III subordinated debentures reset to 4.46%. On October 15, 2017, the rate on the CenBank Trust III subordinated debentures reset to 4.01%. The subordinated notes issued July 18, 2016 are fixed at 5.75% until July 20, 2021 at which point the notes convert to floating rate at three-month LIBOR plus 4.73%.</t>
  </si>
  <si>
    <t>Call date represents the earliest or next date the Company can call the debentures.</t>
  </si>
  <si>
    <t>Commitments (Details) - USD ($) $ in Thousands</t>
  </si>
  <si>
    <t>Other Commitments [Line Items]</t>
  </si>
  <si>
    <t>Commitments to extend credit, Variable</t>
  </si>
  <si>
    <t>Commitments to extend credit, Fixed</t>
  </si>
  <si>
    <t>Total commitments to extend credit</t>
  </si>
  <si>
    <t>Standby letters of credit</t>
  </si>
  <si>
    <t>Letters of credit issued expiration time period, maximum</t>
  </si>
  <si>
    <t>Fixed rate commitments to extend credit</t>
  </si>
  <si>
    <t>2.90%</t>
  </si>
  <si>
    <t>6.75%</t>
  </si>
  <si>
    <t>Fair Value Measurements And Fair Value Of Financial Instruments (Narrative) (Details) - USD ($)</t>
  </si>
  <si>
    <t>Asset transfers</t>
  </si>
  <si>
    <t>Liability transfers</t>
  </si>
  <si>
    <t>Other comprehensive income (loss) related to asset valuation</t>
  </si>
  <si>
    <t>Fair Value Measurements And Fair Value Of Financial Instruments (Financial Assets And Liabilities Measured On A Recurring Basis) (Details) - USD ($) $ in Thousands</t>
  </si>
  <si>
    <t>Fair Value, Assets Measured on Recurring Basis, Unobservable Input Reconciliation [Line Items]</t>
  </si>
  <si>
    <t>Assets, Fair Value Disclosure, Recurring</t>
  </si>
  <si>
    <t>State And Municipal Securities [Member] | Significant Other Observable Inputs (Level 2) [Member]</t>
  </si>
  <si>
    <t>State And Municipal Securities [Member] | Significant Unobservable Inputs (Level 3) [Member]</t>
  </si>
  <si>
    <t>Mortgage-Backed Securities - Agency/Residential [Member] | Significant Other Observable Inputs (Level 2) [Member]</t>
  </si>
  <si>
    <t>Mortgage-Backed Securities - Private/Residential [Member] | Significant Other Observable Inputs (Level 2) [Member]</t>
  </si>
  <si>
    <t>Corporate Securities [Member]</t>
  </si>
  <si>
    <t>Corporate Securities [Member] | Significant Other Observable Inputs (Level 2) [Member]</t>
  </si>
  <si>
    <t>Collateralized Loan Obligations [Member] | Significant Other Observable Inputs (Level 2) [Member]</t>
  </si>
  <si>
    <t>Interest Rate Swap - Cash Flow Hedge [Member]</t>
  </si>
  <si>
    <t>Liabilities, Fair Value Disclosure, Recurring</t>
  </si>
  <si>
    <t>Interest Rate Swap - Cash Flow Hedge [Member] | Significant Other Observable Inputs (Level 2) [Member]</t>
  </si>
  <si>
    <t>Fair Value Measurements And Fair Value Of Financial Instruments (Fair Value Measurements Using Significant Unobservable Inputs Level 3) (Details) - USD ($)</t>
  </si>
  <si>
    <t>Total unrealized gains (losses), Other comprehensive income (loss)</t>
  </si>
  <si>
    <t>Significant Unobservable Inputs (Level 3) [Member] | State And Municipal Securities [Member]</t>
  </si>
  <si>
    <t>Beginning Balance</t>
  </si>
  <si>
    <t>Total unrealized gains (losses), Net income</t>
  </si>
  <si>
    <t>Sales, calls and prepayments</t>
  </si>
  <si>
    <t>Acquisition of Level 3 security</t>
  </si>
  <si>
    <t>Transfers in and (out) of Level 3</t>
  </si>
  <si>
    <t>Ending Balance</t>
  </si>
  <si>
    <t>Fair Value Measurements And Fair Value Of Financial Instruments (Quantitative Information About Level 3 Fair Value Measurements) (Details) - State And Municipal Securities [Member] - Significant Unobservable Inputs (Level 3) [Member] - USD ($) $ in Thousands</t>
  </si>
  <si>
    <t>Jun. 30, 2017</t>
  </si>
  <si>
    <t>Jun. 30, 2016</t>
  </si>
  <si>
    <t>Dec. 31, 2015</t>
  </si>
  <si>
    <t>Discounted Cash Flow [Member]</t>
  </si>
  <si>
    <t>Maximum [Member] | Discounted Cash Flow [Member]</t>
  </si>
  <si>
    <t>Valuation Technique Range</t>
  </si>
  <si>
    <t>2.75%</t>
  </si>
  <si>
    <t>4.75%</t>
  </si>
  <si>
    <t>Minimum [Member] | Discounted Cash Flow [Member]</t>
  </si>
  <si>
    <t>2.25%</t>
  </si>
  <si>
    <t>2.29%</t>
  </si>
  <si>
    <t>Fair Value Measurements And Fair Value Of Financial Instruments (Estimated Fair Values And Related Carrying Amounts Of Financial Instruments) (Details) - USD ($)</t>
  </si>
  <si>
    <t>Fair Value, Balance Sheet Grouping, Financial Statement Captions [Line Items]</t>
  </si>
  <si>
    <t>Securities available for sale</t>
  </si>
  <si>
    <t>Short-term borrowings</t>
  </si>
  <si>
    <t>Carrying Amount [Member]</t>
  </si>
  <si>
    <t>Loans held for investment, net</t>
  </si>
  <si>
    <t>Accrued interest receivable</t>
  </si>
  <si>
    <t>Federal funds purchased and sold under agreements to repurchase</t>
  </si>
  <si>
    <t>Long-term borrowings</t>
  </si>
  <si>
    <t>Accrued interest payable</t>
  </si>
  <si>
    <t>Interest rate swap - cash flow hedge</t>
  </si>
  <si>
    <t>Fair Value Measurement [Member]</t>
  </si>
  <si>
    <t>Fair Value Measurement [Member] | Quoted Prices in Active Markets for Identical Assets (Level 1) [Member]</t>
  </si>
  <si>
    <t>Fair Value Measurement [Member] | Significant Other Observable Inputs (Level 2) [Member]</t>
  </si>
  <si>
    <t>Fair Value Measurement [Member] | Significant Unobservable Inputs (Level 3) [Member]</t>
  </si>
  <si>
    <t>Derivatives And Hedging Activities (Narrative) (Details)</t>
  </si>
  <si>
    <t>Sep. 30, 2017USD ($)</t>
  </si>
  <si>
    <t>Derivative Instruments, Gain (Loss) [Line Items]</t>
  </si>
  <si>
    <t>Amount expected to be reclassified from AOCI into interest expense</t>
  </si>
  <si>
    <t>The amount of collateral posted in relation to the company's obligation to the swap counterparty</t>
  </si>
  <si>
    <t>Notional amount designated as cash flow hedge</t>
  </si>
  <si>
    <t>Interest Rate Swap, Swap 1 [Member]</t>
  </si>
  <si>
    <t>Fixed interest rate</t>
  </si>
  <si>
    <t>2.46%</t>
  </si>
  <si>
    <t>Interest Rate Swap, Swap 2 [Member]</t>
  </si>
  <si>
    <t>3.00%</t>
  </si>
  <si>
    <t>Derivatives And Hedging Activities (Schedule Of Derivative Financial Instruments As Well As Their Classification On The Balance Sheet) (Details) - USD ($) $ in Thousands</t>
  </si>
  <si>
    <t>Interest Rate Swap - Cash Flow Hedge [Member] | Other Liabilities [Member] | Designated as Hedging Instrument [Member]</t>
  </si>
  <si>
    <t>Derivatives, Fair Value [Line Items]</t>
  </si>
  <si>
    <t>Derivative Liabilities</t>
  </si>
  <si>
    <t>Derivatives And Hedging Activities (Summary Of Interest Rate Swaps Designated As Cash Flow Hedges) (Details) - Interest Rate Swap - Cash Flow Hedge [Member] - USD ($)</t>
  </si>
  <si>
    <t>Derivative [Line Items]</t>
  </si>
  <si>
    <t>Notional amounts</t>
  </si>
  <si>
    <t>Weighted average pay rates</t>
  </si>
  <si>
    <t>2.73%</t>
  </si>
  <si>
    <t>Weighted average receive rates</t>
  </si>
  <si>
    <t>3 month LIBOR</t>
  </si>
  <si>
    <t>Weighted average maturity</t>
  </si>
  <si>
    <t>3 years 1 month 6 days</t>
  </si>
  <si>
    <t>3 years 10 months 24 days</t>
  </si>
  <si>
    <t>Unrealized gains (losses)</t>
  </si>
  <si>
    <t>Derivatives And Hedging Activities (Schedule Of Derivative Financial Instruments On Both Comprehensive Income And Net Income) (Details) - Interest Rate Swap - Cash Flow Hedge [Member] - USD ($) $ in Thousands</t>
  </si>
  <si>
    <t>Gain or (loss) recognized in OCI on derivative - net of tax</t>
  </si>
  <si>
    <t>Interest Expense [Member]</t>
  </si>
  <si>
    <t>Gain or (loss) reclassified from accumulated OCI into income (effective portion) - net of tax</t>
  </si>
  <si>
    <t>Accumulated Other Comprehensive Income (Schedule Of Changes Within AOCI) (Details) - USD ($) $ in Thousands</t>
  </si>
  <si>
    <t>Accumulated Other Comprehensive Income (Loss) [Line Items]</t>
  </si>
  <si>
    <t>Balance</t>
  </si>
  <si>
    <t>Unrealized Gains and Losses On Available For Sale Securities [Member]</t>
  </si>
  <si>
    <t>Other comprehensive income (loss) before reclassifications, net of tax</t>
  </si>
  <si>
    <t>Net unrealized losses on securities transferred from available for sale to held to maturity, net of tax</t>
  </si>
  <si>
    <t>Amounts reclassified from accumulated other comprehensive income (loss), net of tax</t>
  </si>
  <si>
    <t>Unrealized Gains and Losses On Held To Maturity Securities [Member]</t>
  </si>
  <si>
    <t>Unrealized Gains And Losses On Cash Flow Hedges [Member]</t>
  </si>
  <si>
    <t>AOCI Including Portion Attributable to Noncontrolling Interest [Member]</t>
  </si>
  <si>
    <t>Accumulated Other Comprehensive Income (Schedule Of Amounts Reclassified Out Of AOCI) (Details) - USD ($) $ in Thousands</t>
  </si>
  <si>
    <t>Reclassification Adjustment out of Accumulated Other Comprehensive Income [Line Items]</t>
  </si>
  <si>
    <t>(Gain) loss on sale of securities</t>
  </si>
  <si>
    <t>Interest income</t>
  </si>
  <si>
    <t>Interest expense</t>
  </si>
  <si>
    <t>Income tax effect</t>
  </si>
  <si>
    <t>Reclassification out of Accumulated Other Comprehensive Income [Member]</t>
  </si>
  <si>
    <t>Unrealized Gains and Losses On Available For Sale Securities [Member] | Reclassification out of Accumulated Other Comprehensive Income [Member]</t>
  </si>
  <si>
    <t>Unrealized Gains and Losses On Held To Maturity Securities [Member] | Reclassification out of Accumulated Other Comprehensive Income [Member]</t>
  </si>
  <si>
    <t>Unrealized Gains And Losses On Cash Flow Hedges [Member] | Reclassification out of Accumulated Other Comprehensive Income [Member]</t>
  </si>
  <si>
    <t>Stock-Based Compensation (Narrative) (Details) - USD ($)</t>
  </si>
  <si>
    <t>Share-based Compensation Arrangement by Share-based Payment Award [Line Items]</t>
  </si>
  <si>
    <t>Outstanding awards, unvested stock</t>
  </si>
  <si>
    <t>Shares expected to vest</t>
  </si>
  <si>
    <t>Number of performance condition restricted shares expected to vest</t>
  </si>
  <si>
    <t>Recognized stock-based compensation expense</t>
  </si>
  <si>
    <t>Total income tax effect recognized for share-based compensation arrangements</t>
  </si>
  <si>
    <t>Excess tax benefit</t>
  </si>
  <si>
    <t>Fair value of awards granted</t>
  </si>
  <si>
    <t>Fair value of awards that vested</t>
  </si>
  <si>
    <t>Unrecognized expense on nonvested awards not yet recognized</t>
  </si>
  <si>
    <t>Weighted-average period of nonvested awards expected to be recognized over</t>
  </si>
  <si>
    <t>1 year 3 months 18 days</t>
  </si>
  <si>
    <t>Restricted Performance Shares [Member]</t>
  </si>
  <si>
    <t>Shares outstanding</t>
  </si>
  <si>
    <t>Approved Stock Awards</t>
  </si>
  <si>
    <t>Awards outstanding</t>
  </si>
  <si>
    <t>Shares available for grant under Incentive Plan</t>
  </si>
  <si>
    <t>Stock-Based Compensation (Stock-Based Compensation Change During The Period) (Details)</t>
  </si>
  <si>
    <t>Sep. 30, 2017$ / sharesshares</t>
  </si>
  <si>
    <t>Beginning Balance, Unearned, Shares | shares</t>
  </si>
  <si>
    <t>Awarded, Shares | shares</t>
  </si>
  <si>
    <t>Forfeited, Shares | shares</t>
  </si>
  <si>
    <t>Vested, Shares | shares</t>
  </si>
  <si>
    <t>Ending Balance, Unearned, Shares | shares</t>
  </si>
  <si>
    <t>Beginning Balance, Unearned, Weighted Average Fair Value on Award Date | $ / shares</t>
  </si>
  <si>
    <t>Awarded, Weighted Average Fair Value on Award Date | $ / shares</t>
  </si>
  <si>
    <t>Forfeited, Weighted Average Fair Value on Award Date | $ / shares</t>
  </si>
  <si>
    <t>Vested, Weighted Average Fair Value on Award Date | $ / shares</t>
  </si>
  <si>
    <t>Ending Balance, Unearned, Weighted Average Fair Value on Award Date | $ / shares</t>
  </si>
  <si>
    <t>Capital Ratios (Details)</t>
  </si>
  <si>
    <t>Compliance with Regulatory Capital Requirements under Banking Regulations [Line Items]</t>
  </si>
  <si>
    <t>Common Equity Tier 1 Risk-Based Capital Ratio</t>
  </si>
  <si>
    <t>10.56%</t>
  </si>
  <si>
    <t>10.46%</t>
  </si>
  <si>
    <t>Common Equity Tier 1 Risk-Based Capital Ratio, Minimum Requirement for “Adequately Capitalized” Institution plus fully phased in Capital Conservation Buffer</t>
  </si>
  <si>
    <t>7.00%</t>
  </si>
  <si>
    <t>Tier 1 Risk-Based Capital Ratio</t>
  </si>
  <si>
    <t>11.40%</t>
  </si>
  <si>
    <t>11.34%</t>
  </si>
  <si>
    <t>Tier 1 Risk-Based Capital Ratio, Minimum Requirement for “Adequately Capitalized” Institution plus fully phased in Capital Conservation Buffer</t>
  </si>
  <si>
    <t>8.50%</t>
  </si>
  <si>
    <t>Total Risk-Based Capital Ratio</t>
  </si>
  <si>
    <t>13.50%</t>
  </si>
  <si>
    <t>13.58%</t>
  </si>
  <si>
    <t>Total Risk-Based Capital Ratio, Minimum Requirement for “Adequately Capitalized” Institution plus fully phased in Capital Conservation Buffer</t>
  </si>
  <si>
    <t>10.50%</t>
  </si>
  <si>
    <t>Leverage Ratio</t>
  </si>
  <si>
    <t>10.15%</t>
  </si>
  <si>
    <t>9.81%</t>
  </si>
  <si>
    <t>Leverage Ratio, Minimum Requirement for “Adequately Capitalized” Institution plus fully phased in Capital Conservation Buffer</t>
  </si>
  <si>
    <t>4.00%</t>
  </si>
  <si>
    <t>Guaranty Bank And Trust Company [Member]</t>
  </si>
  <si>
    <t>12.23%</t>
  </si>
  <si>
    <t>12.43%</t>
  </si>
  <si>
    <t>Common Equity Tier 1 Risk-Based Capital Ratio, Minimum Requirement for "Well Capitalized" Institution</t>
  </si>
  <si>
    <t>6.50%</t>
  </si>
  <si>
    <t>Tier 1 Risk-Based Capital Ratio, Minimum Requirement for "Well Capitalized" Institution</t>
  </si>
  <si>
    <t>8.00%</t>
  </si>
  <si>
    <t>13.00%</t>
  </si>
  <si>
    <t>13.26%</t>
  </si>
  <si>
    <t>Total Risk-Based Capital Ratio, Minimum Requirement for "Well Capitalized" Institution</t>
  </si>
  <si>
    <t>10.00%</t>
  </si>
  <si>
    <t>10.89%</t>
  </si>
  <si>
    <t>10.76%</t>
  </si>
  <si>
    <t>Leverage Ratio, Minimum Requirement for "Well Capitalized" Institution</t>
  </si>
  <si>
    <t>5.00%</t>
  </si>
  <si>
    <t>Legal Contingencies (Narrative) (Details) $ in Thousands</t>
  </si>
  <si>
    <t>Charge for litigation settlement</t>
  </si>
  <si>
    <t>Subsequent Events (Narrative) (Details) - USD ($) $ / shares in Units, $ in Thousands</t>
  </si>
  <si>
    <t>Subsequent Event [Line Items]</t>
  </si>
  <si>
    <t>Pro forma assets</t>
  </si>
  <si>
    <t>Pro forma deposits</t>
  </si>
  <si>
    <t>Subsequent Event [Member] | Castle Rock Bank [Member]</t>
  </si>
  <si>
    <t>Acquisition date</t>
  </si>
  <si>
    <t>Oct. 27,
		2017</t>
  </si>
  <si>
    <t>Acquisition price</t>
  </si>
  <si>
    <t>Cash paid, per share acquired</t>
  </si>
  <si>
    <t>Percent of acquisition</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441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9241220</v>
      </c>
    </row>
    <row r="12" spans="1:3">
      <c r="A12" s="4" t="s">
        <v>19</v>
      </c>
      <c r="B12" s="5" t="n">
        <v>2017</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2</v>
      </c>
    </row>
    <row r="3" spans="1:2">
      <c r="A3" s="3" t="s">
        <v>217</v>
      </c>
    </row>
    <row r="4" spans="1:2">
      <c r="A4" s="4" t="s">
        <v>89</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4</v>
      </c>
      <c r="C1" s="2" t="s">
        <v>2</v>
      </c>
      <c r="D1" s="2" t="s">
        <v>25</v>
      </c>
    </row>
    <row r="2" spans="1:4">
      <c r="A2" s="3" t="s">
        <v>26</v>
      </c>
    </row>
    <row r="3" spans="1:4">
      <c r="A3" s="4" t="s">
        <v>27</v>
      </c>
      <c r="C3" s="7" t="n">
        <v>64388000</v>
      </c>
      <c r="D3" s="7" t="n">
        <v>50111000</v>
      </c>
    </row>
    <row r="4" spans="1:4">
      <c r="A4" s="4" t="s">
        <v>28</v>
      </c>
      <c r="C4" s="5" t="n">
        <v>254000</v>
      </c>
      <c r="D4" s="5" t="n">
        <v>254000</v>
      </c>
    </row>
    <row r="5" spans="1:4">
      <c r="A5" s="4" t="s">
        <v>29</v>
      </c>
      <c r="C5" s="5" t="n">
        <v>298483000</v>
      </c>
      <c r="D5" s="5" t="n">
        <v>324228000</v>
      </c>
    </row>
    <row r="6" spans="1:4">
      <c r="A6" s="4" t="s">
        <v>30</v>
      </c>
      <c r="C6" s="5" t="n">
        <v>258541000</v>
      </c>
      <c r="D6" s="5" t="n">
        <v>243979000</v>
      </c>
    </row>
    <row r="7" spans="1:4">
      <c r="A7" s="4" t="s">
        <v>31</v>
      </c>
      <c r="C7" s="5" t="n">
        <v>19435000</v>
      </c>
      <c r="D7" s="5" t="n">
        <v>22649000</v>
      </c>
    </row>
    <row r="8" spans="1:4">
      <c r="A8" s="4" t="s">
        <v>32</v>
      </c>
      <c r="C8" s="5" t="n">
        <v>576459000</v>
      </c>
      <c r="D8" s="5" t="n">
        <v>590856000</v>
      </c>
    </row>
    <row r="9" spans="1:4">
      <c r="A9" s="4" t="s">
        <v>33</v>
      </c>
      <c r="C9" s="5" t="n">
        <v>314000</v>
      </c>
      <c r="D9" s="5" t="n">
        <v>4129000</v>
      </c>
    </row>
    <row r="10" spans="1:4">
      <c r="A10" s="4" t="s">
        <v>34</v>
      </c>
      <c r="C10" s="5" t="n">
        <v>2661552000</v>
      </c>
      <c r="D10" s="5" t="n">
        <v>2515009000</v>
      </c>
    </row>
    <row r="11" spans="1:4">
      <c r="A11" s="4" t="s">
        <v>35</v>
      </c>
      <c r="C11" s="5" t="n">
        <v>-22900000</v>
      </c>
      <c r="D11" s="5" t="n">
        <v>-23250000</v>
      </c>
    </row>
    <row r="12" spans="1:4">
      <c r="A12" s="4" t="s">
        <v>36</v>
      </c>
      <c r="C12" s="5" t="n">
        <v>2638652000</v>
      </c>
      <c r="D12" s="5" t="n">
        <v>2491759000</v>
      </c>
    </row>
    <row r="13" spans="1:4">
      <c r="A13" s="4" t="s">
        <v>37</v>
      </c>
      <c r="C13" s="5" t="n">
        <v>63280000</v>
      </c>
      <c r="D13" s="5" t="n">
        <v>67390000</v>
      </c>
    </row>
    <row r="14" spans="1:4">
      <c r="A14" s="4" t="s">
        <v>38</v>
      </c>
      <c r="D14" s="5" t="n">
        <v>569000</v>
      </c>
    </row>
    <row r="15" spans="1:4">
      <c r="A15" s="4" t="s">
        <v>39</v>
      </c>
      <c r="C15" s="5" t="n">
        <v>56404000</v>
      </c>
      <c r="D15" s="5" t="n">
        <v>56404000</v>
      </c>
    </row>
    <row r="16" spans="1:4">
      <c r="A16" s="4" t="s">
        <v>40</v>
      </c>
      <c r="C16" s="5" t="n">
        <v>13348000</v>
      </c>
      <c r="D16" s="5" t="n">
        <v>15317000</v>
      </c>
    </row>
    <row r="17" spans="1:4">
      <c r="A17" s="4" t="s">
        <v>41</v>
      </c>
      <c r="C17" s="5" t="n">
        <v>74625000</v>
      </c>
      <c r="D17" s="5" t="n">
        <v>65538000</v>
      </c>
    </row>
    <row r="18" spans="1:4">
      <c r="A18" s="4" t="s">
        <v>42</v>
      </c>
      <c r="C18" s="5" t="n">
        <v>22322000</v>
      </c>
      <c r="D18" s="5" t="n">
        <v>24100000</v>
      </c>
    </row>
    <row r="19" spans="1:4">
      <c r="A19" s="4" t="s">
        <v>43</v>
      </c>
      <c r="C19" s="5" t="n">
        <v>3510046000</v>
      </c>
      <c r="D19" s="5" t="n">
        <v>3366427000</v>
      </c>
    </row>
    <row r="20" spans="1:4">
      <c r="A20" s="3" t="s">
        <v>44</v>
      </c>
    </row>
    <row r="21" spans="1:4">
      <c r="A21" s="4" t="s">
        <v>45</v>
      </c>
      <c r="C21" s="5" t="n">
        <v>924361000</v>
      </c>
      <c r="D21" s="5" t="n">
        <v>916632000</v>
      </c>
    </row>
    <row r="22" spans="1:4">
      <c r="A22" s="4" t="s">
        <v>46</v>
      </c>
      <c r="C22" s="5" t="n">
        <v>866309000</v>
      </c>
      <c r="D22" s="5" t="n">
        <v>767523000</v>
      </c>
    </row>
    <row r="23" spans="1:4">
      <c r="A23" s="4" t="s">
        <v>47</v>
      </c>
      <c r="C23" s="5" t="n">
        <v>502400000</v>
      </c>
      <c r="D23" s="5" t="n">
        <v>484664000</v>
      </c>
    </row>
    <row r="24" spans="1:4">
      <c r="A24" s="4" t="s">
        <v>48</v>
      </c>
      <c r="C24" s="5" t="n">
        <v>183366000</v>
      </c>
      <c r="D24" s="5" t="n">
        <v>164478000</v>
      </c>
    </row>
    <row r="25" spans="1:4">
      <c r="A25" s="4" t="s">
        <v>49</v>
      </c>
      <c r="C25" s="5" t="n">
        <v>421624000</v>
      </c>
      <c r="D25" s="5" t="n">
        <v>365787000</v>
      </c>
    </row>
    <row r="26" spans="1:4">
      <c r="A26" s="4" t="s">
        <v>50</v>
      </c>
      <c r="C26" s="5" t="n">
        <v>2898060000</v>
      </c>
      <c r="D26" s="5" t="n">
        <v>2699084000</v>
      </c>
    </row>
    <row r="27" spans="1:4">
      <c r="A27" s="4" t="s">
        <v>51</v>
      </c>
      <c r="C27" s="5" t="n">
        <v>37943000</v>
      </c>
      <c r="D27" s="5" t="n">
        <v>36948000</v>
      </c>
    </row>
    <row r="28" spans="1:4">
      <c r="A28" s="4" t="s">
        <v>52</v>
      </c>
      <c r="C28" s="5" t="n">
        <v>51182000</v>
      </c>
      <c r="D28" s="5" t="n">
        <v>124691000</v>
      </c>
    </row>
    <row r="29" spans="1:4">
      <c r="A29" s="4" t="s">
        <v>53</v>
      </c>
      <c r="C29" s="5" t="n">
        <v>70000000</v>
      </c>
      <c r="D29" s="5" t="n">
        <v>72477000</v>
      </c>
    </row>
    <row r="30" spans="1:4">
      <c r="A30" s="4" t="s">
        <v>54</v>
      </c>
      <c r="C30" s="5" t="n">
        <v>65044000</v>
      </c>
      <c r="D30" s="5" t="n">
        <v>64981000</v>
      </c>
    </row>
    <row r="31" spans="1:4">
      <c r="A31" s="4" t="s">
        <v>55</v>
      </c>
      <c r="C31" s="5" t="n">
        <v>12665000</v>
      </c>
      <c r="D31" s="5" t="n">
        <v>15868000</v>
      </c>
    </row>
    <row r="32" spans="1:4">
      <c r="A32" s="4" t="s">
        <v>56</v>
      </c>
      <c r="C32" s="5" t="n">
        <v>3134894000</v>
      </c>
      <c r="D32" s="5" t="n">
        <v>3014049000</v>
      </c>
    </row>
    <row r="33" spans="1:4">
      <c r="A33" s="3" t="s">
        <v>57</v>
      </c>
    </row>
    <row r="34" spans="1:4">
      <c r="A34" s="4" t="s">
        <v>58</v>
      </c>
      <c r="B34" s="4" t="s">
        <v>59</v>
      </c>
      <c r="C34" s="5" t="n">
        <v>31000</v>
      </c>
      <c r="D34" s="5" t="n">
        <v>31000</v>
      </c>
    </row>
    <row r="35" spans="1:4">
      <c r="A35" s="4" t="s">
        <v>60</v>
      </c>
      <c r="C35" s="5" t="n">
        <v>834339000</v>
      </c>
      <c r="D35" s="5" t="n">
        <v>832067000</v>
      </c>
    </row>
    <row r="36" spans="1:4">
      <c r="A36" s="4" t="s">
        <v>61</v>
      </c>
      <c r="C36" s="5" t="n">
        <v>-348392000</v>
      </c>
      <c r="D36" s="5" t="n">
        <v>-367944000</v>
      </c>
    </row>
    <row r="37" spans="1:4">
      <c r="A37" s="4" t="s">
        <v>62</v>
      </c>
      <c r="C37" s="5" t="n">
        <v>-4791000</v>
      </c>
      <c r="D37" s="5" t="n">
        <v>-6726000</v>
      </c>
    </row>
    <row r="38" spans="1:4">
      <c r="A38" s="4" t="s">
        <v>63</v>
      </c>
      <c r="C38" s="5" t="n">
        <v>-106035000</v>
      </c>
      <c r="D38" s="5" t="n">
        <v>-105050000</v>
      </c>
    </row>
    <row r="39" spans="1:4">
      <c r="A39" s="4" t="s">
        <v>64</v>
      </c>
      <c r="C39" s="5" t="n">
        <v>375152000</v>
      </c>
      <c r="D39" s="5" t="n">
        <v>352378000</v>
      </c>
    </row>
    <row r="40" spans="1:4">
      <c r="A40" s="4" t="s">
        <v>65</v>
      </c>
      <c r="C40" s="7" t="n">
        <v>3510046000</v>
      </c>
      <c r="D40" s="7" t="n">
        <v>3366427000</v>
      </c>
    </row>
    <row r="41" spans="1:4"/>
    <row r="42" spans="1:4">
      <c r="A42" s="4" t="s">
        <v>59</v>
      </c>
      <c r="B42" s="4" t="s">
        <v>66</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03</v>
      </c>
    </row>
    <row r="4" spans="1:2">
      <c r="A4" s="4" t="s">
        <v>249</v>
      </c>
      <c r="B4" s="4" t="s">
        <v>250</v>
      </c>
    </row>
    <row r="5" spans="1:2">
      <c r="A5" s="4" t="s">
        <v>205</v>
      </c>
      <c r="B5" s="4" t="s">
        <v>251</v>
      </c>
    </row>
    <row r="6" spans="1:2">
      <c r="A6" s="4" t="s">
        <v>252</v>
      </c>
      <c r="B6" s="4" t="s">
        <v>253</v>
      </c>
    </row>
    <row r="7" spans="1:2">
      <c r="A7" s="4" t="s">
        <v>254</v>
      </c>
      <c r="B7" s="4" t="s">
        <v>255</v>
      </c>
    </row>
    <row r="8" spans="1:2">
      <c r="A8" s="4" t="s">
        <v>256</v>
      </c>
      <c r="B8" s="4" t="s">
        <v>257</v>
      </c>
    </row>
    <row r="9" spans="1:2">
      <c r="A9" s="4" t="s">
        <v>214</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3</v>
      </c>
      <c r="B1" s="2" t="s">
        <v>1</v>
      </c>
    </row>
    <row r="2" spans="1:2">
      <c r="B2" s="2" t="s">
        <v>2</v>
      </c>
    </row>
    <row r="3" spans="1:2">
      <c r="A3" s="3" t="s">
        <v>203</v>
      </c>
    </row>
    <row r="4" spans="1:2">
      <c r="A4" s="4" t="s">
        <v>274</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6</v>
      </c>
      <c r="B1" s="2" t="s">
        <v>1</v>
      </c>
    </row>
    <row r="2" spans="1:2">
      <c r="B2" s="2" t="s">
        <v>2</v>
      </c>
    </row>
    <row r="3" spans="1:2">
      <c r="A3" s="3" t="s">
        <v>206</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5</v>
      </c>
    </row>
    <row r="4" spans="1:2">
      <c r="A4" s="4" t="s">
        <v>304</v>
      </c>
      <c r="B4"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6</v>
      </c>
      <c r="B1" s="2" t="s">
        <v>1</v>
      </c>
    </row>
    <row r="2" spans="1:2">
      <c r="B2" s="2" t="s">
        <v>2</v>
      </c>
    </row>
    <row r="3" spans="1:2">
      <c r="A3" s="3" t="s">
        <v>220</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25</v>
      </c>
    </row>
    <row r="2" spans="1:3">
      <c r="A2" s="3" t="s">
        <v>68</v>
      </c>
    </row>
    <row r="3" spans="1:3">
      <c r="A3" s="4" t="s">
        <v>69</v>
      </c>
      <c r="B3" s="7" t="n">
        <v>257571</v>
      </c>
      <c r="C3" s="7" t="n">
        <v>239404</v>
      </c>
    </row>
    <row r="4" spans="1:3">
      <c r="A4" s="4" t="s">
        <v>70</v>
      </c>
      <c r="B4" s="8" t="n">
        <v>0.001</v>
      </c>
      <c r="C4" s="8" t="n">
        <v>0.001</v>
      </c>
    </row>
    <row r="5" spans="1:3">
      <c r="A5" s="4" t="s">
        <v>71</v>
      </c>
      <c r="B5" s="5" t="n">
        <v>40000000</v>
      </c>
      <c r="C5" s="5" t="n">
        <v>40000000</v>
      </c>
    </row>
    <row r="6" spans="1:3">
      <c r="A6" s="4" t="s">
        <v>72</v>
      </c>
      <c r="B6" s="5" t="n">
        <v>30803897</v>
      </c>
      <c r="C6" s="5" t="n">
        <v>30695886</v>
      </c>
    </row>
    <row r="7" spans="1:3">
      <c r="A7" s="4" t="s">
        <v>73</v>
      </c>
      <c r="B7" s="5" t="n">
        <v>28401870</v>
      </c>
      <c r="C7" s="5" t="n">
        <v>28334004</v>
      </c>
    </row>
    <row r="8" spans="1:3">
      <c r="A8" s="4" t="s">
        <v>74</v>
      </c>
      <c r="B8" s="5" t="n">
        <v>476549</v>
      </c>
      <c r="C8" s="5" t="n">
        <v>513187</v>
      </c>
    </row>
    <row r="9" spans="1:3">
      <c r="A9" s="4" t="s">
        <v>75</v>
      </c>
      <c r="B9" s="5" t="n">
        <v>2402027</v>
      </c>
      <c r="C9" s="5" t="n">
        <v>23618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9</v>
      </c>
      <c r="B1" s="2" t="s">
        <v>1</v>
      </c>
    </row>
    <row r="2" spans="1:2">
      <c r="B2" s="2" t="s">
        <v>2</v>
      </c>
    </row>
    <row r="3" spans="1:2">
      <c r="A3" s="3" t="s">
        <v>224</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12</v>
      </c>
      <c r="B1" s="2" t="s">
        <v>1</v>
      </c>
    </row>
    <row r="2" spans="1:2">
      <c r="B2" s="2" t="s">
        <v>2</v>
      </c>
    </row>
    <row r="3" spans="1:2">
      <c r="A3" s="3" t="s">
        <v>22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34</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v>
      </c>
    </row>
    <row r="3" spans="1:2">
      <c r="A3" s="3" t="s">
        <v>237</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240</v>
      </c>
    </row>
    <row r="4" spans="1:2">
      <c r="A4" s="4" t="s">
        <v>337</v>
      </c>
      <c r="B4" s="4" t="s">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3"/>
    <col customWidth="1" max="2" min="2" width="48"/>
    <col customWidth="1" max="3" min="3" width="21"/>
    <col customWidth="1" max="4" min="4" width="31"/>
    <col customWidth="1" max="5" min="5" width="21"/>
  </cols>
  <sheetData>
    <row r="1" spans="1:5">
      <c r="A1" s="1" t="s">
        <v>339</v>
      </c>
      <c r="B1" s="2" t="s">
        <v>1</v>
      </c>
    </row>
    <row r="2" spans="1:5">
      <c r="B2" s="2" t="s">
        <v>340</v>
      </c>
      <c r="C2" s="2" t="s">
        <v>341</v>
      </c>
      <c r="D2" s="2" t="s">
        <v>342</v>
      </c>
      <c r="E2" s="2" t="s">
        <v>343</v>
      </c>
    </row>
    <row r="3" spans="1:5">
      <c r="A3" s="3" t="s">
        <v>344</v>
      </c>
    </row>
    <row r="4" spans="1:5">
      <c r="A4" s="4" t="s">
        <v>345</v>
      </c>
      <c r="B4" s="4" t="s">
        <v>346</v>
      </c>
    </row>
    <row r="5" spans="1:5">
      <c r="A5" s="4" t="s">
        <v>347</v>
      </c>
      <c r="B5" s="4" t="s">
        <v>346</v>
      </c>
    </row>
    <row r="6" spans="1:5">
      <c r="A6" s="4" t="s">
        <v>348</v>
      </c>
      <c r="B6" s="5" t="n">
        <v>3</v>
      </c>
    </row>
    <row r="7" spans="1:5">
      <c r="A7" s="4" t="s">
        <v>349</v>
      </c>
      <c r="B7" s="5" t="n">
        <v>3</v>
      </c>
    </row>
    <row r="8" spans="1:5">
      <c r="A8" s="4" t="s">
        <v>350</v>
      </c>
      <c r="B8" s="5" t="n">
        <v>3</v>
      </c>
    </row>
    <row r="9" spans="1:5">
      <c r="A9" s="4" t="s">
        <v>351</v>
      </c>
      <c r="B9" s="5" t="n">
        <v>1000000</v>
      </c>
    </row>
    <row r="10" spans="1:5">
      <c r="A10" s="4" t="s">
        <v>352</v>
      </c>
      <c r="B10" s="8" t="n">
        <v>0.001</v>
      </c>
      <c r="D10" s="8" t="n">
        <v>0.001</v>
      </c>
    </row>
    <row r="11" spans="1:5">
      <c r="A11" s="4" t="s">
        <v>353</v>
      </c>
      <c r="B11" s="7" t="n">
        <v>2922000</v>
      </c>
      <c r="D11" s="7" t="n">
        <v>4846000</v>
      </c>
    </row>
    <row r="12" spans="1:5">
      <c r="A12" s="4" t="s">
        <v>354</v>
      </c>
      <c r="B12" s="5" t="n">
        <v>0</v>
      </c>
      <c r="D12" s="5" t="n">
        <v>0</v>
      </c>
    </row>
    <row r="13" spans="1:5">
      <c r="A13" s="4" t="s">
        <v>355</v>
      </c>
      <c r="B13" s="5" t="n">
        <v>0</v>
      </c>
      <c r="D13" s="7" t="n">
        <v>0</v>
      </c>
    </row>
    <row r="14" spans="1:5">
      <c r="A14" s="4" t="s">
        <v>356</v>
      </c>
    </row>
    <row r="15" spans="1:5">
      <c r="A15" s="3" t="s">
        <v>344</v>
      </c>
    </row>
    <row r="16" spans="1:5">
      <c r="A16" s="4" t="s">
        <v>357</v>
      </c>
      <c r="B16" s="5" t="n">
        <v>5500000</v>
      </c>
    </row>
    <row r="17" spans="1:5">
      <c r="A17" s="4" t="s">
        <v>358</v>
      </c>
    </row>
    <row r="18" spans="1:5">
      <c r="A18" s="3" t="s">
        <v>344</v>
      </c>
    </row>
    <row r="19" spans="1:5">
      <c r="A19" s="4" t="s">
        <v>359</v>
      </c>
      <c r="B19" s="5" t="n">
        <v>582000</v>
      </c>
      <c r="C19" s="7" t="n">
        <v>325000</v>
      </c>
    </row>
    <row r="20" spans="1:5">
      <c r="A20" s="4" t="s">
        <v>360</v>
      </c>
    </row>
    <row r="21" spans="1:5">
      <c r="A21" s="3" t="s">
        <v>344</v>
      </c>
    </row>
    <row r="22" spans="1:5">
      <c r="A22" s="4" t="s">
        <v>361</v>
      </c>
      <c r="E22" s="7" t="n">
        <v>2108000</v>
      </c>
    </row>
    <row r="23" spans="1:5">
      <c r="A23" s="4" t="s">
        <v>362</v>
      </c>
      <c r="B23" s="7" t="n">
        <v>809000</v>
      </c>
    </row>
    <row r="24" spans="1:5">
      <c r="A24" s="4" t="s">
        <v>363</v>
      </c>
    </row>
    <row r="25" spans="1:5">
      <c r="A25" s="3" t="s">
        <v>344</v>
      </c>
    </row>
    <row r="26" spans="1:5">
      <c r="A26" s="4" t="s">
        <v>364</v>
      </c>
      <c r="B26" s="5" t="n">
        <v>1700000</v>
      </c>
    </row>
    <row r="27" spans="1:5">
      <c r="A27" s="4" t="s">
        <v>365</v>
      </c>
    </row>
    <row r="28" spans="1:5">
      <c r="A28" s="3" t="s">
        <v>344</v>
      </c>
    </row>
    <row r="29" spans="1:5">
      <c r="A29" s="4" t="s">
        <v>364</v>
      </c>
      <c r="B29" s="5" t="n">
        <v>935000</v>
      </c>
    </row>
    <row r="30" spans="1:5">
      <c r="A30" s="4" t="s">
        <v>366</v>
      </c>
    </row>
    <row r="31" spans="1:5">
      <c r="A31" s="3" t="s">
        <v>344</v>
      </c>
    </row>
    <row r="32" spans="1:5">
      <c r="A32" s="4" t="s">
        <v>367</v>
      </c>
      <c r="B32" s="4" t="s">
        <v>368</v>
      </c>
    </row>
    <row r="33" spans="1:5">
      <c r="A33" s="4" t="s">
        <v>369</v>
      </c>
    </row>
    <row r="34" spans="1:5">
      <c r="A34" s="3" t="s">
        <v>344</v>
      </c>
    </row>
    <row r="35" spans="1:5">
      <c r="A35" s="4" t="s">
        <v>370</v>
      </c>
      <c r="B35" s="4" t="s">
        <v>371</v>
      </c>
    </row>
    <row r="36" spans="1:5">
      <c r="A36" s="4" t="s">
        <v>372</v>
      </c>
    </row>
    <row r="37" spans="1:5">
      <c r="A37" s="3" t="s">
        <v>344</v>
      </c>
    </row>
    <row r="38" spans="1:5">
      <c r="A38" s="4" t="s">
        <v>373</v>
      </c>
      <c r="B38" s="7" t="n">
        <v>9000000</v>
      </c>
    </row>
    <row r="39" spans="1:5">
      <c r="A39" s="4" t="s">
        <v>374</v>
      </c>
    </row>
    <row r="40" spans="1:5">
      <c r="A40" s="3" t="s">
        <v>344</v>
      </c>
    </row>
    <row r="41" spans="1:5">
      <c r="A41" s="4" t="s">
        <v>367</v>
      </c>
      <c r="B41" s="4" t="s">
        <v>368</v>
      </c>
    </row>
    <row r="42" spans="1:5">
      <c r="A42" s="4" t="s">
        <v>375</v>
      </c>
    </row>
    <row r="43" spans="1:5">
      <c r="A43" s="3" t="s">
        <v>344</v>
      </c>
    </row>
    <row r="44" spans="1:5">
      <c r="A44" s="4" t="s">
        <v>370</v>
      </c>
      <c r="B44" s="4" t="s">
        <v>376</v>
      </c>
    </row>
    <row r="45" spans="1:5">
      <c r="A45" s="4" t="s">
        <v>377</v>
      </c>
    </row>
    <row r="46" spans="1:5">
      <c r="A46" s="3" t="s">
        <v>344</v>
      </c>
    </row>
    <row r="47" spans="1:5">
      <c r="A47" s="4" t="s">
        <v>373</v>
      </c>
      <c r="B47" s="7" t="n">
        <v>11000000</v>
      </c>
    </row>
    <row r="48" spans="1:5">
      <c r="A48" s="4" t="s">
        <v>378</v>
      </c>
    </row>
    <row r="49" spans="1:5">
      <c r="A49" s="3" t="s">
        <v>344</v>
      </c>
    </row>
    <row r="50" spans="1:5">
      <c r="A50" s="4" t="s">
        <v>367</v>
      </c>
      <c r="B50" s="4" t="s">
        <v>37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80</v>
      </c>
      <c r="C1" s="2" t="s">
        <v>77</v>
      </c>
      <c r="E1" s="2" t="s">
        <v>1</v>
      </c>
    </row>
    <row r="2" spans="1:7">
      <c r="C2" s="2" t="s">
        <v>2</v>
      </c>
      <c r="D2" s="2" t="s">
        <v>78</v>
      </c>
      <c r="E2" s="2" t="s">
        <v>2</v>
      </c>
      <c r="F2" s="2" t="s">
        <v>78</v>
      </c>
      <c r="G2" s="2" t="s">
        <v>25</v>
      </c>
    </row>
    <row r="3" spans="1:7">
      <c r="A3" s="3" t="s">
        <v>203</v>
      </c>
    </row>
    <row r="4" spans="1:7">
      <c r="A4" s="4" t="s">
        <v>381</v>
      </c>
      <c r="C4" s="5" t="n">
        <v>27920658</v>
      </c>
      <c r="D4" s="5" t="n">
        <v>22811386</v>
      </c>
      <c r="E4" s="5" t="n">
        <v>27900627</v>
      </c>
      <c r="F4" s="5" t="n">
        <v>21750153</v>
      </c>
    </row>
    <row r="5" spans="1:7">
      <c r="A5" s="4" t="s">
        <v>382</v>
      </c>
      <c r="B5" s="4" t="s">
        <v>59</v>
      </c>
      <c r="C5" s="5" t="n">
        <v>199453</v>
      </c>
      <c r="D5" s="5" t="n">
        <v>173261</v>
      </c>
      <c r="E5" s="5" t="n">
        <v>239705</v>
      </c>
      <c r="F5" s="5" t="n">
        <v>245702</v>
      </c>
    </row>
    <row r="6" spans="1:7">
      <c r="A6" s="4" t="s">
        <v>383</v>
      </c>
      <c r="C6" s="5" t="n">
        <v>28120111</v>
      </c>
      <c r="D6" s="5" t="n">
        <v>22984647</v>
      </c>
      <c r="E6" s="5" t="n">
        <v>28140332</v>
      </c>
      <c r="F6" s="5" t="n">
        <v>21995855</v>
      </c>
    </row>
    <row r="7" spans="1:7">
      <c r="A7" s="4" t="s">
        <v>384</v>
      </c>
      <c r="C7" s="5" t="n">
        <v>476549</v>
      </c>
      <c r="D7" s="5" t="n">
        <v>564376</v>
      </c>
      <c r="E7" s="5" t="n">
        <v>476549</v>
      </c>
      <c r="F7" s="5" t="n">
        <v>564376</v>
      </c>
      <c r="G7" s="5" t="n">
        <v>513187</v>
      </c>
    </row>
    <row r="8" spans="1:7"/>
    <row r="9" spans="1:7">
      <c r="A9" s="4" t="s">
        <v>59</v>
      </c>
      <c r="B9" s="4" t="s">
        <v>385</v>
      </c>
    </row>
  </sheetData>
  <mergeCells count="5">
    <mergeCell ref="A1:B2"/>
    <mergeCell ref="C1:D1"/>
    <mergeCell ref="E1:F1"/>
    <mergeCell ref="A8:F8"/>
    <mergeCell ref="B9:F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s>
  <sheetData>
    <row r="1" spans="1:7">
      <c r="A1" s="1" t="s">
        <v>386</v>
      </c>
      <c r="B1" s="2" t="s">
        <v>387</v>
      </c>
      <c r="C1" s="2" t="s">
        <v>2</v>
      </c>
      <c r="D1" s="2" t="s">
        <v>78</v>
      </c>
      <c r="E1" s="2" t="s">
        <v>2</v>
      </c>
      <c r="F1" s="2" t="s">
        <v>78</v>
      </c>
      <c r="G1" s="2" t="s">
        <v>25</v>
      </c>
    </row>
    <row r="2" spans="1:7">
      <c r="A2" s="3" t="s">
        <v>388</v>
      </c>
    </row>
    <row r="3" spans="1:7">
      <c r="A3" s="4" t="s">
        <v>389</v>
      </c>
      <c r="D3" s="7" t="n">
        <v>2205000</v>
      </c>
      <c r="F3" s="7" t="n">
        <v>3227000</v>
      </c>
    </row>
    <row r="4" spans="1:7">
      <c r="A4" s="4" t="s">
        <v>39</v>
      </c>
      <c r="C4" s="7" t="n">
        <v>56404000</v>
      </c>
      <c r="E4" s="7" t="n">
        <v>56404000</v>
      </c>
      <c r="G4" s="7" t="n">
        <v>56404000</v>
      </c>
    </row>
    <row r="5" spans="1:7">
      <c r="A5" s="4" t="s">
        <v>390</v>
      </c>
    </row>
    <row r="6" spans="1:7">
      <c r="A6" s="3" t="s">
        <v>388</v>
      </c>
    </row>
    <row r="7" spans="1:7">
      <c r="A7" s="4" t="s">
        <v>389</v>
      </c>
      <c r="C7" s="7" t="n">
        <v>268000</v>
      </c>
      <c r="E7" s="5" t="n">
        <v>268000</v>
      </c>
    </row>
    <row r="8" spans="1:7">
      <c r="A8" s="4" t="s">
        <v>360</v>
      </c>
    </row>
    <row r="9" spans="1:7">
      <c r="A9" s="3" t="s">
        <v>388</v>
      </c>
    </row>
    <row r="10" spans="1:7">
      <c r="A10" s="4" t="s">
        <v>391</v>
      </c>
      <c r="B10" s="7" t="n">
        <v>152478000</v>
      </c>
    </row>
    <row r="11" spans="1:7">
      <c r="A11" s="4" t="s">
        <v>392</v>
      </c>
      <c r="B11" s="5" t="n">
        <v>6533756</v>
      </c>
    </row>
    <row r="12" spans="1:7">
      <c r="A12" s="4" t="s">
        <v>393</v>
      </c>
      <c r="B12" s="7" t="n">
        <v>117477000</v>
      </c>
    </row>
    <row r="13" spans="1:7">
      <c r="A13" s="4" t="s">
        <v>394</v>
      </c>
      <c r="B13" s="9" t="n">
        <v>17.98</v>
      </c>
    </row>
    <row r="14" spans="1:7">
      <c r="A14" s="4" t="s">
        <v>395</v>
      </c>
      <c r="B14" s="7" t="n">
        <v>35001000</v>
      </c>
    </row>
    <row r="15" spans="1:7">
      <c r="A15" s="4" t="s">
        <v>389</v>
      </c>
      <c r="E15" s="7" t="n">
        <v>0</v>
      </c>
    </row>
    <row r="16" spans="1:7">
      <c r="A16" s="4" t="s">
        <v>39</v>
      </c>
      <c r="B16" s="7" t="n">
        <v>56404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5</v>
      </c>
      <c r="D1" s="2" t="s">
        <v>387</v>
      </c>
    </row>
    <row r="2" spans="1:4">
      <c r="A2" s="3" t="s">
        <v>388</v>
      </c>
    </row>
    <row r="3" spans="1:4">
      <c r="A3" s="4" t="s">
        <v>39</v>
      </c>
      <c r="B3" s="7" t="n">
        <v>56404</v>
      </c>
      <c r="C3" s="7" t="n">
        <v>56404</v>
      </c>
    </row>
    <row r="4" spans="1:4">
      <c r="A4" s="4" t="s">
        <v>360</v>
      </c>
    </row>
    <row r="5" spans="1:4">
      <c r="A5" s="3" t="s">
        <v>388</v>
      </c>
    </row>
    <row r="6" spans="1:4">
      <c r="A6" s="4" t="s">
        <v>397</v>
      </c>
      <c r="D6" s="7" t="n">
        <v>11849</v>
      </c>
    </row>
    <row r="7" spans="1:4">
      <c r="A7" s="4" t="s">
        <v>28</v>
      </c>
      <c r="D7" s="5" t="n">
        <v>504</v>
      </c>
    </row>
    <row r="8" spans="1:4">
      <c r="A8" s="4" t="s">
        <v>398</v>
      </c>
      <c r="D8" s="5" t="n">
        <v>396450</v>
      </c>
    </row>
    <row r="9" spans="1:4">
      <c r="A9" s="4" t="s">
        <v>399</v>
      </c>
      <c r="D9" s="5" t="n">
        <v>850</v>
      </c>
    </row>
    <row r="10" spans="1:4">
      <c r="A10" s="4" t="s">
        <v>400</v>
      </c>
      <c r="D10" s="5" t="n">
        <v>1477</v>
      </c>
    </row>
    <row r="11" spans="1:4">
      <c r="A11" s="4" t="s">
        <v>401</v>
      </c>
      <c r="D11" s="5" t="n">
        <v>445529</v>
      </c>
    </row>
    <row r="12" spans="1:4">
      <c r="A12" s="4" t="s">
        <v>37</v>
      </c>
      <c r="D12" s="5" t="n">
        <v>22950</v>
      </c>
    </row>
    <row r="13" spans="1:4">
      <c r="A13" s="4" t="s">
        <v>402</v>
      </c>
      <c r="D13" s="5" t="n">
        <v>45</v>
      </c>
    </row>
    <row r="14" spans="1:4">
      <c r="A14" s="4" t="s">
        <v>39</v>
      </c>
      <c r="D14" s="5" t="n">
        <v>56404</v>
      </c>
    </row>
    <row r="15" spans="1:4">
      <c r="A15" s="4" t="s">
        <v>40</v>
      </c>
      <c r="D15" s="5" t="n">
        <v>11701</v>
      </c>
    </row>
    <row r="16" spans="1:4">
      <c r="A16" s="4" t="s">
        <v>42</v>
      </c>
      <c r="D16" s="5" t="n">
        <v>8118</v>
      </c>
    </row>
    <row r="17" spans="1:4">
      <c r="A17" s="4" t="s">
        <v>403</v>
      </c>
      <c r="D17" s="5" t="n">
        <v>955877</v>
      </c>
    </row>
    <row r="18" spans="1:4">
      <c r="A18" s="4" t="s">
        <v>88</v>
      </c>
      <c r="D18" s="5" t="n">
        <v>769709</v>
      </c>
    </row>
    <row r="19" spans="1:4">
      <c r="A19" s="4" t="s">
        <v>404</v>
      </c>
      <c r="D19" s="5" t="n">
        <v>19985</v>
      </c>
    </row>
    <row r="20" spans="1:4">
      <c r="A20" s="4" t="s">
        <v>53</v>
      </c>
      <c r="D20" s="5" t="n">
        <v>2525</v>
      </c>
    </row>
    <row r="21" spans="1:4">
      <c r="A21" s="4" t="s">
        <v>52</v>
      </c>
      <c r="D21" s="5" t="n">
        <v>2052</v>
      </c>
    </row>
    <row r="22" spans="1:4">
      <c r="A22" s="4" t="s">
        <v>405</v>
      </c>
      <c r="D22" s="5" t="n">
        <v>9128</v>
      </c>
    </row>
    <row r="23" spans="1:4">
      <c r="A23" s="4" t="s">
        <v>406</v>
      </c>
      <c r="D23" s="5" t="n">
        <v>803399</v>
      </c>
    </row>
    <row r="24" spans="1:4">
      <c r="A24" s="4" t="s">
        <v>407</v>
      </c>
      <c r="D24" s="7" t="n">
        <v>15247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30902</v>
      </c>
      <c r="C4" s="7" t="n">
        <v>22295</v>
      </c>
      <c r="D4" s="7" t="n">
        <v>87270</v>
      </c>
      <c r="E4" s="7" t="n">
        <v>60206</v>
      </c>
    </row>
    <row r="5" spans="1:5">
      <c r="A5" s="3" t="s">
        <v>81</v>
      </c>
    </row>
    <row r="6" spans="1:5">
      <c r="A6" s="4" t="s">
        <v>82</v>
      </c>
      <c r="B6" s="5" t="n">
        <v>2221</v>
      </c>
      <c r="C6" s="5" t="n">
        <v>1741</v>
      </c>
      <c r="D6" s="5" t="n">
        <v>6892</v>
      </c>
      <c r="E6" s="5" t="n">
        <v>5454</v>
      </c>
    </row>
    <row r="7" spans="1:5">
      <c r="A7" s="4" t="s">
        <v>83</v>
      </c>
      <c r="B7" s="5" t="n">
        <v>1233</v>
      </c>
      <c r="C7" s="5" t="n">
        <v>971</v>
      </c>
      <c r="D7" s="5" t="n">
        <v>3713</v>
      </c>
      <c r="E7" s="5" t="n">
        <v>2459</v>
      </c>
    </row>
    <row r="8" spans="1:5">
      <c r="A8" s="4" t="s">
        <v>84</v>
      </c>
      <c r="B8" s="5" t="n">
        <v>275</v>
      </c>
      <c r="C8" s="5" t="n">
        <v>237</v>
      </c>
      <c r="D8" s="5" t="n">
        <v>1011</v>
      </c>
      <c r="E8" s="5" t="n">
        <v>829</v>
      </c>
    </row>
    <row r="9" spans="1:5">
      <c r="A9" s="4" t="s">
        <v>85</v>
      </c>
      <c r="B9" s="5" t="n">
        <v>57</v>
      </c>
      <c r="C9" s="5" t="n">
        <v>98</v>
      </c>
      <c r="D9" s="5" t="n">
        <v>76</v>
      </c>
      <c r="E9" s="5" t="n">
        <v>105</v>
      </c>
    </row>
    <row r="10" spans="1:5">
      <c r="A10" s="4" t="s">
        <v>86</v>
      </c>
      <c r="B10" s="5" t="n">
        <v>34688</v>
      </c>
      <c r="C10" s="5" t="n">
        <v>25342</v>
      </c>
      <c r="D10" s="5" t="n">
        <v>98962</v>
      </c>
      <c r="E10" s="5" t="n">
        <v>69053</v>
      </c>
    </row>
    <row r="11" spans="1:5">
      <c r="A11" s="3" t="s">
        <v>87</v>
      </c>
    </row>
    <row r="12" spans="1:5">
      <c r="A12" s="4" t="s">
        <v>88</v>
      </c>
      <c r="B12" s="5" t="n">
        <v>1939</v>
      </c>
      <c r="C12" s="5" t="n">
        <v>1228</v>
      </c>
      <c r="D12" s="5" t="n">
        <v>5262</v>
      </c>
      <c r="E12" s="5" t="n">
        <v>3299</v>
      </c>
    </row>
    <row r="13" spans="1:5">
      <c r="A13" s="4" t="s">
        <v>51</v>
      </c>
      <c r="B13" s="5" t="n">
        <v>16</v>
      </c>
      <c r="C13" s="5" t="n">
        <v>13</v>
      </c>
      <c r="D13" s="5" t="n">
        <v>48</v>
      </c>
      <c r="E13" s="5" t="n">
        <v>31</v>
      </c>
    </row>
    <row r="14" spans="1:5">
      <c r="A14" s="4" t="s">
        <v>89</v>
      </c>
      <c r="B14" s="5" t="n">
        <v>531</v>
      </c>
      <c r="C14" s="5" t="n">
        <v>636</v>
      </c>
      <c r="D14" s="5" t="n">
        <v>2079</v>
      </c>
      <c r="E14" s="5" t="n">
        <v>1992</v>
      </c>
    </row>
    <row r="15" spans="1:5">
      <c r="A15" s="4" t="s">
        <v>90</v>
      </c>
      <c r="B15" s="5" t="n">
        <v>868</v>
      </c>
      <c r="C15" s="5" t="n">
        <v>715</v>
      </c>
      <c r="D15" s="5" t="n">
        <v>2568</v>
      </c>
      <c r="E15" s="5" t="n">
        <v>1165</v>
      </c>
    </row>
    <row r="16" spans="1:5">
      <c r="A16" s="4" t="s">
        <v>91</v>
      </c>
      <c r="B16" s="5" t="n">
        <v>3354</v>
      </c>
      <c r="C16" s="5" t="n">
        <v>2592</v>
      </c>
      <c r="D16" s="5" t="n">
        <v>9957</v>
      </c>
      <c r="E16" s="5" t="n">
        <v>6487</v>
      </c>
    </row>
    <row r="17" spans="1:5">
      <c r="A17" s="4" t="s">
        <v>92</v>
      </c>
      <c r="B17" s="5" t="n">
        <v>31334</v>
      </c>
      <c r="C17" s="5" t="n">
        <v>22750</v>
      </c>
      <c r="D17" s="5" t="n">
        <v>89005</v>
      </c>
      <c r="E17" s="5" t="n">
        <v>62566</v>
      </c>
    </row>
    <row r="18" spans="1:5">
      <c r="A18" s="4" t="s">
        <v>93</v>
      </c>
      <c r="B18" s="5" t="n">
        <v>497</v>
      </c>
      <c r="C18" s="5" t="n">
        <v>27</v>
      </c>
      <c r="D18" s="5" t="n">
        <v>708</v>
      </c>
      <c r="E18" s="5" t="n">
        <v>53</v>
      </c>
    </row>
    <row r="19" spans="1:5">
      <c r="A19" s="4" t="s">
        <v>94</v>
      </c>
      <c r="B19" s="5" t="n">
        <v>30837</v>
      </c>
      <c r="C19" s="5" t="n">
        <v>22723</v>
      </c>
      <c r="D19" s="5" t="n">
        <v>88297</v>
      </c>
      <c r="E19" s="5" t="n">
        <v>62513</v>
      </c>
    </row>
    <row r="20" spans="1:5">
      <c r="A20" s="3" t="s">
        <v>95</v>
      </c>
    </row>
    <row r="21" spans="1:5">
      <c r="A21" s="4" t="s">
        <v>96</v>
      </c>
      <c r="B21" s="5" t="n">
        <v>3580</v>
      </c>
      <c r="C21" s="5" t="n">
        <v>2581</v>
      </c>
      <c r="D21" s="5" t="n">
        <v>10405</v>
      </c>
      <c r="E21" s="5" t="n">
        <v>7042</v>
      </c>
    </row>
    <row r="22" spans="1:5">
      <c r="A22" s="4" t="s">
        <v>97</v>
      </c>
      <c r="B22" s="5" t="n">
        <v>1478</v>
      </c>
      <c r="C22" s="5" t="n">
        <v>1333</v>
      </c>
      <c r="D22" s="5" t="n">
        <v>4482</v>
      </c>
      <c r="E22" s="5" t="n">
        <v>3889</v>
      </c>
    </row>
    <row r="23" spans="1:5">
      <c r="A23" s="4" t="s">
        <v>98</v>
      </c>
      <c r="B23" s="5" t="n">
        <v>674</v>
      </c>
      <c r="C23" s="5" t="n">
        <v>490</v>
      </c>
      <c r="D23" s="5" t="n">
        <v>1884</v>
      </c>
      <c r="E23" s="5" t="n">
        <v>1398</v>
      </c>
    </row>
    <row r="24" spans="1:5">
      <c r="A24" s="4" t="s">
        <v>99</v>
      </c>
      <c r="B24" s="5" t="n">
        <v>-86</v>
      </c>
      <c r="C24" s="5" t="n">
        <v>-66</v>
      </c>
      <c r="D24" s="5" t="n">
        <v>-86</v>
      </c>
      <c r="E24" s="5" t="n">
        <v>-122</v>
      </c>
    </row>
    <row r="25" spans="1:5">
      <c r="A25" s="4" t="s">
        <v>100</v>
      </c>
      <c r="B25" s="5" t="n">
        <v>143</v>
      </c>
      <c r="C25" s="5" t="n">
        <v>208</v>
      </c>
      <c r="D25" s="5" t="n">
        <v>971</v>
      </c>
      <c r="E25" s="5" t="n">
        <v>472</v>
      </c>
    </row>
    <row r="26" spans="1:5">
      <c r="A26" s="4" t="s">
        <v>101</v>
      </c>
      <c r="B26" s="5" t="n">
        <v>341</v>
      </c>
      <c r="C26" s="5" t="n">
        <v>159</v>
      </c>
      <c r="D26" s="5" t="n">
        <v>1218</v>
      </c>
      <c r="E26" s="5" t="n">
        <v>346</v>
      </c>
    </row>
    <row r="27" spans="1:5">
      <c r="A27" s="4" t="s">
        <v>102</v>
      </c>
      <c r="B27" s="5" t="n">
        <v>6130</v>
      </c>
      <c r="C27" s="5" t="n">
        <v>4705</v>
      </c>
      <c r="D27" s="5" t="n">
        <v>18874</v>
      </c>
      <c r="E27" s="5" t="n">
        <v>13025</v>
      </c>
    </row>
    <row r="28" spans="1:5">
      <c r="A28" s="3" t="s">
        <v>103</v>
      </c>
    </row>
    <row r="29" spans="1:5">
      <c r="A29" s="4" t="s">
        <v>104</v>
      </c>
      <c r="B29" s="5" t="n">
        <v>11736</v>
      </c>
      <c r="C29" s="5" t="n">
        <v>10984</v>
      </c>
      <c r="D29" s="5" t="n">
        <v>34909</v>
      </c>
      <c r="E29" s="5" t="n">
        <v>28292</v>
      </c>
    </row>
    <row r="30" spans="1:5">
      <c r="A30" s="4" t="s">
        <v>105</v>
      </c>
      <c r="B30" s="5" t="n">
        <v>1714</v>
      </c>
      <c r="C30" s="5" t="n">
        <v>1417</v>
      </c>
      <c r="D30" s="5" t="n">
        <v>4940</v>
      </c>
      <c r="E30" s="5" t="n">
        <v>4053</v>
      </c>
    </row>
    <row r="31" spans="1:5">
      <c r="A31" s="4" t="s">
        <v>106</v>
      </c>
      <c r="B31" s="5" t="n">
        <v>974</v>
      </c>
      <c r="C31" s="5" t="n">
        <v>750</v>
      </c>
      <c r="D31" s="5" t="n">
        <v>2894</v>
      </c>
      <c r="E31" s="5" t="n">
        <v>2281</v>
      </c>
    </row>
    <row r="32" spans="1:5">
      <c r="A32" s="4" t="s">
        <v>107</v>
      </c>
      <c r="B32" s="5" t="n">
        <v>672</v>
      </c>
      <c r="C32" s="5" t="n">
        <v>389</v>
      </c>
      <c r="D32" s="5" t="n">
        <v>1969</v>
      </c>
      <c r="E32" s="5" t="n">
        <v>868</v>
      </c>
    </row>
    <row r="33" spans="1:5">
      <c r="A33" s="4" t="s">
        <v>108</v>
      </c>
      <c r="B33" s="5" t="n">
        <v>-20</v>
      </c>
      <c r="C33" s="5" t="n">
        <v>20</v>
      </c>
      <c r="D33" s="5" t="n">
        <v>174</v>
      </c>
      <c r="E33" s="5" t="n">
        <v>27</v>
      </c>
    </row>
    <row r="34" spans="1:5">
      <c r="A34" s="4" t="s">
        <v>109</v>
      </c>
      <c r="B34" s="5" t="n">
        <v>642</v>
      </c>
      <c r="C34" s="5" t="n">
        <v>608</v>
      </c>
      <c r="D34" s="5" t="n">
        <v>1995</v>
      </c>
      <c r="E34" s="5" t="n">
        <v>1818</v>
      </c>
    </row>
    <row r="35" spans="1:5">
      <c r="A35" s="4" t="s">
        <v>110</v>
      </c>
      <c r="B35" s="5" t="n">
        <v>929</v>
      </c>
      <c r="C35" s="5" t="n">
        <v>962</v>
      </c>
      <c r="D35" s="5" t="n">
        <v>3155</v>
      </c>
      <c r="E35" s="5" t="n">
        <v>2725</v>
      </c>
    </row>
    <row r="36" spans="1:5">
      <c r="A36" s="4" t="s">
        <v>111</v>
      </c>
      <c r="D36" s="5" t="n">
        <v>224</v>
      </c>
    </row>
    <row r="37" spans="1:5">
      <c r="A37" s="4" t="s">
        <v>112</v>
      </c>
      <c r="B37" s="5" t="n">
        <v>5160</v>
      </c>
      <c r="C37" s="5" t="n">
        <v>3494</v>
      </c>
      <c r="D37" s="5" t="n">
        <v>12579</v>
      </c>
      <c r="E37" s="5" t="n">
        <v>9486</v>
      </c>
    </row>
    <row r="38" spans="1:5">
      <c r="A38" s="4" t="s">
        <v>113</v>
      </c>
      <c r="B38" s="5" t="n">
        <v>21807</v>
      </c>
      <c r="C38" s="5" t="n">
        <v>18624</v>
      </c>
      <c r="D38" s="5" t="n">
        <v>62839</v>
      </c>
      <c r="E38" s="5" t="n">
        <v>49550</v>
      </c>
    </row>
    <row r="39" spans="1:5">
      <c r="A39" s="4" t="s">
        <v>114</v>
      </c>
      <c r="B39" s="5" t="n">
        <v>15160</v>
      </c>
      <c r="C39" s="5" t="n">
        <v>8804</v>
      </c>
      <c r="D39" s="5" t="n">
        <v>44332</v>
      </c>
      <c r="E39" s="5" t="n">
        <v>25988</v>
      </c>
    </row>
    <row r="40" spans="1:5">
      <c r="A40" s="4" t="s">
        <v>115</v>
      </c>
      <c r="B40" s="5" t="n">
        <v>5106</v>
      </c>
      <c r="C40" s="5" t="n">
        <v>3039</v>
      </c>
      <c r="D40" s="5" t="n">
        <v>14313</v>
      </c>
      <c r="E40" s="5" t="n">
        <v>8682</v>
      </c>
    </row>
    <row r="41" spans="1:5">
      <c r="A41" s="4" t="s">
        <v>116</v>
      </c>
      <c r="B41" s="7" t="n">
        <v>10054</v>
      </c>
      <c r="C41" s="7" t="n">
        <v>5765</v>
      </c>
      <c r="D41" s="7" t="n">
        <v>30019</v>
      </c>
      <c r="E41" s="7" t="n">
        <v>17306</v>
      </c>
    </row>
    <row r="42" spans="1:5">
      <c r="A42" s="4" t="s">
        <v>117</v>
      </c>
      <c r="B42" s="9" t="n">
        <v>0.36</v>
      </c>
      <c r="C42" s="9" t="n">
        <v>0.25</v>
      </c>
      <c r="D42" s="9" t="n">
        <v>1.08</v>
      </c>
      <c r="E42" s="9" t="n">
        <v>0.8</v>
      </c>
    </row>
    <row r="43" spans="1:5">
      <c r="A43" s="4" t="s">
        <v>118</v>
      </c>
      <c r="B43" s="10" t="n">
        <v>0.36</v>
      </c>
      <c r="C43" s="10" t="n">
        <v>0.25</v>
      </c>
      <c r="D43" s="10" t="n">
        <v>1.07</v>
      </c>
      <c r="E43" s="10" t="n">
        <v>0.79</v>
      </c>
    </row>
    <row r="44" spans="1:5">
      <c r="A44" s="4" t="s">
        <v>119</v>
      </c>
      <c r="B44" s="9" t="n">
        <v>0.13</v>
      </c>
      <c r="C44" s="9" t="n">
        <v>0.12</v>
      </c>
      <c r="D44" s="9" t="n">
        <v>0.38</v>
      </c>
      <c r="E44" s="9" t="n">
        <v>0.35</v>
      </c>
    </row>
    <row r="45" spans="1:5">
      <c r="A45" s="4" t="s">
        <v>120</v>
      </c>
      <c r="B45" s="5" t="n">
        <v>27920658</v>
      </c>
      <c r="C45" s="5" t="n">
        <v>22811386</v>
      </c>
      <c r="D45" s="5" t="n">
        <v>27900627</v>
      </c>
      <c r="E45" s="5" t="n">
        <v>21750153</v>
      </c>
    </row>
    <row r="46" spans="1:5">
      <c r="A46" s="4" t="s">
        <v>121</v>
      </c>
      <c r="B46" s="5" t="n">
        <v>28120111</v>
      </c>
      <c r="C46" s="5" t="n">
        <v>22984647</v>
      </c>
      <c r="D46" s="5" t="n">
        <v>28140332</v>
      </c>
      <c r="E46" s="5" t="n">
        <v>219958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08</v>
      </c>
      <c r="B1" s="2" t="s">
        <v>77</v>
      </c>
      <c r="D1" s="2" t="s">
        <v>1</v>
      </c>
    </row>
    <row r="2" spans="1:6">
      <c r="B2" s="2" t="s">
        <v>409</v>
      </c>
      <c r="C2" s="2" t="s">
        <v>341</v>
      </c>
      <c r="D2" s="2" t="s">
        <v>409</v>
      </c>
      <c r="E2" s="2" t="s">
        <v>341</v>
      </c>
      <c r="F2" s="2" t="s">
        <v>410</v>
      </c>
    </row>
    <row r="3" spans="1:6">
      <c r="A3" s="3" t="s">
        <v>411</v>
      </c>
    </row>
    <row r="4" spans="1:6">
      <c r="A4" s="4" t="s">
        <v>412</v>
      </c>
      <c r="B4" s="7" t="n">
        <v>0</v>
      </c>
      <c r="D4" s="7" t="n">
        <v>0</v>
      </c>
      <c r="F4" s="7" t="n">
        <v>0</v>
      </c>
    </row>
    <row r="5" spans="1:6">
      <c r="A5" s="4" t="s">
        <v>413</v>
      </c>
      <c r="B5" s="5" t="n">
        <v>236</v>
      </c>
      <c r="D5" s="5" t="n">
        <v>236</v>
      </c>
      <c r="F5" s="5" t="n">
        <v>271</v>
      </c>
    </row>
    <row r="6" spans="1:6">
      <c r="A6" s="4" t="s">
        <v>414</v>
      </c>
      <c r="B6" s="5" t="n">
        <v>162</v>
      </c>
      <c r="D6" s="5" t="n">
        <v>162</v>
      </c>
      <c r="F6" s="5" t="n">
        <v>10</v>
      </c>
    </row>
    <row r="7" spans="1:6">
      <c r="A7" s="4" t="s">
        <v>415</v>
      </c>
      <c r="B7" s="5" t="n">
        <v>74</v>
      </c>
      <c r="D7" s="5" t="n">
        <v>74</v>
      </c>
    </row>
    <row r="8" spans="1:6">
      <c r="A8" s="4" t="s">
        <v>416</v>
      </c>
      <c r="B8" s="4" t="s">
        <v>417</v>
      </c>
      <c r="D8" s="4" t="s">
        <v>417</v>
      </c>
      <c r="F8" s="4" t="s">
        <v>418</v>
      </c>
    </row>
    <row r="9" spans="1:6">
      <c r="A9" s="4" t="s">
        <v>419</v>
      </c>
      <c r="B9" s="7" t="n">
        <v>48320</v>
      </c>
      <c r="C9" s="7" t="n">
        <v>317630</v>
      </c>
      <c r="D9" s="7" t="n">
        <v>48320</v>
      </c>
      <c r="E9" s="7" t="n">
        <v>370111</v>
      </c>
    </row>
    <row r="10" spans="1:6">
      <c r="A10" s="4" t="s">
        <v>420</v>
      </c>
    </row>
    <row r="11" spans="1:6">
      <c r="A11" s="3" t="s">
        <v>411</v>
      </c>
    </row>
    <row r="12" spans="1:6">
      <c r="A12" s="4" t="s">
        <v>421</v>
      </c>
      <c r="B12" s="5" t="n">
        <v>231634</v>
      </c>
      <c r="D12" s="5" t="n">
        <v>231634</v>
      </c>
      <c r="F12" s="7" t="n">
        <v>237036</v>
      </c>
    </row>
    <row r="13" spans="1:6">
      <c r="A13" s="4" t="s">
        <v>422</v>
      </c>
    </row>
    <row r="14" spans="1:6">
      <c r="A14" s="3" t="s">
        <v>411</v>
      </c>
    </row>
    <row r="15" spans="1:6">
      <c r="A15" s="4" t="s">
        <v>419</v>
      </c>
      <c r="B15" s="5" t="n">
        <v>24115</v>
      </c>
    </row>
    <row r="16" spans="1:6">
      <c r="A16" s="4" t="s">
        <v>423</v>
      </c>
    </row>
    <row r="17" spans="1:6">
      <c r="A17" s="3" t="s">
        <v>411</v>
      </c>
    </row>
    <row r="18" spans="1:6">
      <c r="A18" s="4" t="s">
        <v>421</v>
      </c>
      <c r="B18" s="7" t="n">
        <v>41124</v>
      </c>
      <c r="D18" s="7" t="n">
        <v>41124</v>
      </c>
      <c r="F18" s="7" t="n">
        <v>4248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425</v>
      </c>
    </row>
    <row r="3" spans="1:3">
      <c r="A3" s="4" t="s">
        <v>426</v>
      </c>
      <c r="B3" s="7" t="n">
        <v>298483</v>
      </c>
      <c r="C3" s="7" t="n">
        <v>324228</v>
      </c>
    </row>
    <row r="4" spans="1:3">
      <c r="A4" s="4" t="s">
        <v>427</v>
      </c>
      <c r="B4" s="5" t="n">
        <v>1075</v>
      </c>
      <c r="C4" s="5" t="n">
        <v>776</v>
      </c>
    </row>
    <row r="5" spans="1:3">
      <c r="A5" s="4" t="s">
        <v>428</v>
      </c>
      <c r="B5" s="5" t="n">
        <v>-5052</v>
      </c>
      <c r="C5" s="5" t="n">
        <v>-7088</v>
      </c>
    </row>
    <row r="6" spans="1:3">
      <c r="A6" s="4" t="s">
        <v>429</v>
      </c>
      <c r="B6" s="5" t="n">
        <v>302460</v>
      </c>
      <c r="C6" s="5" t="n">
        <v>330540</v>
      </c>
    </row>
    <row r="7" spans="1:3">
      <c r="A7" s="4" t="s">
        <v>430</v>
      </c>
    </row>
    <row r="8" spans="1:3">
      <c r="A8" s="3" t="s">
        <v>425</v>
      </c>
    </row>
    <row r="9" spans="1:3">
      <c r="A9" s="4" t="s">
        <v>426</v>
      </c>
      <c r="B9" s="5" t="n">
        <v>75199</v>
      </c>
      <c r="C9" s="5" t="n">
        <v>81608</v>
      </c>
    </row>
    <row r="10" spans="1:3">
      <c r="A10" s="4" t="s">
        <v>427</v>
      </c>
      <c r="B10" s="5" t="n">
        <v>256</v>
      </c>
      <c r="C10" s="5" t="n">
        <v>91</v>
      </c>
    </row>
    <row r="11" spans="1:3">
      <c r="A11" s="4" t="s">
        <v>428</v>
      </c>
      <c r="B11" s="5" t="n">
        <v>-1328</v>
      </c>
      <c r="C11" s="5" t="n">
        <v>-2542</v>
      </c>
    </row>
    <row r="12" spans="1:3">
      <c r="A12" s="4" t="s">
        <v>429</v>
      </c>
      <c r="B12" s="5" t="n">
        <v>76271</v>
      </c>
      <c r="C12" s="5" t="n">
        <v>84059</v>
      </c>
    </row>
    <row r="13" spans="1:3">
      <c r="A13" s="4" t="s">
        <v>431</v>
      </c>
    </row>
    <row r="14" spans="1:3">
      <c r="A14" s="3" t="s">
        <v>425</v>
      </c>
    </row>
    <row r="15" spans="1:3">
      <c r="A15" s="4" t="s">
        <v>426</v>
      </c>
      <c r="B15" s="5" t="n">
        <v>119162</v>
      </c>
      <c r="C15" s="5" t="n">
        <v>129832</v>
      </c>
    </row>
    <row r="16" spans="1:3">
      <c r="A16" s="4" t="s">
        <v>427</v>
      </c>
      <c r="B16" s="5" t="n">
        <v>250</v>
      </c>
      <c r="C16" s="5" t="n">
        <v>347</v>
      </c>
    </row>
    <row r="17" spans="1:3">
      <c r="A17" s="4" t="s">
        <v>428</v>
      </c>
      <c r="B17" s="5" t="n">
        <v>-2434</v>
      </c>
      <c r="C17" s="5" t="n">
        <v>-3117</v>
      </c>
    </row>
    <row r="18" spans="1:3">
      <c r="A18" s="4" t="s">
        <v>429</v>
      </c>
      <c r="B18" s="5" t="n">
        <v>121346</v>
      </c>
      <c r="C18" s="5" t="n">
        <v>132602</v>
      </c>
    </row>
    <row r="19" spans="1:3">
      <c r="A19" s="4" t="s">
        <v>432</v>
      </c>
    </row>
    <row r="20" spans="1:3">
      <c r="A20" s="3" t="s">
        <v>425</v>
      </c>
    </row>
    <row r="21" spans="1:3">
      <c r="A21" s="4" t="s">
        <v>426</v>
      </c>
      <c r="C21" s="5" t="n">
        <v>265</v>
      </c>
    </row>
    <row r="22" spans="1:3">
      <c r="A22" s="4" t="s">
        <v>428</v>
      </c>
      <c r="C22" s="5" t="n">
        <v>-6</v>
      </c>
    </row>
    <row r="23" spans="1:3">
      <c r="A23" s="4" t="s">
        <v>429</v>
      </c>
      <c r="C23" s="5" t="n">
        <v>271</v>
      </c>
    </row>
    <row r="24" spans="1:3">
      <c r="A24" s="4" t="s">
        <v>433</v>
      </c>
    </row>
    <row r="25" spans="1:3">
      <c r="A25" s="3" t="s">
        <v>425</v>
      </c>
    </row>
    <row r="26" spans="1:3">
      <c r="A26" s="4" t="s">
        <v>426</v>
      </c>
      <c r="B26" s="5" t="n">
        <v>88299</v>
      </c>
      <c r="C26" s="5" t="n">
        <v>86246</v>
      </c>
    </row>
    <row r="27" spans="1:3">
      <c r="A27" s="4" t="s">
        <v>427</v>
      </c>
      <c r="B27" s="5" t="n">
        <v>556</v>
      </c>
      <c r="C27" s="5" t="n">
        <v>288</v>
      </c>
    </row>
    <row r="28" spans="1:3">
      <c r="A28" s="4" t="s">
        <v>428</v>
      </c>
      <c r="B28" s="5" t="n">
        <v>-1250</v>
      </c>
      <c r="C28" s="5" t="n">
        <v>-1357</v>
      </c>
    </row>
    <row r="29" spans="1:3">
      <c r="A29" s="4" t="s">
        <v>429</v>
      </c>
      <c r="B29" s="5" t="n">
        <v>88993</v>
      </c>
      <c r="C29" s="5" t="n">
        <v>87315</v>
      </c>
    </row>
    <row r="30" spans="1:3">
      <c r="A30" s="4" t="s">
        <v>434</v>
      </c>
    </row>
    <row r="31" spans="1:3">
      <c r="A31" s="3" t="s">
        <v>425</v>
      </c>
    </row>
    <row r="32" spans="1:3">
      <c r="A32" s="4" t="s">
        <v>426</v>
      </c>
      <c r="B32" s="5" t="n">
        <v>15823</v>
      </c>
      <c r="C32" s="5" t="n">
        <v>26277</v>
      </c>
    </row>
    <row r="33" spans="1:3">
      <c r="A33" s="4" t="s">
        <v>427</v>
      </c>
      <c r="B33" s="5" t="n">
        <v>13</v>
      </c>
      <c r="C33" s="5" t="n">
        <v>50</v>
      </c>
    </row>
    <row r="34" spans="1:3">
      <c r="A34" s="4" t="s">
        <v>428</v>
      </c>
      <c r="B34" s="5" t="n">
        <v>-40</v>
      </c>
      <c r="C34" s="5" t="n">
        <v>-66</v>
      </c>
    </row>
    <row r="35" spans="1:3">
      <c r="A35" s="4" t="s">
        <v>429</v>
      </c>
      <c r="B35" s="7" t="n">
        <v>15850</v>
      </c>
      <c r="C35" s="7" t="n">
        <v>262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5</v>
      </c>
    </row>
    <row r="2" spans="1:3">
      <c r="A2" s="3" t="s">
        <v>436</v>
      </c>
    </row>
    <row r="3" spans="1:3">
      <c r="A3" s="4" t="s">
        <v>437</v>
      </c>
      <c r="B3" s="7" t="n">
        <v>257571</v>
      </c>
      <c r="C3" s="7" t="n">
        <v>239404</v>
      </c>
    </row>
    <row r="4" spans="1:3">
      <c r="A4" s="4" t="s">
        <v>438</v>
      </c>
      <c r="B4" s="5" t="n">
        <v>2023</v>
      </c>
      <c r="C4" s="5" t="n">
        <v>1261</v>
      </c>
    </row>
    <row r="5" spans="1:3">
      <c r="A5" s="4" t="s">
        <v>439</v>
      </c>
      <c r="B5" s="5" t="n">
        <v>-2993</v>
      </c>
      <c r="C5" s="5" t="n">
        <v>-5836</v>
      </c>
    </row>
    <row r="6" spans="1:3">
      <c r="A6" s="4" t="s">
        <v>440</v>
      </c>
      <c r="B6" s="5" t="n">
        <v>258541</v>
      </c>
      <c r="C6" s="5" t="n">
        <v>243979</v>
      </c>
    </row>
    <row r="7" spans="1:3">
      <c r="A7" s="4" t="s">
        <v>430</v>
      </c>
    </row>
    <row r="8" spans="1:3">
      <c r="A8" s="3" t="s">
        <v>436</v>
      </c>
    </row>
    <row r="9" spans="1:3">
      <c r="A9" s="4" t="s">
        <v>437</v>
      </c>
      <c r="B9" s="5" t="n">
        <v>137706</v>
      </c>
      <c r="C9" s="5" t="n">
        <v>118734</v>
      </c>
    </row>
    <row r="10" spans="1:3">
      <c r="A10" s="4" t="s">
        <v>438</v>
      </c>
      <c r="B10" s="5" t="n">
        <v>1305</v>
      </c>
      <c r="C10" s="5" t="n">
        <v>745</v>
      </c>
    </row>
    <row r="11" spans="1:3">
      <c r="A11" s="4" t="s">
        <v>439</v>
      </c>
      <c r="B11" s="5" t="n">
        <v>-1212</v>
      </c>
      <c r="C11" s="5" t="n">
        <v>-3120</v>
      </c>
    </row>
    <row r="12" spans="1:3">
      <c r="A12" s="4" t="s">
        <v>440</v>
      </c>
      <c r="B12" s="5" t="n">
        <v>137613</v>
      </c>
      <c r="C12" s="5" t="n">
        <v>121109</v>
      </c>
    </row>
    <row r="13" spans="1:3">
      <c r="A13" s="4" t="s">
        <v>431</v>
      </c>
    </row>
    <row r="14" spans="1:3">
      <c r="A14" s="3" t="s">
        <v>436</v>
      </c>
    </row>
    <row r="15" spans="1:3">
      <c r="A15" s="4" t="s">
        <v>437</v>
      </c>
      <c r="B15" s="5" t="n">
        <v>101916</v>
      </c>
      <c r="C15" s="5" t="n">
        <v>100565</v>
      </c>
    </row>
    <row r="16" spans="1:3">
      <c r="A16" s="4" t="s">
        <v>438</v>
      </c>
      <c r="B16" s="5" t="n">
        <v>616</v>
      </c>
      <c r="C16" s="5" t="n">
        <v>507</v>
      </c>
    </row>
    <row r="17" spans="1:3">
      <c r="A17" s="4" t="s">
        <v>439</v>
      </c>
      <c r="B17" s="5" t="n">
        <v>-1744</v>
      </c>
      <c r="C17" s="5" t="n">
        <v>-2590</v>
      </c>
    </row>
    <row r="18" spans="1:3">
      <c r="A18" s="4" t="s">
        <v>440</v>
      </c>
      <c r="B18" s="5" t="n">
        <v>103044</v>
      </c>
      <c r="C18" s="5" t="n">
        <v>102648</v>
      </c>
    </row>
    <row r="19" spans="1:3">
      <c r="A19" s="4" t="s">
        <v>441</v>
      </c>
    </row>
    <row r="20" spans="1:3">
      <c r="A20" s="3" t="s">
        <v>436</v>
      </c>
    </row>
    <row r="21" spans="1:3">
      <c r="A21" s="4" t="s">
        <v>437</v>
      </c>
      <c r="B21" s="5" t="n">
        <v>16749</v>
      </c>
      <c r="C21" s="5" t="n">
        <v>18905</v>
      </c>
    </row>
    <row r="22" spans="1:3">
      <c r="A22" s="4" t="s">
        <v>438</v>
      </c>
      <c r="B22" s="5" t="n">
        <v>102</v>
      </c>
      <c r="C22" s="5" t="n">
        <v>9</v>
      </c>
    </row>
    <row r="23" spans="1:3">
      <c r="A23" s="4" t="s">
        <v>439</v>
      </c>
      <c r="B23" s="5" t="n">
        <v>-37</v>
      </c>
      <c r="C23" s="5" t="n">
        <v>-126</v>
      </c>
    </row>
    <row r="24" spans="1:3">
      <c r="A24" s="4" t="s">
        <v>440</v>
      </c>
      <c r="B24" s="5" t="n">
        <v>16684</v>
      </c>
      <c r="C24" s="5" t="n">
        <v>19022</v>
      </c>
    </row>
    <row r="25" spans="1:3">
      <c r="A25" s="4" t="s">
        <v>442</v>
      </c>
    </row>
    <row r="26" spans="1:3">
      <c r="A26" s="3" t="s">
        <v>436</v>
      </c>
    </row>
    <row r="27" spans="1:3">
      <c r="A27" s="4" t="s">
        <v>437</v>
      </c>
      <c r="B27" s="5" t="n">
        <v>1200</v>
      </c>
      <c r="C27" s="5" t="n">
        <v>1200</v>
      </c>
    </row>
    <row r="28" spans="1:3">
      <c r="A28" s="4" t="s">
        <v>440</v>
      </c>
      <c r="B28" s="7" t="n">
        <v>1200</v>
      </c>
      <c r="C28" s="7" t="n">
        <v>12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7</v>
      </c>
      <c r="D1" s="2" t="s">
        <v>1</v>
      </c>
    </row>
    <row r="2" spans="1:5">
      <c r="B2" s="2" t="s">
        <v>2</v>
      </c>
      <c r="C2" s="2" t="s">
        <v>78</v>
      </c>
      <c r="D2" s="2" t="s">
        <v>2</v>
      </c>
      <c r="E2" s="2" t="s">
        <v>78</v>
      </c>
    </row>
    <row r="3" spans="1:5">
      <c r="A3" s="3" t="s">
        <v>209</v>
      </c>
    </row>
    <row r="4" spans="1:5">
      <c r="A4" s="4" t="s">
        <v>444</v>
      </c>
      <c r="B4" s="7" t="n">
        <v>48320</v>
      </c>
      <c r="C4" s="7" t="n">
        <v>317630</v>
      </c>
      <c r="D4" s="7" t="n">
        <v>48320</v>
      </c>
      <c r="E4" s="7" t="n">
        <v>370111</v>
      </c>
    </row>
    <row r="5" spans="1:5">
      <c r="A5" s="4" t="s">
        <v>445</v>
      </c>
      <c r="B5" s="5" t="n">
        <v>254</v>
      </c>
      <c r="C5" s="5" t="n">
        <v>1434</v>
      </c>
      <c r="D5" s="5" t="n">
        <v>254</v>
      </c>
      <c r="E5" s="5" t="n">
        <v>2486</v>
      </c>
    </row>
    <row r="6" spans="1:5">
      <c r="A6" s="4" t="s">
        <v>446</v>
      </c>
      <c r="B6" s="5" t="n">
        <v>-340</v>
      </c>
      <c r="C6" s="5" t="n">
        <v>-1500</v>
      </c>
      <c r="D6" s="5" t="n">
        <v>-340</v>
      </c>
      <c r="E6" s="5" t="n">
        <v>-2608</v>
      </c>
    </row>
    <row r="7" spans="1:5">
      <c r="A7" s="4" t="s">
        <v>447</v>
      </c>
      <c r="B7" s="7" t="n">
        <v>-33</v>
      </c>
      <c r="C7" s="7" t="n">
        <v>-25</v>
      </c>
      <c r="D7" s="7" t="n">
        <v>-33</v>
      </c>
      <c r="E7" s="7" t="n">
        <v>-4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11</v>
      </c>
    </row>
    <row r="3" spans="1:3">
      <c r="A3" s="4" t="s">
        <v>449</v>
      </c>
      <c r="B3" s="7" t="n">
        <v>5047</v>
      </c>
    </row>
    <row r="4" spans="1:3">
      <c r="A4" s="4" t="s">
        <v>450</v>
      </c>
      <c r="B4" s="5" t="n">
        <v>11676</v>
      </c>
    </row>
    <row r="5" spans="1:3">
      <c r="A5" s="4" t="s">
        <v>451</v>
      </c>
      <c r="B5" s="5" t="n">
        <v>96272</v>
      </c>
    </row>
    <row r="6" spans="1:3">
      <c r="A6" s="4" t="s">
        <v>452</v>
      </c>
      <c r="B6" s="5" t="n">
        <v>52269</v>
      </c>
    </row>
    <row r="7" spans="1:3">
      <c r="A7" s="4" t="s">
        <v>453</v>
      </c>
      <c r="B7" s="5" t="n">
        <v>165264</v>
      </c>
    </row>
    <row r="8" spans="1:3">
      <c r="A8" s="4" t="s">
        <v>454</v>
      </c>
      <c r="B8" s="5" t="n">
        <v>137196</v>
      </c>
    </row>
    <row r="9" spans="1:3">
      <c r="A9" s="4" t="s">
        <v>455</v>
      </c>
      <c r="B9" s="5" t="n">
        <v>302460</v>
      </c>
    </row>
    <row r="10" spans="1:3">
      <c r="A10" s="4" t="s">
        <v>456</v>
      </c>
      <c r="B10" s="5" t="n">
        <v>5083</v>
      </c>
    </row>
    <row r="11" spans="1:3">
      <c r="A11" s="4" t="s">
        <v>457</v>
      </c>
      <c r="B11" s="5" t="n">
        <v>11797</v>
      </c>
    </row>
    <row r="12" spans="1:3">
      <c r="A12" s="4" t="s">
        <v>458</v>
      </c>
      <c r="B12" s="5" t="n">
        <v>94754</v>
      </c>
    </row>
    <row r="13" spans="1:3">
      <c r="A13" s="4" t="s">
        <v>459</v>
      </c>
      <c r="B13" s="5" t="n">
        <v>51864</v>
      </c>
    </row>
    <row r="14" spans="1:3">
      <c r="A14" s="4" t="s">
        <v>460</v>
      </c>
      <c r="B14" s="5" t="n">
        <v>163498</v>
      </c>
    </row>
    <row r="15" spans="1:3">
      <c r="A15" s="4" t="s">
        <v>461</v>
      </c>
      <c r="B15" s="5" t="n">
        <v>134985</v>
      </c>
    </row>
    <row r="16" spans="1:3">
      <c r="A16" s="4" t="s">
        <v>462</v>
      </c>
      <c r="B16" s="5" t="n">
        <v>298483</v>
      </c>
      <c r="C16" s="7" t="n">
        <v>324228</v>
      </c>
    </row>
    <row r="17" spans="1:3">
      <c r="A17" s="4" t="s">
        <v>463</v>
      </c>
      <c r="B17" s="5" t="n">
        <v>150</v>
      </c>
    </row>
    <row r="18" spans="1:3">
      <c r="A18" s="4" t="s">
        <v>464</v>
      </c>
      <c r="B18" s="5" t="n">
        <v>12948</v>
      </c>
    </row>
    <row r="19" spans="1:3">
      <c r="A19" s="4" t="s">
        <v>465</v>
      </c>
      <c r="B19" s="5" t="n">
        <v>76660</v>
      </c>
    </row>
    <row r="20" spans="1:3">
      <c r="A20" s="4" t="s">
        <v>466</v>
      </c>
      <c r="B20" s="5" t="n">
        <v>49055</v>
      </c>
    </row>
    <row r="21" spans="1:3">
      <c r="A21" s="4" t="s">
        <v>467</v>
      </c>
      <c r="B21" s="5" t="n">
        <v>138813</v>
      </c>
    </row>
    <row r="22" spans="1:3">
      <c r="A22" s="4" t="s">
        <v>468</v>
      </c>
      <c r="B22" s="5" t="n">
        <v>258541</v>
      </c>
      <c r="C22" s="5" t="n">
        <v>243979</v>
      </c>
    </row>
    <row r="23" spans="1:3">
      <c r="A23" s="4" t="s">
        <v>469</v>
      </c>
      <c r="B23" s="5" t="n">
        <v>150</v>
      </c>
    </row>
    <row r="24" spans="1:3">
      <c r="A24" s="4" t="s">
        <v>470</v>
      </c>
      <c r="B24" s="5" t="n">
        <v>13139</v>
      </c>
    </row>
    <row r="25" spans="1:3">
      <c r="A25" s="4" t="s">
        <v>471</v>
      </c>
      <c r="B25" s="5" t="n">
        <v>76546</v>
      </c>
    </row>
    <row r="26" spans="1:3">
      <c r="A26" s="4" t="s">
        <v>472</v>
      </c>
      <c r="B26" s="5" t="n">
        <v>49071</v>
      </c>
    </row>
    <row r="27" spans="1:3">
      <c r="A27" s="4" t="s">
        <v>473</v>
      </c>
      <c r="B27" s="5" t="n">
        <v>138906</v>
      </c>
    </row>
    <row r="28" spans="1:3">
      <c r="A28" s="4" t="s">
        <v>69</v>
      </c>
      <c r="B28" s="5" t="n">
        <v>257571</v>
      </c>
      <c r="C28" s="7" t="n">
        <v>239404</v>
      </c>
    </row>
    <row r="29" spans="1:3">
      <c r="A29" s="4" t="s">
        <v>474</v>
      </c>
    </row>
    <row r="30" spans="1:3">
      <c r="A30" s="3" t="s">
        <v>411</v>
      </c>
    </row>
    <row r="31" spans="1:3">
      <c r="A31" s="4" t="s">
        <v>475</v>
      </c>
      <c r="B31" s="5" t="n">
        <v>119728</v>
      </c>
    </row>
    <row r="32" spans="1:3">
      <c r="A32" s="4" t="s">
        <v>476</v>
      </c>
      <c r="B32" s="7" t="n">
        <v>1186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5</v>
      </c>
    </row>
    <row r="2" spans="1:3">
      <c r="A2" s="3" t="s">
        <v>411</v>
      </c>
    </row>
    <row r="3" spans="1:3">
      <c r="A3" s="4" t="s">
        <v>478</v>
      </c>
      <c r="B3" s="7" t="n">
        <v>-2993</v>
      </c>
      <c r="C3" s="7" t="n">
        <v>-5836</v>
      </c>
    </row>
    <row r="4" spans="1:3">
      <c r="A4" s="4" t="s">
        <v>479</v>
      </c>
      <c r="B4" s="5" t="n">
        <v>189640</v>
      </c>
      <c r="C4" s="5" t="n">
        <v>407218</v>
      </c>
    </row>
    <row r="5" spans="1:3">
      <c r="A5" s="4" t="s">
        <v>480</v>
      </c>
      <c r="B5" s="5" t="n">
        <v>207979</v>
      </c>
      <c r="C5" s="5" t="n">
        <v>24511</v>
      </c>
    </row>
    <row r="6" spans="1:3">
      <c r="A6" s="4" t="s">
        <v>481</v>
      </c>
      <c r="B6" s="5" t="n">
        <v>397619</v>
      </c>
      <c r="C6" s="5" t="n">
        <v>431729</v>
      </c>
    </row>
    <row r="7" spans="1:3">
      <c r="A7" s="4" t="s">
        <v>482</v>
      </c>
      <c r="B7" s="5" t="n">
        <v>-3888</v>
      </c>
      <c r="C7" s="5" t="n">
        <v>-14177</v>
      </c>
    </row>
    <row r="8" spans="1:3">
      <c r="A8" s="4" t="s">
        <v>483</v>
      </c>
      <c r="B8" s="5" t="n">
        <v>-5768</v>
      </c>
      <c r="C8" s="5" t="n">
        <v>-1056</v>
      </c>
    </row>
    <row r="9" spans="1:3">
      <c r="A9" s="4" t="s">
        <v>484</v>
      </c>
      <c r="B9" s="5" t="n">
        <v>-9656</v>
      </c>
      <c r="C9" s="5" t="n">
        <v>-15233</v>
      </c>
    </row>
    <row r="10" spans="1:3">
      <c r="A10" s="4" t="s">
        <v>430</v>
      </c>
    </row>
    <row r="11" spans="1:3">
      <c r="A11" s="3" t="s">
        <v>411</v>
      </c>
    </row>
    <row r="12" spans="1:3">
      <c r="A12" s="4" t="s">
        <v>485</v>
      </c>
      <c r="B12" s="5" t="n">
        <v>23546</v>
      </c>
      <c r="C12" s="5" t="n">
        <v>47434</v>
      </c>
    </row>
    <row r="13" spans="1:3">
      <c r="A13" s="4" t="s">
        <v>486</v>
      </c>
      <c r="B13" s="5" t="n">
        <v>32002</v>
      </c>
    </row>
    <row r="14" spans="1:3">
      <c r="A14" s="4" t="s">
        <v>487</v>
      </c>
      <c r="B14" s="5" t="n">
        <v>55548</v>
      </c>
      <c r="C14" s="5" t="n">
        <v>47434</v>
      </c>
    </row>
    <row r="15" spans="1:3">
      <c r="A15" s="4" t="s">
        <v>488</v>
      </c>
      <c r="B15" s="5" t="n">
        <v>-247</v>
      </c>
      <c r="C15" s="5" t="n">
        <v>-2542</v>
      </c>
    </row>
    <row r="16" spans="1:3">
      <c r="A16" s="4" t="s">
        <v>489</v>
      </c>
      <c r="B16" s="5" t="n">
        <v>-1081</v>
      </c>
    </row>
    <row r="17" spans="1:3">
      <c r="A17" s="4" t="s">
        <v>490</v>
      </c>
      <c r="B17" s="5" t="n">
        <v>-1328</v>
      </c>
      <c r="C17" s="5" t="n">
        <v>-2542</v>
      </c>
    </row>
    <row r="18" spans="1:3">
      <c r="A18" s="4" t="s">
        <v>491</v>
      </c>
      <c r="B18" s="5" t="n">
        <v>23722</v>
      </c>
      <c r="C18" s="5" t="n">
        <v>90959</v>
      </c>
    </row>
    <row r="19" spans="1:3">
      <c r="A19" s="4" t="s">
        <v>492</v>
      </c>
      <c r="B19" s="5" t="n">
        <v>63138</v>
      </c>
      <c r="C19" s="5" t="n">
        <v>596</v>
      </c>
    </row>
    <row r="20" spans="1:3">
      <c r="A20" s="4" t="s">
        <v>493</v>
      </c>
      <c r="B20" s="5" t="n">
        <v>86860</v>
      </c>
      <c r="C20" s="5" t="n">
        <v>91555</v>
      </c>
    </row>
    <row r="21" spans="1:3">
      <c r="A21" s="4" t="s">
        <v>494</v>
      </c>
      <c r="B21" s="5" t="n">
        <v>-382</v>
      </c>
      <c r="C21" s="5" t="n">
        <v>-3804</v>
      </c>
    </row>
    <row r="22" spans="1:3">
      <c r="A22" s="4" t="s">
        <v>495</v>
      </c>
      <c r="B22" s="5" t="n">
        <v>-1556</v>
      </c>
      <c r="C22" s="5" t="n">
        <v>-259</v>
      </c>
    </row>
    <row r="23" spans="1:3">
      <c r="A23" s="4" t="s">
        <v>478</v>
      </c>
      <c r="B23" s="5" t="n">
        <v>-1938</v>
      </c>
      <c r="C23" s="5" t="n">
        <v>-4063</v>
      </c>
    </row>
    <row r="24" spans="1:3">
      <c r="A24" s="4" t="s">
        <v>431</v>
      </c>
    </row>
    <row r="25" spans="1:3">
      <c r="A25" s="3" t="s">
        <v>411</v>
      </c>
    </row>
    <row r="26" spans="1:3">
      <c r="A26" s="4" t="s">
        <v>485</v>
      </c>
      <c r="B26" s="5" t="n">
        <v>57323</v>
      </c>
      <c r="C26" s="5" t="n">
        <v>93909</v>
      </c>
    </row>
    <row r="27" spans="1:3">
      <c r="A27" s="4" t="s">
        <v>486</v>
      </c>
      <c r="B27" s="5" t="n">
        <v>35532</v>
      </c>
      <c r="C27" s="5" t="n">
        <v>9526</v>
      </c>
    </row>
    <row r="28" spans="1:3">
      <c r="A28" s="4" t="s">
        <v>487</v>
      </c>
      <c r="B28" s="5" t="n">
        <v>92855</v>
      </c>
      <c r="C28" s="5" t="n">
        <v>103435</v>
      </c>
    </row>
    <row r="29" spans="1:3">
      <c r="A29" s="4" t="s">
        <v>488</v>
      </c>
      <c r="B29" s="5" t="n">
        <v>-1086</v>
      </c>
      <c r="C29" s="5" t="n">
        <v>-2782</v>
      </c>
    </row>
    <row r="30" spans="1:3">
      <c r="A30" s="4" t="s">
        <v>489</v>
      </c>
      <c r="B30" s="5" t="n">
        <v>-1348</v>
      </c>
      <c r="C30" s="5" t="n">
        <v>-335</v>
      </c>
    </row>
    <row r="31" spans="1:3">
      <c r="A31" s="4" t="s">
        <v>490</v>
      </c>
      <c r="B31" s="5" t="n">
        <v>-2434</v>
      </c>
      <c r="C31" s="5" t="n">
        <v>-3117</v>
      </c>
    </row>
    <row r="32" spans="1:3">
      <c r="A32" s="4" t="s">
        <v>491</v>
      </c>
      <c r="B32" s="5" t="n">
        <v>35539</v>
      </c>
      <c r="C32" s="5" t="n">
        <v>99920</v>
      </c>
    </row>
    <row r="33" spans="1:3">
      <c r="A33" s="4" t="s">
        <v>492</v>
      </c>
      <c r="B33" s="5" t="n">
        <v>49796</v>
      </c>
    </row>
    <row r="34" spans="1:3">
      <c r="A34" s="4" t="s">
        <v>493</v>
      </c>
      <c r="B34" s="5" t="n">
        <v>85335</v>
      </c>
      <c r="C34" s="5" t="n">
        <v>99920</v>
      </c>
    </row>
    <row r="35" spans="1:3">
      <c r="A35" s="4" t="s">
        <v>494</v>
      </c>
      <c r="B35" s="5" t="n">
        <v>-1312</v>
      </c>
      <c r="C35" s="5" t="n">
        <v>-3442</v>
      </c>
    </row>
    <row r="36" spans="1:3">
      <c r="A36" s="4" t="s">
        <v>495</v>
      </c>
      <c r="B36" s="5" t="n">
        <v>-1006</v>
      </c>
    </row>
    <row r="37" spans="1:3">
      <c r="A37" s="4" t="s">
        <v>478</v>
      </c>
      <c r="B37" s="5" t="n">
        <v>-2318</v>
      </c>
      <c r="C37" s="5" t="n">
        <v>-3442</v>
      </c>
    </row>
    <row r="38" spans="1:3">
      <c r="A38" s="4" t="s">
        <v>432</v>
      </c>
    </row>
    <row r="39" spans="1:3">
      <c r="A39" s="3" t="s">
        <v>411</v>
      </c>
    </row>
    <row r="40" spans="1:3">
      <c r="A40" s="4" t="s">
        <v>485</v>
      </c>
      <c r="C40" s="5" t="n">
        <v>265</v>
      </c>
    </row>
    <row r="41" spans="1:3">
      <c r="A41" s="4" t="s">
        <v>487</v>
      </c>
      <c r="C41" s="5" t="n">
        <v>265</v>
      </c>
    </row>
    <row r="42" spans="1:3">
      <c r="A42" s="4" t="s">
        <v>488</v>
      </c>
      <c r="C42" s="5" t="n">
        <v>-6</v>
      </c>
    </row>
    <row r="43" spans="1:3">
      <c r="A43" s="4" t="s">
        <v>490</v>
      </c>
      <c r="C43" s="5" t="n">
        <v>-6</v>
      </c>
    </row>
    <row r="44" spans="1:3">
      <c r="A44" s="4" t="s">
        <v>441</v>
      </c>
    </row>
    <row r="45" spans="1:3">
      <c r="A45" s="3" t="s">
        <v>411</v>
      </c>
    </row>
    <row r="46" spans="1:3">
      <c r="A46" s="4" t="s">
        <v>491</v>
      </c>
      <c r="C46" s="5" t="n">
        <v>15690</v>
      </c>
    </row>
    <row r="47" spans="1:3">
      <c r="A47" s="4" t="s">
        <v>492</v>
      </c>
      <c r="B47" s="5" t="n">
        <v>16749</v>
      </c>
      <c r="C47" s="5" t="n">
        <v>3216</v>
      </c>
    </row>
    <row r="48" spans="1:3">
      <c r="A48" s="4" t="s">
        <v>493</v>
      </c>
      <c r="B48" s="5" t="n">
        <v>16749</v>
      </c>
      <c r="C48" s="5" t="n">
        <v>18906</v>
      </c>
    </row>
    <row r="49" spans="1:3">
      <c r="A49" s="4" t="s">
        <v>494</v>
      </c>
      <c r="C49" s="5" t="n">
        <v>-542</v>
      </c>
    </row>
    <row r="50" spans="1:3">
      <c r="A50" s="4" t="s">
        <v>495</v>
      </c>
      <c r="B50" s="5" t="n">
        <v>-348</v>
      </c>
      <c r="C50" s="5" t="n">
        <v>-98</v>
      </c>
    </row>
    <row r="51" spans="1:3">
      <c r="A51" s="4" t="s">
        <v>478</v>
      </c>
      <c r="B51" s="5" t="n">
        <v>-348</v>
      </c>
      <c r="C51" s="5" t="n">
        <v>-640</v>
      </c>
    </row>
    <row r="52" spans="1:3">
      <c r="A52" s="4" t="s">
        <v>433</v>
      </c>
    </row>
    <row r="53" spans="1:3">
      <c r="A53" s="3" t="s">
        <v>411</v>
      </c>
    </row>
    <row r="54" spans="1:3">
      <c r="A54" s="4" t="s">
        <v>485</v>
      </c>
      <c r="B54" s="5" t="n">
        <v>38940</v>
      </c>
      <c r="C54" s="5" t="n">
        <v>49964</v>
      </c>
    </row>
    <row r="55" spans="1:3">
      <c r="A55" s="4" t="s">
        <v>486</v>
      </c>
      <c r="B55" s="5" t="n">
        <v>10762</v>
      </c>
      <c r="C55" s="5" t="n">
        <v>5685</v>
      </c>
    </row>
    <row r="56" spans="1:3">
      <c r="A56" s="4" t="s">
        <v>487</v>
      </c>
      <c r="B56" s="5" t="n">
        <v>49702</v>
      </c>
      <c r="C56" s="5" t="n">
        <v>55649</v>
      </c>
    </row>
    <row r="57" spans="1:3">
      <c r="A57" s="4" t="s">
        <v>488</v>
      </c>
      <c r="B57" s="5" t="n">
        <v>-821</v>
      </c>
      <c r="C57" s="5" t="n">
        <v>-1042</v>
      </c>
    </row>
    <row r="58" spans="1:3">
      <c r="A58" s="4" t="s">
        <v>489</v>
      </c>
      <c r="B58" s="5" t="n">
        <v>-429</v>
      </c>
      <c r="C58" s="5" t="n">
        <v>-315</v>
      </c>
    </row>
    <row r="59" spans="1:3">
      <c r="A59" s="4" t="s">
        <v>490</v>
      </c>
      <c r="B59" s="5" t="n">
        <v>-1250</v>
      </c>
      <c r="C59" s="5" t="n">
        <v>-1357</v>
      </c>
    </row>
    <row r="60" spans="1:3">
      <c r="A60" s="4" t="s">
        <v>434</v>
      </c>
    </row>
    <row r="61" spans="1:3">
      <c r="A61" s="3" t="s">
        <v>411</v>
      </c>
    </row>
    <row r="62" spans="1:3">
      <c r="A62" s="4" t="s">
        <v>485</v>
      </c>
      <c r="B62" s="5" t="n">
        <v>10570</v>
      </c>
      <c r="C62" s="5" t="n">
        <v>9077</v>
      </c>
    </row>
    <row r="63" spans="1:3">
      <c r="A63" s="4" t="s">
        <v>486</v>
      </c>
      <c r="C63" s="5" t="n">
        <v>5488</v>
      </c>
    </row>
    <row r="64" spans="1:3">
      <c r="A64" s="4" t="s">
        <v>487</v>
      </c>
      <c r="B64" s="5" t="n">
        <v>10570</v>
      </c>
      <c r="C64" s="5" t="n">
        <v>14565</v>
      </c>
    </row>
    <row r="65" spans="1:3">
      <c r="A65" s="4" t="s">
        <v>488</v>
      </c>
      <c r="B65" s="5" t="n">
        <v>-40</v>
      </c>
      <c r="C65" s="5" t="n">
        <v>-17</v>
      </c>
    </row>
    <row r="66" spans="1:3">
      <c r="A66" s="4" t="s">
        <v>489</v>
      </c>
      <c r="C66" s="5" t="n">
        <v>-49</v>
      </c>
    </row>
    <row r="67" spans="1:3">
      <c r="A67" s="4" t="s">
        <v>490</v>
      </c>
      <c r="B67" s="7" t="n">
        <v>-40</v>
      </c>
      <c r="C67" s="7" t="n">
        <v>-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 customWidth="1" max="5" min="5" width="29"/>
    <col customWidth="1" max="6" min="6" width="29"/>
    <col customWidth="1" max="7" min="7" width="21"/>
  </cols>
  <sheetData>
    <row r="1" spans="1:7">
      <c r="A1" s="1" t="s">
        <v>496</v>
      </c>
      <c r="B1" s="2" t="s">
        <v>77</v>
      </c>
      <c r="E1" s="2" t="s">
        <v>1</v>
      </c>
      <c r="G1" s="2" t="s">
        <v>497</v>
      </c>
    </row>
    <row r="2" spans="1:7">
      <c r="B2" s="2" t="s">
        <v>498</v>
      </c>
      <c r="C2" s="2" t="s">
        <v>499</v>
      </c>
      <c r="D2" s="2" t="s">
        <v>500</v>
      </c>
      <c r="E2" s="2" t="s">
        <v>501</v>
      </c>
      <c r="F2" s="2" t="s">
        <v>502</v>
      </c>
      <c r="G2" s="2" t="s">
        <v>503</v>
      </c>
    </row>
    <row r="3" spans="1:7">
      <c r="A3" s="3" t="s">
        <v>504</v>
      </c>
    </row>
    <row r="4" spans="1:7">
      <c r="A4" s="4" t="s">
        <v>505</v>
      </c>
      <c r="E4" s="7" t="n">
        <v>79200000</v>
      </c>
      <c r="G4" s="7" t="n">
        <v>109500000</v>
      </c>
    </row>
    <row r="5" spans="1:7">
      <c r="A5" s="4" t="s">
        <v>506</v>
      </c>
      <c r="B5" s="7" t="n">
        <v>24000</v>
      </c>
      <c r="D5" s="7" t="n">
        <v>77000</v>
      </c>
      <c r="E5" s="5" t="n">
        <v>173000</v>
      </c>
      <c r="F5" s="7" t="n">
        <v>209000</v>
      </c>
    </row>
    <row r="6" spans="1:7">
      <c r="A6" s="4" t="s">
        <v>507</v>
      </c>
      <c r="D6" s="7" t="n">
        <v>83000</v>
      </c>
      <c r="E6" s="5" t="n">
        <v>0</v>
      </c>
      <c r="F6" s="7" t="n">
        <v>332000</v>
      </c>
    </row>
    <row r="7" spans="1:7">
      <c r="A7" s="4" t="s">
        <v>508</v>
      </c>
      <c r="B7" s="5" t="n">
        <v>892000</v>
      </c>
    </row>
    <row r="8" spans="1:7">
      <c r="A8" s="4" t="s">
        <v>509</v>
      </c>
      <c r="B8" s="5" t="n">
        <v>12405000</v>
      </c>
      <c r="E8" s="5" t="n">
        <v>12405000</v>
      </c>
      <c r="G8" s="5" t="n">
        <v>25219000</v>
      </c>
    </row>
    <row r="9" spans="1:7">
      <c r="A9" s="4" t="s">
        <v>510</v>
      </c>
      <c r="B9" s="5" t="n">
        <v>141000</v>
      </c>
      <c r="E9" s="5" t="n">
        <v>141000</v>
      </c>
      <c r="G9" s="5" t="n">
        <v>74000</v>
      </c>
    </row>
    <row r="10" spans="1:7">
      <c r="A10" s="4" t="s">
        <v>511</v>
      </c>
      <c r="B10" s="7" t="n">
        <v>3101000</v>
      </c>
      <c r="E10" s="7" t="n">
        <v>3101000</v>
      </c>
      <c r="G10" s="7" t="n">
        <v>2238000</v>
      </c>
    </row>
    <row r="11" spans="1:7">
      <c r="A11" s="4" t="s">
        <v>512</v>
      </c>
      <c r="B11" s="5" t="n">
        <v>4</v>
      </c>
      <c r="D11" s="5" t="n">
        <v>1</v>
      </c>
      <c r="E11" s="5" t="n">
        <v>23</v>
      </c>
      <c r="F11" s="5" t="n">
        <v>3</v>
      </c>
    </row>
    <row r="12" spans="1:7">
      <c r="A12" s="4" t="s">
        <v>513</v>
      </c>
      <c r="B12" s="7" t="n">
        <v>475000</v>
      </c>
      <c r="D12" s="7" t="n">
        <v>2900000</v>
      </c>
      <c r="E12" s="7" t="n">
        <v>4543000</v>
      </c>
      <c r="F12" s="7" t="n">
        <v>4765000</v>
      </c>
    </row>
    <row r="13" spans="1:7">
      <c r="A13" s="4" t="s">
        <v>514</v>
      </c>
      <c r="E13" s="5" t="n">
        <v>0</v>
      </c>
      <c r="F13" s="5" t="n">
        <v>0</v>
      </c>
    </row>
    <row r="14" spans="1:7">
      <c r="A14" s="4" t="s">
        <v>515</v>
      </c>
      <c r="B14" s="7" t="n">
        <v>0</v>
      </c>
      <c r="D14" s="7" t="n">
        <v>0</v>
      </c>
      <c r="E14" s="7" t="n">
        <v>0</v>
      </c>
      <c r="F14" s="7" t="n">
        <v>0</v>
      </c>
    </row>
    <row r="15" spans="1:7">
      <c r="A15" s="4" t="s">
        <v>516</v>
      </c>
    </row>
    <row r="16" spans="1:7">
      <c r="A16" s="3" t="s">
        <v>504</v>
      </c>
    </row>
    <row r="17" spans="1:7">
      <c r="A17" s="4" t="s">
        <v>512</v>
      </c>
      <c r="B17" s="5" t="n">
        <v>2</v>
      </c>
      <c r="E17" s="5" t="n">
        <v>12</v>
      </c>
      <c r="F17" s="5" t="n">
        <v>2</v>
      </c>
    </row>
    <row r="18" spans="1:7">
      <c r="A18" s="4" t="s">
        <v>517</v>
      </c>
    </row>
    <row r="19" spans="1:7">
      <c r="A19" s="3" t="s">
        <v>504</v>
      </c>
    </row>
    <row r="20" spans="1:7">
      <c r="A20" s="4" t="s">
        <v>512</v>
      </c>
      <c r="B20" s="5" t="n">
        <v>2</v>
      </c>
      <c r="E20" s="5" t="n">
        <v>11</v>
      </c>
    </row>
    <row r="21" spans="1:7">
      <c r="A21" s="4" t="s">
        <v>518</v>
      </c>
    </row>
    <row r="22" spans="1:7">
      <c r="A22" s="3" t="s">
        <v>504</v>
      </c>
    </row>
    <row r="23" spans="1:7">
      <c r="A23" s="4" t="s">
        <v>512</v>
      </c>
      <c r="F23" s="5" t="n">
        <v>1</v>
      </c>
    </row>
    <row r="24" spans="1:7">
      <c r="A24" s="4" t="s">
        <v>519</v>
      </c>
    </row>
    <row r="25" spans="1:7">
      <c r="A25" s="3" t="s">
        <v>504</v>
      </c>
    </row>
    <row r="26" spans="1:7">
      <c r="A26" s="4" t="s">
        <v>520</v>
      </c>
      <c r="C26" s="7" t="n">
        <v>271000</v>
      </c>
    </row>
    <row r="27" spans="1:7">
      <c r="A27" s="4" t="s">
        <v>521</v>
      </c>
      <c r="C27" s="7" t="n">
        <v>200000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25</v>
      </c>
    </row>
    <row r="2" spans="1:3">
      <c r="A2" s="3" t="s">
        <v>523</v>
      </c>
    </row>
    <row r="3" spans="1:3">
      <c r="A3" s="4" t="s">
        <v>524</v>
      </c>
      <c r="B3" s="7" t="n">
        <v>2661492</v>
      </c>
      <c r="C3" s="7" t="n">
        <v>2515070</v>
      </c>
    </row>
    <row r="4" spans="1:3">
      <c r="A4" s="4" t="s">
        <v>525</v>
      </c>
      <c r="B4" s="5" t="n">
        <v>60</v>
      </c>
      <c r="C4" s="5" t="n">
        <v>-61</v>
      </c>
    </row>
    <row r="5" spans="1:3">
      <c r="A5" s="4" t="s">
        <v>526</v>
      </c>
      <c r="B5" s="5" t="n">
        <v>2661552</v>
      </c>
      <c r="C5" s="5" t="n">
        <v>2515009</v>
      </c>
    </row>
    <row r="6" spans="1:3">
      <c r="A6" s="4" t="s">
        <v>35</v>
      </c>
      <c r="B6" s="5" t="n">
        <v>-22900</v>
      </c>
      <c r="C6" s="5" t="n">
        <v>-23250</v>
      </c>
    </row>
    <row r="7" spans="1:3">
      <c r="A7" s="4" t="s">
        <v>36</v>
      </c>
      <c r="B7" s="5" t="n">
        <v>2638652</v>
      </c>
      <c r="C7" s="5" t="n">
        <v>2491759</v>
      </c>
    </row>
    <row r="8" spans="1:3">
      <c r="A8" s="4" t="s">
        <v>527</v>
      </c>
    </row>
    <row r="9" spans="1:3">
      <c r="A9" s="3" t="s">
        <v>523</v>
      </c>
    </row>
    <row r="10" spans="1:3">
      <c r="A10" s="4" t="s">
        <v>524</v>
      </c>
      <c r="B10" s="5" t="n">
        <v>1892828</v>
      </c>
      <c r="C10" s="5" t="n">
        <v>1768424</v>
      </c>
    </row>
    <row r="11" spans="1:3">
      <c r="A11" s="4" t="s">
        <v>528</v>
      </c>
    </row>
    <row r="12" spans="1:3">
      <c r="A12" s="3" t="s">
        <v>523</v>
      </c>
    </row>
    <row r="13" spans="1:3">
      <c r="A13" s="4" t="s">
        <v>524</v>
      </c>
      <c r="B13" s="5" t="n">
        <v>81826</v>
      </c>
      <c r="C13" s="5" t="n">
        <v>88451</v>
      </c>
    </row>
    <row r="14" spans="1:3">
      <c r="A14" s="4" t="s">
        <v>529</v>
      </c>
    </row>
    <row r="15" spans="1:3">
      <c r="A15" s="3" t="s">
        <v>523</v>
      </c>
    </row>
    <row r="16" spans="1:3">
      <c r="A16" s="4" t="s">
        <v>524</v>
      </c>
      <c r="B16" s="5" t="n">
        <v>449450</v>
      </c>
      <c r="C16" s="5" t="n">
        <v>432083</v>
      </c>
    </row>
    <row r="17" spans="1:3">
      <c r="A17" s="4" t="s">
        <v>530</v>
      </c>
    </row>
    <row r="18" spans="1:3">
      <c r="A18" s="3" t="s">
        <v>523</v>
      </c>
    </row>
    <row r="19" spans="1:3">
      <c r="A19" s="4" t="s">
        <v>524</v>
      </c>
      <c r="B19" s="5" t="n">
        <v>15824</v>
      </c>
      <c r="C19" s="5" t="n">
        <v>16690</v>
      </c>
    </row>
    <row r="20" spans="1:3">
      <c r="A20" s="4" t="s">
        <v>531</v>
      </c>
    </row>
    <row r="21" spans="1:3">
      <c r="A21" s="3" t="s">
        <v>523</v>
      </c>
    </row>
    <row r="22" spans="1:3">
      <c r="A22" s="4" t="s">
        <v>524</v>
      </c>
      <c r="B22" s="5" t="n">
        <v>124625</v>
      </c>
      <c r="C22" s="5" t="n">
        <v>125264</v>
      </c>
    </row>
    <row r="23" spans="1:3">
      <c r="A23" s="4" t="s">
        <v>532</v>
      </c>
    </row>
    <row r="24" spans="1:3">
      <c r="A24" s="3" t="s">
        <v>523</v>
      </c>
    </row>
    <row r="25" spans="1:3">
      <c r="A25" s="4" t="s">
        <v>524</v>
      </c>
      <c r="B25" s="5" t="n">
        <v>45935</v>
      </c>
      <c r="C25" s="5" t="n">
        <v>52380</v>
      </c>
    </row>
    <row r="26" spans="1:3">
      <c r="A26" s="4" t="s">
        <v>533</v>
      </c>
    </row>
    <row r="27" spans="1:3">
      <c r="A27" s="3" t="s">
        <v>523</v>
      </c>
    </row>
    <row r="28" spans="1:3">
      <c r="A28" s="4" t="s">
        <v>524</v>
      </c>
      <c r="B28" s="7" t="n">
        <v>51004</v>
      </c>
      <c r="C28" s="7" t="n">
        <v>3177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34</v>
      </c>
      <c r="B1" s="2" t="s">
        <v>77</v>
      </c>
      <c r="D1" s="2" t="s">
        <v>1</v>
      </c>
    </row>
    <row r="2" spans="1:5">
      <c r="B2" s="2" t="s">
        <v>2</v>
      </c>
      <c r="C2" s="2" t="s">
        <v>78</v>
      </c>
      <c r="D2" s="2" t="s">
        <v>2</v>
      </c>
      <c r="E2" s="2" t="s">
        <v>78</v>
      </c>
    </row>
    <row r="3" spans="1:5">
      <c r="A3" s="3" t="s">
        <v>212</v>
      </c>
    </row>
    <row r="4" spans="1:5">
      <c r="A4" s="4" t="s">
        <v>535</v>
      </c>
      <c r="B4" s="7" t="n">
        <v>23125</v>
      </c>
      <c r="C4" s="7" t="n">
        <v>23050</v>
      </c>
      <c r="D4" s="7" t="n">
        <v>23250</v>
      </c>
      <c r="E4" s="7" t="n">
        <v>23000</v>
      </c>
    </row>
    <row r="5" spans="1:5">
      <c r="A5" s="4" t="s">
        <v>93</v>
      </c>
      <c r="B5" s="5" t="n">
        <v>497</v>
      </c>
      <c r="C5" s="5" t="n">
        <v>27</v>
      </c>
      <c r="D5" s="5" t="n">
        <v>708</v>
      </c>
      <c r="E5" s="5" t="n">
        <v>53</v>
      </c>
    </row>
    <row r="6" spans="1:5">
      <c r="A6" s="4" t="s">
        <v>536</v>
      </c>
      <c r="B6" s="5" t="n">
        <v>-970</v>
      </c>
      <c r="C6" s="5" t="n">
        <v>-72</v>
      </c>
      <c r="D6" s="5" t="n">
        <v>-1433</v>
      </c>
      <c r="E6" s="5" t="n">
        <v>-431</v>
      </c>
    </row>
    <row r="7" spans="1:5">
      <c r="A7" s="4" t="s">
        <v>537</v>
      </c>
      <c r="B7" s="5" t="n">
        <v>248</v>
      </c>
      <c r="C7" s="5" t="n">
        <v>295</v>
      </c>
      <c r="D7" s="5" t="n">
        <v>375</v>
      </c>
      <c r="E7" s="5" t="n">
        <v>678</v>
      </c>
    </row>
    <row r="8" spans="1:5">
      <c r="A8" s="4" t="s">
        <v>538</v>
      </c>
      <c r="B8" s="7" t="n">
        <v>22900</v>
      </c>
      <c r="C8" s="7" t="n">
        <v>23300</v>
      </c>
      <c r="D8" s="7" t="n">
        <v>22900</v>
      </c>
      <c r="E8" s="7" t="n">
        <v>23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9</v>
      </c>
      <c r="B1" s="2" t="s">
        <v>77</v>
      </c>
      <c r="D1" s="2" t="s">
        <v>1</v>
      </c>
    </row>
    <row r="2" spans="1:7">
      <c r="B2" s="2" t="s">
        <v>2</v>
      </c>
      <c r="C2" s="2" t="s">
        <v>78</v>
      </c>
      <c r="D2" s="2" t="s">
        <v>2</v>
      </c>
      <c r="E2" s="2" t="s">
        <v>78</v>
      </c>
      <c r="F2" s="2" t="s">
        <v>2</v>
      </c>
      <c r="G2" s="2" t="s">
        <v>25</v>
      </c>
    </row>
    <row r="3" spans="1:7">
      <c r="A3" s="3" t="s">
        <v>540</v>
      </c>
    </row>
    <row r="4" spans="1:7">
      <c r="A4" s="4" t="s">
        <v>535</v>
      </c>
      <c r="B4" s="7" t="n">
        <v>23125</v>
      </c>
      <c r="C4" s="7" t="n">
        <v>23050</v>
      </c>
      <c r="D4" s="7" t="n">
        <v>23250</v>
      </c>
      <c r="E4" s="7" t="n">
        <v>23000</v>
      </c>
    </row>
    <row r="5" spans="1:7">
      <c r="A5" s="4" t="s">
        <v>541</v>
      </c>
      <c r="B5" s="5" t="n">
        <v>-970</v>
      </c>
      <c r="C5" s="5" t="n">
        <v>-72</v>
      </c>
      <c r="D5" s="5" t="n">
        <v>-1433</v>
      </c>
      <c r="E5" s="5" t="n">
        <v>-431</v>
      </c>
    </row>
    <row r="6" spans="1:7">
      <c r="A6" s="4" t="s">
        <v>542</v>
      </c>
      <c r="B6" s="5" t="n">
        <v>248</v>
      </c>
      <c r="C6" s="5" t="n">
        <v>295</v>
      </c>
      <c r="D6" s="5" t="n">
        <v>375</v>
      </c>
      <c r="E6" s="5" t="n">
        <v>678</v>
      </c>
    </row>
    <row r="7" spans="1:7">
      <c r="A7" s="4" t="s">
        <v>543</v>
      </c>
      <c r="B7" s="5" t="n">
        <v>497</v>
      </c>
      <c r="C7" s="5" t="n">
        <v>27</v>
      </c>
      <c r="D7" s="5" t="n">
        <v>708</v>
      </c>
      <c r="E7" s="5" t="n">
        <v>53</v>
      </c>
    </row>
    <row r="8" spans="1:7">
      <c r="A8" s="4" t="s">
        <v>538</v>
      </c>
      <c r="B8" s="5" t="n">
        <v>22900</v>
      </c>
      <c r="C8" s="5" t="n">
        <v>23300</v>
      </c>
      <c r="D8" s="5" t="n">
        <v>22900</v>
      </c>
      <c r="E8" s="5" t="n">
        <v>23300</v>
      </c>
    </row>
    <row r="9" spans="1:7">
      <c r="A9" s="4" t="s">
        <v>544</v>
      </c>
      <c r="F9" s="7" t="n">
        <v>698</v>
      </c>
      <c r="G9" s="7" t="n">
        <v>222</v>
      </c>
    </row>
    <row r="10" spans="1:7">
      <c r="A10" s="4" t="s">
        <v>545</v>
      </c>
      <c r="F10" s="5" t="n">
        <v>22202</v>
      </c>
      <c r="G10" s="5" t="n">
        <v>23028</v>
      </c>
    </row>
    <row r="11" spans="1:7">
      <c r="A11" s="4" t="s">
        <v>546</v>
      </c>
      <c r="B11" s="5" t="n">
        <v>23125</v>
      </c>
      <c r="C11" s="5" t="n">
        <v>23050</v>
      </c>
      <c r="D11" s="5" t="n">
        <v>23250</v>
      </c>
      <c r="E11" s="5" t="n">
        <v>23000</v>
      </c>
      <c r="F11" s="5" t="n">
        <v>22900</v>
      </c>
      <c r="G11" s="5" t="n">
        <v>23250</v>
      </c>
    </row>
    <row r="12" spans="1:7">
      <c r="A12" s="4" t="s">
        <v>547</v>
      </c>
      <c r="F12" s="5" t="n">
        <v>15733</v>
      </c>
      <c r="G12" s="5" t="n">
        <v>30375</v>
      </c>
    </row>
    <row r="13" spans="1:7">
      <c r="A13" s="4" t="s">
        <v>548</v>
      </c>
      <c r="F13" s="5" t="n">
        <v>2645819</v>
      </c>
      <c r="G13" s="5" t="n">
        <v>2484634</v>
      </c>
    </row>
    <row r="14" spans="1:7">
      <c r="A14" s="4" t="s">
        <v>549</v>
      </c>
      <c r="F14" s="5" t="n">
        <v>2661552</v>
      </c>
      <c r="G14" s="5" t="n">
        <v>2515009</v>
      </c>
    </row>
    <row r="15" spans="1:7">
      <c r="A15" s="4" t="s">
        <v>550</v>
      </c>
    </row>
    <row r="16" spans="1:7">
      <c r="A16" s="3" t="s">
        <v>540</v>
      </c>
    </row>
    <row r="17" spans="1:7">
      <c r="A17" s="4" t="s">
        <v>535</v>
      </c>
      <c r="B17" s="5" t="n">
        <v>19400</v>
      </c>
      <c r="C17" s="5" t="n">
        <v>20171</v>
      </c>
      <c r="D17" s="5" t="n">
        <v>20082</v>
      </c>
      <c r="E17" s="5" t="n">
        <v>20306</v>
      </c>
    </row>
    <row r="18" spans="1:7">
      <c r="A18" s="4" t="s">
        <v>541</v>
      </c>
      <c r="B18" s="5" t="n">
        <v>-250</v>
      </c>
      <c r="C18" s="5" t="n">
        <v>-9</v>
      </c>
      <c r="D18" s="5" t="n">
        <v>-383</v>
      </c>
      <c r="E18" s="5" t="n">
        <v>-213</v>
      </c>
    </row>
    <row r="19" spans="1:7">
      <c r="A19" s="4" t="s">
        <v>542</v>
      </c>
      <c r="B19" s="5" t="n">
        <v>21</v>
      </c>
      <c r="C19" s="5" t="n">
        <v>150</v>
      </c>
      <c r="D19" s="5" t="n">
        <v>86</v>
      </c>
      <c r="E19" s="5" t="n">
        <v>235</v>
      </c>
    </row>
    <row r="20" spans="1:7">
      <c r="A20" s="4" t="s">
        <v>543</v>
      </c>
      <c r="B20" s="5" t="n">
        <v>-301</v>
      </c>
      <c r="C20" s="5" t="n">
        <v>-127</v>
      </c>
      <c r="D20" s="5" t="n">
        <v>-915</v>
      </c>
      <c r="E20" s="5" t="n">
        <v>-143</v>
      </c>
    </row>
    <row r="21" spans="1:7">
      <c r="A21" s="4" t="s">
        <v>538</v>
      </c>
      <c r="B21" s="5" t="n">
        <v>18870</v>
      </c>
      <c r="C21" s="5" t="n">
        <v>20185</v>
      </c>
      <c r="D21" s="5" t="n">
        <v>18870</v>
      </c>
      <c r="E21" s="5" t="n">
        <v>20185</v>
      </c>
    </row>
    <row r="22" spans="1:7">
      <c r="A22" s="4" t="s">
        <v>544</v>
      </c>
      <c r="F22" s="5" t="n">
        <v>27</v>
      </c>
      <c r="G22" s="5" t="n">
        <v>29</v>
      </c>
    </row>
    <row r="23" spans="1:7">
      <c r="A23" s="4" t="s">
        <v>545</v>
      </c>
      <c r="F23" s="5" t="n">
        <v>18843</v>
      </c>
      <c r="G23" s="5" t="n">
        <v>20053</v>
      </c>
    </row>
    <row r="24" spans="1:7">
      <c r="A24" s="4" t="s">
        <v>546</v>
      </c>
      <c r="B24" s="5" t="n">
        <v>19400</v>
      </c>
      <c r="C24" s="5" t="n">
        <v>20171</v>
      </c>
      <c r="D24" s="5" t="n">
        <v>20082</v>
      </c>
      <c r="E24" s="5" t="n">
        <v>20306</v>
      </c>
      <c r="F24" s="5" t="n">
        <v>18870</v>
      </c>
      <c r="G24" s="5" t="n">
        <v>20082</v>
      </c>
    </row>
    <row r="25" spans="1:7">
      <c r="A25" s="4" t="s">
        <v>547</v>
      </c>
      <c r="F25" s="5" t="n">
        <v>10155</v>
      </c>
      <c r="G25" s="5" t="n">
        <v>22728</v>
      </c>
    </row>
    <row r="26" spans="1:7">
      <c r="A26" s="4" t="s">
        <v>548</v>
      </c>
      <c r="F26" s="5" t="n">
        <v>2129684</v>
      </c>
      <c r="G26" s="5" t="n">
        <v>2024524</v>
      </c>
    </row>
    <row r="27" spans="1:7">
      <c r="A27" s="4" t="s">
        <v>549</v>
      </c>
      <c r="F27" s="5" t="n">
        <v>2139839</v>
      </c>
      <c r="G27" s="5" t="n">
        <v>2047252</v>
      </c>
    </row>
    <row r="28" spans="1:7">
      <c r="A28" s="4" t="s">
        <v>551</v>
      </c>
    </row>
    <row r="29" spans="1:7">
      <c r="A29" s="3" t="s">
        <v>540</v>
      </c>
    </row>
    <row r="30" spans="1:7">
      <c r="A30" s="4" t="s">
        <v>535</v>
      </c>
      <c r="B30" s="5" t="n">
        <v>193</v>
      </c>
      <c r="C30" s="5" t="n">
        <v>75</v>
      </c>
      <c r="D30" s="5" t="n">
        <v>105</v>
      </c>
      <c r="E30" s="5" t="n">
        <v>71</v>
      </c>
    </row>
    <row r="31" spans="1:7">
      <c r="A31" s="4" t="s">
        <v>541</v>
      </c>
      <c r="B31" s="5" t="n">
        <v>-75</v>
      </c>
      <c r="C31" s="5" t="n">
        <v>-5</v>
      </c>
      <c r="D31" s="5" t="n">
        <v>-92</v>
      </c>
      <c r="E31" s="5" t="n">
        <v>-12</v>
      </c>
    </row>
    <row r="32" spans="1:7">
      <c r="A32" s="4" t="s">
        <v>542</v>
      </c>
      <c r="B32" s="5" t="n">
        <v>4</v>
      </c>
      <c r="C32" s="5" t="n">
        <v>2</v>
      </c>
      <c r="D32" s="5" t="n">
        <v>11</v>
      </c>
      <c r="E32" s="5" t="n">
        <v>13</v>
      </c>
    </row>
    <row r="33" spans="1:7">
      <c r="A33" s="4" t="s">
        <v>543</v>
      </c>
      <c r="B33" s="5" t="n">
        <v>61</v>
      </c>
      <c r="C33" s="5" t="n">
        <v>-15</v>
      </c>
      <c r="D33" s="5" t="n">
        <v>159</v>
      </c>
      <c r="E33" s="5" t="n">
        <v>-15</v>
      </c>
    </row>
    <row r="34" spans="1:7">
      <c r="A34" s="4" t="s">
        <v>538</v>
      </c>
      <c r="B34" s="5" t="n">
        <v>183</v>
      </c>
      <c r="C34" s="5" t="n">
        <v>57</v>
      </c>
      <c r="D34" s="5" t="n">
        <v>183</v>
      </c>
      <c r="E34" s="5" t="n">
        <v>57</v>
      </c>
    </row>
    <row r="35" spans="1:7">
      <c r="A35" s="4" t="s">
        <v>545</v>
      </c>
      <c r="F35" s="5" t="n">
        <v>183</v>
      </c>
      <c r="G35" s="5" t="n">
        <v>105</v>
      </c>
    </row>
    <row r="36" spans="1:7">
      <c r="A36" s="4" t="s">
        <v>546</v>
      </c>
      <c r="B36" s="5" t="n">
        <v>193</v>
      </c>
      <c r="C36" s="5" t="n">
        <v>75</v>
      </c>
      <c r="D36" s="5" t="n">
        <v>105</v>
      </c>
      <c r="E36" s="5" t="n">
        <v>71</v>
      </c>
      <c r="F36" s="5" t="n">
        <v>183</v>
      </c>
      <c r="G36" s="5" t="n">
        <v>105</v>
      </c>
    </row>
    <row r="37" spans="1:7">
      <c r="A37" s="4" t="s">
        <v>547</v>
      </c>
      <c r="F37" s="5" t="n">
        <v>1</v>
      </c>
      <c r="G37" s="5" t="n">
        <v>2</v>
      </c>
    </row>
    <row r="38" spans="1:7">
      <c r="A38" s="4" t="s">
        <v>548</v>
      </c>
      <c r="F38" s="5" t="n">
        <v>60482</v>
      </c>
      <c r="G38" s="5" t="n">
        <v>55182</v>
      </c>
    </row>
    <row r="39" spans="1:7">
      <c r="A39" s="4" t="s">
        <v>549</v>
      </c>
      <c r="F39" s="5" t="n">
        <v>60483</v>
      </c>
      <c r="G39" s="5" t="n">
        <v>55184</v>
      </c>
    </row>
    <row r="40" spans="1:7">
      <c r="A40" s="4" t="s">
        <v>552</v>
      </c>
    </row>
    <row r="41" spans="1:7">
      <c r="A41" s="3" t="s">
        <v>540</v>
      </c>
    </row>
    <row r="42" spans="1:7">
      <c r="A42" s="4" t="s">
        <v>535</v>
      </c>
      <c r="B42" s="5" t="n">
        <v>3532</v>
      </c>
      <c r="C42" s="5" t="n">
        <v>2804</v>
      </c>
      <c r="D42" s="5" t="n">
        <v>3063</v>
      </c>
      <c r="E42" s="5" t="n">
        <v>2623</v>
      </c>
    </row>
    <row r="43" spans="1:7">
      <c r="A43" s="4" t="s">
        <v>541</v>
      </c>
      <c r="B43" s="5" t="n">
        <v>-645</v>
      </c>
      <c r="C43" s="5" t="n">
        <v>-58</v>
      </c>
      <c r="D43" s="5" t="n">
        <v>-958</v>
      </c>
      <c r="E43" s="5" t="n">
        <v>-206</v>
      </c>
    </row>
    <row r="44" spans="1:7">
      <c r="A44" s="4" t="s">
        <v>542</v>
      </c>
      <c r="B44" s="5" t="n">
        <v>223</v>
      </c>
      <c r="C44" s="5" t="n">
        <v>143</v>
      </c>
      <c r="D44" s="5" t="n">
        <v>278</v>
      </c>
      <c r="E44" s="5" t="n">
        <v>430</v>
      </c>
    </row>
    <row r="45" spans="1:7">
      <c r="A45" s="4" t="s">
        <v>543</v>
      </c>
      <c r="B45" s="5" t="n">
        <v>737</v>
      </c>
      <c r="C45" s="5" t="n">
        <v>169</v>
      </c>
      <c r="D45" s="5" t="n">
        <v>1464</v>
      </c>
      <c r="E45" s="5" t="n">
        <v>211</v>
      </c>
    </row>
    <row r="46" spans="1:7">
      <c r="A46" s="4" t="s">
        <v>538</v>
      </c>
      <c r="B46" s="5" t="n">
        <v>3847</v>
      </c>
      <c r="C46" s="5" t="n">
        <v>3058</v>
      </c>
      <c r="D46" s="5" t="n">
        <v>3847</v>
      </c>
      <c r="E46" s="5" t="n">
        <v>3058</v>
      </c>
    </row>
    <row r="47" spans="1:7">
      <c r="A47" s="4" t="s">
        <v>544</v>
      </c>
      <c r="F47" s="5" t="n">
        <v>671</v>
      </c>
      <c r="G47" s="5" t="n">
        <v>193</v>
      </c>
    </row>
    <row r="48" spans="1:7">
      <c r="A48" s="4" t="s">
        <v>545</v>
      </c>
      <c r="F48" s="5" t="n">
        <v>3176</v>
      </c>
      <c r="G48" s="5" t="n">
        <v>2870</v>
      </c>
    </row>
    <row r="49" spans="1:7">
      <c r="A49" s="4" t="s">
        <v>546</v>
      </c>
      <c r="B49" s="7" t="n">
        <v>3532</v>
      </c>
      <c r="C49" s="7" t="n">
        <v>2804</v>
      </c>
      <c r="D49" s="7" t="n">
        <v>3063</v>
      </c>
      <c r="E49" s="7" t="n">
        <v>2623</v>
      </c>
      <c r="F49" s="5" t="n">
        <v>3847</v>
      </c>
      <c r="G49" s="5" t="n">
        <v>3063</v>
      </c>
    </row>
    <row r="50" spans="1:7">
      <c r="A50" s="4" t="s">
        <v>547</v>
      </c>
      <c r="F50" s="5" t="n">
        <v>5577</v>
      </c>
      <c r="G50" s="5" t="n">
        <v>7645</v>
      </c>
    </row>
    <row r="51" spans="1:7">
      <c r="A51" s="4" t="s">
        <v>548</v>
      </c>
      <c r="F51" s="5" t="n">
        <v>455653</v>
      </c>
      <c r="G51" s="5" t="n">
        <v>404928</v>
      </c>
    </row>
    <row r="52" spans="1:7">
      <c r="A52" s="4" t="s">
        <v>549</v>
      </c>
      <c r="F52" s="7" t="n">
        <v>461230</v>
      </c>
      <c r="G52" s="7" t="n">
        <v>412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7</v>
      </c>
      <c r="D1" s="2" t="s">
        <v>1</v>
      </c>
    </row>
    <row r="2" spans="1:5">
      <c r="B2" s="2" t="s">
        <v>2</v>
      </c>
      <c r="C2" s="2" t="s">
        <v>78</v>
      </c>
      <c r="D2" s="2" t="s">
        <v>2</v>
      </c>
      <c r="E2" s="2" t="s">
        <v>78</v>
      </c>
    </row>
    <row r="3" spans="1:5">
      <c r="A3" s="3" t="s">
        <v>123</v>
      </c>
    </row>
    <row r="4" spans="1:5">
      <c r="A4" s="4" t="s">
        <v>116</v>
      </c>
      <c r="B4" s="7" t="n">
        <v>10054</v>
      </c>
      <c r="C4" s="7" t="n">
        <v>5765</v>
      </c>
      <c r="D4" s="7" t="n">
        <v>30019</v>
      </c>
      <c r="E4" s="7" t="n">
        <v>17306</v>
      </c>
    </row>
    <row r="5" spans="1:5">
      <c r="A5" s="4" t="s">
        <v>124</v>
      </c>
      <c r="B5" s="5" t="n">
        <v>91</v>
      </c>
      <c r="C5" s="5" t="n">
        <v>645</v>
      </c>
      <c r="D5" s="5" t="n">
        <v>2249</v>
      </c>
      <c r="E5" s="5" t="n">
        <v>3434</v>
      </c>
    </row>
    <row r="6" spans="1:5">
      <c r="A6" s="4" t="s">
        <v>125</v>
      </c>
      <c r="B6" s="5" t="n">
        <v>-35</v>
      </c>
      <c r="C6" s="5" t="n">
        <v>-245</v>
      </c>
      <c r="D6" s="5" t="n">
        <v>-855</v>
      </c>
      <c r="E6" s="5" t="n">
        <v>-1305</v>
      </c>
    </row>
    <row r="7" spans="1:5">
      <c r="A7" s="4" t="s">
        <v>126</v>
      </c>
      <c r="B7" s="5" t="n">
        <v>120</v>
      </c>
      <c r="C7" s="5" t="n">
        <v>105</v>
      </c>
      <c r="D7" s="5" t="n">
        <v>365</v>
      </c>
      <c r="E7" s="5" t="n">
        <v>326</v>
      </c>
    </row>
    <row r="8" spans="1:5">
      <c r="A8" s="4" t="s">
        <v>127</v>
      </c>
      <c r="B8" s="5" t="n">
        <v>-46</v>
      </c>
      <c r="C8" s="5" t="n">
        <v>-41</v>
      </c>
      <c r="D8" s="5" t="n">
        <v>-139</v>
      </c>
      <c r="E8" s="5" t="n">
        <v>-125</v>
      </c>
    </row>
    <row r="9" spans="1:5">
      <c r="A9" s="4" t="s">
        <v>128</v>
      </c>
      <c r="B9" s="5" t="n">
        <v>86</v>
      </c>
      <c r="C9" s="5" t="n">
        <v>66</v>
      </c>
      <c r="D9" s="5" t="n">
        <v>86</v>
      </c>
      <c r="E9" s="5" t="n">
        <v>122</v>
      </c>
    </row>
    <row r="10" spans="1:5">
      <c r="A10" s="4" t="s">
        <v>129</v>
      </c>
      <c r="B10" s="5" t="n">
        <v>-33</v>
      </c>
      <c r="C10" s="5" t="n">
        <v>-25</v>
      </c>
      <c r="D10" s="5" t="n">
        <v>-33</v>
      </c>
      <c r="E10" s="5" t="n">
        <v>-46</v>
      </c>
    </row>
    <row r="11" spans="1:5">
      <c r="A11" s="4" t="s">
        <v>130</v>
      </c>
      <c r="B11" s="5" t="n">
        <v>33</v>
      </c>
      <c r="C11" s="5" t="n">
        <v>379</v>
      </c>
      <c r="D11" s="5" t="n">
        <v>-187</v>
      </c>
      <c r="E11" s="5" t="n">
        <v>-1554</v>
      </c>
    </row>
    <row r="12" spans="1:5">
      <c r="A12" s="4" t="s">
        <v>131</v>
      </c>
      <c r="B12" s="5" t="n">
        <v>-13</v>
      </c>
      <c r="C12" s="5" t="n">
        <v>-144</v>
      </c>
      <c r="D12" s="5" t="n">
        <v>71</v>
      </c>
      <c r="E12" s="5" t="n">
        <v>591</v>
      </c>
    </row>
    <row r="13" spans="1:5">
      <c r="A13" s="4" t="s">
        <v>132</v>
      </c>
      <c r="B13" s="5" t="n">
        <v>190</v>
      </c>
      <c r="C13" s="5" t="n">
        <v>259</v>
      </c>
      <c r="D13" s="5" t="n">
        <v>609</v>
      </c>
      <c r="E13" s="5" t="n">
        <v>687</v>
      </c>
    </row>
    <row r="14" spans="1:5">
      <c r="A14" s="4" t="s">
        <v>133</v>
      </c>
      <c r="B14" s="5" t="n">
        <v>-72</v>
      </c>
      <c r="C14" s="5" t="n">
        <v>-98</v>
      </c>
      <c r="D14" s="5" t="n">
        <v>-231</v>
      </c>
      <c r="E14" s="5" t="n">
        <v>-261</v>
      </c>
    </row>
    <row r="15" spans="1:5">
      <c r="A15" s="4" t="s">
        <v>134</v>
      </c>
      <c r="B15" s="5" t="n">
        <v>321</v>
      </c>
      <c r="C15" s="5" t="n">
        <v>901</v>
      </c>
      <c r="D15" s="5" t="n">
        <v>1935</v>
      </c>
      <c r="E15" s="5" t="n">
        <v>1869</v>
      </c>
    </row>
    <row r="16" spans="1:5">
      <c r="A16" s="4" t="s">
        <v>135</v>
      </c>
      <c r="B16" s="7" t="n">
        <v>10375</v>
      </c>
      <c r="C16" s="7" t="n">
        <v>6666</v>
      </c>
      <c r="D16" s="7" t="n">
        <v>31954</v>
      </c>
      <c r="E16" s="7" t="n">
        <v>191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553</v>
      </c>
      <c r="B1" s="2" t="s">
        <v>1</v>
      </c>
      <c r="C1" s="2" t="s">
        <v>497</v>
      </c>
    </row>
    <row r="2" spans="1:3">
      <c r="B2" s="2" t="s">
        <v>2</v>
      </c>
      <c r="C2" s="2" t="s">
        <v>25</v>
      </c>
    </row>
    <row r="3" spans="1:3">
      <c r="A3" s="3" t="s">
        <v>554</v>
      </c>
    </row>
    <row r="4" spans="1:3">
      <c r="A4" s="4" t="s">
        <v>555</v>
      </c>
      <c r="B4" s="7" t="n">
        <v>11405</v>
      </c>
      <c r="C4" s="7" t="n">
        <v>21534</v>
      </c>
    </row>
    <row r="5" spans="1:3">
      <c r="A5" s="4" t="s">
        <v>556</v>
      </c>
      <c r="B5" s="5" t="n">
        <v>4328</v>
      </c>
      <c r="C5" s="5" t="n">
        <v>8841</v>
      </c>
    </row>
    <row r="6" spans="1:3">
      <c r="A6" s="4" t="s">
        <v>557</v>
      </c>
      <c r="B6" s="5" t="n">
        <v>15733</v>
      </c>
      <c r="C6" s="5" t="n">
        <v>30375</v>
      </c>
    </row>
    <row r="7" spans="1:3">
      <c r="A7" s="4" t="s">
        <v>558</v>
      </c>
      <c r="B7" s="5" t="n">
        <v>13246</v>
      </c>
      <c r="C7" s="5" t="n">
        <v>23013</v>
      </c>
    </row>
    <row r="8" spans="1:3">
      <c r="A8" s="4" t="s">
        <v>559</v>
      </c>
      <c r="B8" s="5" t="n">
        <v>4653</v>
      </c>
      <c r="C8" s="5" t="n">
        <v>9140</v>
      </c>
    </row>
    <row r="9" spans="1:3">
      <c r="A9" s="4" t="s">
        <v>560</v>
      </c>
      <c r="B9" s="5" t="n">
        <v>17899</v>
      </c>
      <c r="C9" s="5" t="n">
        <v>32153</v>
      </c>
    </row>
    <row r="10" spans="1:3">
      <c r="A10" s="4" t="s">
        <v>561</v>
      </c>
      <c r="B10" s="5" t="n">
        <v>698</v>
      </c>
      <c r="C10" s="5" t="n">
        <v>222</v>
      </c>
    </row>
    <row r="11" spans="1:3">
      <c r="A11" s="4" t="s">
        <v>562</v>
      </c>
      <c r="B11" s="5" t="n">
        <v>19362</v>
      </c>
      <c r="C11" s="5" t="n">
        <v>15320</v>
      </c>
    </row>
    <row r="12" spans="1:3">
      <c r="A12" s="4" t="s">
        <v>563</v>
      </c>
      <c r="B12" s="5" t="n">
        <v>6247</v>
      </c>
      <c r="C12" s="5" t="n">
        <v>12264</v>
      </c>
    </row>
    <row r="13" spans="1:3">
      <c r="A13" s="4" t="s">
        <v>564</v>
      </c>
      <c r="B13" s="5" t="n">
        <v>25609</v>
      </c>
      <c r="C13" s="5" t="n">
        <v>27584</v>
      </c>
    </row>
    <row r="14" spans="1:3">
      <c r="A14" s="4" t="s">
        <v>565</v>
      </c>
      <c r="B14" s="5" t="n">
        <v>2111</v>
      </c>
      <c r="C14" s="5" t="n">
        <v>1929</v>
      </c>
    </row>
    <row r="15" spans="1:3">
      <c r="A15" s="4" t="s">
        <v>566</v>
      </c>
      <c r="B15" s="5" t="n">
        <v>74</v>
      </c>
      <c r="C15" s="5" t="n">
        <v>362</v>
      </c>
    </row>
    <row r="16" spans="1:3">
      <c r="A16" s="4" t="s">
        <v>567</v>
      </c>
      <c r="B16" s="5" t="n">
        <v>2185</v>
      </c>
      <c r="C16" s="5" t="n">
        <v>2291</v>
      </c>
    </row>
    <row r="17" spans="1:3">
      <c r="A17" s="4" t="s">
        <v>527</v>
      </c>
    </row>
    <row r="18" spans="1:3">
      <c r="A18" s="3" t="s">
        <v>554</v>
      </c>
    </row>
    <row r="19" spans="1:3">
      <c r="A19" s="4" t="s">
        <v>555</v>
      </c>
      <c r="B19" s="5" t="n">
        <v>9974</v>
      </c>
      <c r="C19" s="5" t="n">
        <v>20477</v>
      </c>
    </row>
    <row r="20" spans="1:3">
      <c r="A20" s="4" t="s">
        <v>556</v>
      </c>
      <c r="B20" s="5" t="n">
        <v>27</v>
      </c>
      <c r="C20" s="5" t="n">
        <v>1767</v>
      </c>
    </row>
    <row r="21" spans="1:3">
      <c r="A21" s="4" t="s">
        <v>557</v>
      </c>
      <c r="B21" s="5" t="n">
        <v>10001</v>
      </c>
      <c r="C21" s="5" t="n">
        <v>22244</v>
      </c>
    </row>
    <row r="22" spans="1:3">
      <c r="A22" s="4" t="s">
        <v>558</v>
      </c>
      <c r="B22" s="5" t="n">
        <v>10479</v>
      </c>
      <c r="C22" s="5" t="n">
        <v>21140</v>
      </c>
    </row>
    <row r="23" spans="1:3">
      <c r="A23" s="4" t="s">
        <v>559</v>
      </c>
      <c r="B23" s="5" t="n">
        <v>135</v>
      </c>
      <c r="C23" s="5" t="n">
        <v>1890</v>
      </c>
    </row>
    <row r="24" spans="1:3">
      <c r="A24" s="4" t="s">
        <v>560</v>
      </c>
      <c r="B24" s="5" t="n">
        <v>10614</v>
      </c>
      <c r="C24" s="5" t="n">
        <v>23030</v>
      </c>
    </row>
    <row r="25" spans="1:3">
      <c r="A25" s="4" t="s">
        <v>561</v>
      </c>
      <c r="B25" s="5" t="n">
        <v>1</v>
      </c>
      <c r="C25" s="5" t="n">
        <v>19</v>
      </c>
    </row>
    <row r="26" spans="1:3">
      <c r="A26" s="4" t="s">
        <v>562</v>
      </c>
      <c r="B26" s="5" t="n">
        <v>17713</v>
      </c>
      <c r="C26" s="5" t="n">
        <v>13875</v>
      </c>
    </row>
    <row r="27" spans="1:3">
      <c r="A27" s="4" t="s">
        <v>563</v>
      </c>
      <c r="B27" s="5" t="n">
        <v>962</v>
      </c>
      <c r="C27" s="5" t="n">
        <v>8590</v>
      </c>
    </row>
    <row r="28" spans="1:3">
      <c r="A28" s="4" t="s">
        <v>564</v>
      </c>
      <c r="B28" s="5" t="n">
        <v>18675</v>
      </c>
      <c r="C28" s="5" t="n">
        <v>22465</v>
      </c>
    </row>
    <row r="29" spans="1:3">
      <c r="A29" s="4" t="s">
        <v>565</v>
      </c>
      <c r="B29" s="5" t="n">
        <v>1967</v>
      </c>
      <c r="C29" s="5" t="n">
        <v>1911</v>
      </c>
    </row>
    <row r="30" spans="1:3">
      <c r="A30" s="4" t="s">
        <v>566</v>
      </c>
      <c r="C30" s="5" t="n">
        <v>44</v>
      </c>
    </row>
    <row r="31" spans="1:3">
      <c r="A31" s="4" t="s">
        <v>567</v>
      </c>
      <c r="B31" s="5" t="n">
        <v>1967</v>
      </c>
      <c r="C31" s="5" t="n">
        <v>1955</v>
      </c>
    </row>
    <row r="32" spans="1:3">
      <c r="A32" s="4" t="s">
        <v>568</v>
      </c>
    </row>
    <row r="33" spans="1:3">
      <c r="A33" s="3" t="s">
        <v>554</v>
      </c>
    </row>
    <row r="34" spans="1:3">
      <c r="A34" s="4" t="s">
        <v>562</v>
      </c>
      <c r="C34" s="5" t="n">
        <v>592</v>
      </c>
    </row>
    <row r="35" spans="1:3">
      <c r="A35" s="4" t="s">
        <v>564</v>
      </c>
      <c r="C35" s="5" t="n">
        <v>592</v>
      </c>
    </row>
    <row r="36" spans="1:3">
      <c r="A36" s="4" t="s">
        <v>529</v>
      </c>
    </row>
    <row r="37" spans="1:3">
      <c r="A37" s="3" t="s">
        <v>554</v>
      </c>
    </row>
    <row r="38" spans="1:3">
      <c r="A38" s="4" t="s">
        <v>555</v>
      </c>
      <c r="B38" s="5" t="n">
        <v>843</v>
      </c>
      <c r="C38" s="5" t="n">
        <v>222</v>
      </c>
    </row>
    <row r="39" spans="1:3">
      <c r="A39" s="4" t="s">
        <v>556</v>
      </c>
      <c r="B39" s="5" t="n">
        <v>2186</v>
      </c>
      <c r="C39" s="5" t="n">
        <v>6371</v>
      </c>
    </row>
    <row r="40" spans="1:3">
      <c r="A40" s="4" t="s">
        <v>557</v>
      </c>
      <c r="B40" s="5" t="n">
        <v>3029</v>
      </c>
      <c r="C40" s="5" t="n">
        <v>6593</v>
      </c>
    </row>
    <row r="41" spans="1:3">
      <c r="A41" s="4" t="s">
        <v>558</v>
      </c>
      <c r="B41" s="5" t="n">
        <v>1336</v>
      </c>
      <c r="C41" s="5" t="n">
        <v>229</v>
      </c>
    </row>
    <row r="42" spans="1:3">
      <c r="A42" s="4" t="s">
        <v>559</v>
      </c>
      <c r="B42" s="5" t="n">
        <v>2262</v>
      </c>
      <c r="C42" s="5" t="n">
        <v>6423</v>
      </c>
    </row>
    <row r="43" spans="1:3">
      <c r="A43" s="4" t="s">
        <v>560</v>
      </c>
      <c r="B43" s="5" t="n">
        <v>3598</v>
      </c>
      <c r="C43" s="5" t="n">
        <v>6652</v>
      </c>
    </row>
    <row r="44" spans="1:3">
      <c r="A44" s="4" t="s">
        <v>561</v>
      </c>
      <c r="B44" s="5" t="n">
        <v>69</v>
      </c>
      <c r="C44" s="5" t="n">
        <v>155</v>
      </c>
    </row>
    <row r="45" spans="1:3">
      <c r="A45" s="4" t="s">
        <v>562</v>
      </c>
      <c r="B45" s="5" t="n">
        <v>856</v>
      </c>
      <c r="C45" s="5" t="n">
        <v>243</v>
      </c>
    </row>
    <row r="46" spans="1:3">
      <c r="A46" s="4" t="s">
        <v>563</v>
      </c>
      <c r="B46" s="5" t="n">
        <v>4126</v>
      </c>
      <c r="C46" s="5" t="n">
        <v>2937</v>
      </c>
    </row>
    <row r="47" spans="1:3">
      <c r="A47" s="4" t="s">
        <v>564</v>
      </c>
      <c r="B47" s="5" t="n">
        <v>4982</v>
      </c>
      <c r="C47" s="5" t="n">
        <v>3180</v>
      </c>
    </row>
    <row r="48" spans="1:3">
      <c r="A48" s="4" t="s">
        <v>565</v>
      </c>
      <c r="B48" s="5" t="n">
        <v>126</v>
      </c>
      <c r="C48" s="5" t="n">
        <v>16</v>
      </c>
    </row>
    <row r="49" spans="1:3">
      <c r="A49" s="4" t="s">
        <v>566</v>
      </c>
      <c r="B49" s="5" t="n">
        <v>54</v>
      </c>
      <c r="C49" s="5" t="n">
        <v>309</v>
      </c>
    </row>
    <row r="50" spans="1:3">
      <c r="A50" s="4" t="s">
        <v>567</v>
      </c>
      <c r="B50" s="5" t="n">
        <v>180</v>
      </c>
      <c r="C50" s="5" t="n">
        <v>325</v>
      </c>
    </row>
    <row r="51" spans="1:3">
      <c r="A51" s="4" t="s">
        <v>531</v>
      </c>
    </row>
    <row r="52" spans="1:3">
      <c r="A52" s="3" t="s">
        <v>554</v>
      </c>
    </row>
    <row r="53" spans="1:3">
      <c r="A53" s="4" t="s">
        <v>555</v>
      </c>
      <c r="B53" s="5" t="n">
        <v>17</v>
      </c>
      <c r="C53" s="5" t="n">
        <v>18</v>
      </c>
    </row>
    <row r="54" spans="1:3">
      <c r="A54" s="4" t="s">
        <v>556</v>
      </c>
      <c r="B54" s="5" t="n">
        <v>579</v>
      </c>
      <c r="C54" s="5" t="n">
        <v>306</v>
      </c>
    </row>
    <row r="55" spans="1:3">
      <c r="A55" s="4" t="s">
        <v>557</v>
      </c>
      <c r="B55" s="5" t="n">
        <v>596</v>
      </c>
      <c r="C55" s="5" t="n">
        <v>324</v>
      </c>
    </row>
    <row r="56" spans="1:3">
      <c r="A56" s="4" t="s">
        <v>558</v>
      </c>
      <c r="B56" s="5" t="n">
        <v>19</v>
      </c>
      <c r="C56" s="5" t="n">
        <v>19</v>
      </c>
    </row>
    <row r="57" spans="1:3">
      <c r="A57" s="4" t="s">
        <v>559</v>
      </c>
      <c r="B57" s="5" t="n">
        <v>665</v>
      </c>
      <c r="C57" s="5" t="n">
        <v>383</v>
      </c>
    </row>
    <row r="58" spans="1:3">
      <c r="A58" s="4" t="s">
        <v>560</v>
      </c>
      <c r="B58" s="5" t="n">
        <v>684</v>
      </c>
      <c r="C58" s="5" t="n">
        <v>402</v>
      </c>
    </row>
    <row r="59" spans="1:3">
      <c r="A59" s="4" t="s">
        <v>561</v>
      </c>
      <c r="B59" s="5" t="n">
        <v>8</v>
      </c>
      <c r="C59" s="5" t="n">
        <v>9</v>
      </c>
    </row>
    <row r="60" spans="1:3">
      <c r="A60" s="4" t="s">
        <v>562</v>
      </c>
      <c r="B60" s="5" t="n">
        <v>18</v>
      </c>
      <c r="C60" s="5" t="n">
        <v>117</v>
      </c>
    </row>
    <row r="61" spans="1:3">
      <c r="A61" s="4" t="s">
        <v>563</v>
      </c>
      <c r="B61" s="5" t="n">
        <v>366</v>
      </c>
      <c r="C61" s="5" t="n">
        <v>389</v>
      </c>
    </row>
    <row r="62" spans="1:3">
      <c r="A62" s="4" t="s">
        <v>564</v>
      </c>
      <c r="B62" s="5" t="n">
        <v>384</v>
      </c>
      <c r="C62" s="5" t="n">
        <v>506</v>
      </c>
    </row>
    <row r="63" spans="1:3">
      <c r="A63" s="4" t="s">
        <v>565</v>
      </c>
      <c r="C63" s="5" t="n">
        <v>2</v>
      </c>
    </row>
    <row r="64" spans="1:3">
      <c r="A64" s="4" t="s">
        <v>566</v>
      </c>
      <c r="B64" s="5" t="n">
        <v>16</v>
      </c>
      <c r="C64" s="5" t="n">
        <v>9</v>
      </c>
    </row>
    <row r="65" spans="1:3">
      <c r="A65" s="4" t="s">
        <v>567</v>
      </c>
      <c r="B65" s="5" t="n">
        <v>16</v>
      </c>
      <c r="C65" s="5" t="n">
        <v>11</v>
      </c>
    </row>
    <row r="66" spans="1:3">
      <c r="A66" s="4" t="s">
        <v>442</v>
      </c>
    </row>
    <row r="67" spans="1:3">
      <c r="A67" s="3" t="s">
        <v>554</v>
      </c>
    </row>
    <row r="68" spans="1:3">
      <c r="A68" s="4" t="s">
        <v>555</v>
      </c>
      <c r="B68" s="5" t="n">
        <v>571</v>
      </c>
      <c r="C68" s="5" t="n">
        <v>817</v>
      </c>
    </row>
    <row r="69" spans="1:3">
      <c r="A69" s="4" t="s">
        <v>556</v>
      </c>
      <c r="B69" s="5" t="n">
        <v>1536</v>
      </c>
      <c r="C69" s="5" t="n">
        <v>397</v>
      </c>
    </row>
    <row r="70" spans="1:3">
      <c r="A70" s="4" t="s">
        <v>557</v>
      </c>
      <c r="B70" s="5" t="n">
        <v>2107</v>
      </c>
      <c r="C70" s="5" t="n">
        <v>1214</v>
      </c>
    </row>
    <row r="71" spans="1:3">
      <c r="A71" s="4" t="s">
        <v>558</v>
      </c>
      <c r="B71" s="5" t="n">
        <v>1412</v>
      </c>
      <c r="C71" s="5" t="n">
        <v>1625</v>
      </c>
    </row>
    <row r="72" spans="1:3">
      <c r="A72" s="4" t="s">
        <v>559</v>
      </c>
      <c r="B72" s="5" t="n">
        <v>1591</v>
      </c>
      <c r="C72" s="5" t="n">
        <v>444</v>
      </c>
    </row>
    <row r="73" spans="1:3">
      <c r="A73" s="4" t="s">
        <v>560</v>
      </c>
      <c r="B73" s="5" t="n">
        <v>3003</v>
      </c>
      <c r="C73" s="5" t="n">
        <v>2069</v>
      </c>
    </row>
    <row r="74" spans="1:3">
      <c r="A74" s="4" t="s">
        <v>561</v>
      </c>
      <c r="B74" s="5" t="n">
        <v>620</v>
      </c>
      <c r="C74" s="5" t="n">
        <v>39</v>
      </c>
    </row>
    <row r="75" spans="1:3">
      <c r="A75" s="4" t="s">
        <v>562</v>
      </c>
      <c r="B75" s="5" t="n">
        <v>775</v>
      </c>
      <c r="C75" s="5" t="n">
        <v>493</v>
      </c>
    </row>
    <row r="76" spans="1:3">
      <c r="A76" s="4" t="s">
        <v>563</v>
      </c>
      <c r="B76" s="5" t="n">
        <v>793</v>
      </c>
      <c r="C76" s="5" t="n">
        <v>348</v>
      </c>
    </row>
    <row r="77" spans="1:3">
      <c r="A77" s="4" t="s">
        <v>564</v>
      </c>
      <c r="B77" s="5" t="n">
        <v>1568</v>
      </c>
      <c r="C77" s="7" t="n">
        <v>841</v>
      </c>
    </row>
    <row r="78" spans="1:3">
      <c r="A78" s="4" t="s">
        <v>565</v>
      </c>
      <c r="B78" s="5" t="n">
        <v>18</v>
      </c>
    </row>
    <row r="79" spans="1:3">
      <c r="A79" s="4" t="s">
        <v>566</v>
      </c>
      <c r="B79" s="5" t="n">
        <v>4</v>
      </c>
    </row>
    <row r="80" spans="1:3">
      <c r="A80" s="4" t="s">
        <v>567</v>
      </c>
      <c r="B80" s="7" t="n">
        <v>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69</v>
      </c>
      <c r="B1" s="2" t="s">
        <v>2</v>
      </c>
      <c r="C1" s="2" t="s">
        <v>25</v>
      </c>
    </row>
    <row r="2" spans="1:3">
      <c r="A2" s="3" t="s">
        <v>570</v>
      </c>
    </row>
    <row r="3" spans="1:3">
      <c r="A3" s="4" t="s">
        <v>571</v>
      </c>
      <c r="B3" s="7" t="n">
        <v>9129</v>
      </c>
      <c r="C3" s="7" t="n">
        <v>1337</v>
      </c>
    </row>
    <row r="4" spans="1:3">
      <c r="A4" s="4" t="s">
        <v>572</v>
      </c>
      <c r="B4" s="4" t="s">
        <v>573</v>
      </c>
    </row>
    <row r="5" spans="1:3">
      <c r="A5" s="4" t="s">
        <v>574</v>
      </c>
      <c r="B5" s="5" t="n">
        <v>4744</v>
      </c>
      <c r="C5" s="5" t="n">
        <v>5247</v>
      </c>
    </row>
    <row r="6" spans="1:3">
      <c r="A6" s="4" t="s">
        <v>575</v>
      </c>
      <c r="B6" s="5" t="n">
        <v>13873</v>
      </c>
      <c r="C6" s="5" t="n">
        <v>6584</v>
      </c>
    </row>
    <row r="7" spans="1:3">
      <c r="A7" s="4" t="s">
        <v>576</v>
      </c>
      <c r="B7" s="5" t="n">
        <v>2661552</v>
      </c>
      <c r="C7" s="5" t="n">
        <v>2515009</v>
      </c>
    </row>
    <row r="8" spans="1:3">
      <c r="A8" s="4" t="s">
        <v>527</v>
      </c>
    </row>
    <row r="9" spans="1:3">
      <c r="A9" s="3" t="s">
        <v>570</v>
      </c>
    </row>
    <row r="10" spans="1:3">
      <c r="A10" s="4" t="s">
        <v>571</v>
      </c>
      <c r="B10" s="5" t="n">
        <v>113</v>
      </c>
      <c r="C10" s="5" t="n">
        <v>1258</v>
      </c>
    </row>
    <row r="11" spans="1:3">
      <c r="A11" s="4" t="s">
        <v>572</v>
      </c>
      <c r="B11" s="4" t="s">
        <v>573</v>
      </c>
    </row>
    <row r="12" spans="1:3">
      <c r="A12" s="4" t="s">
        <v>574</v>
      </c>
      <c r="B12" s="5" t="n">
        <v>1722</v>
      </c>
      <c r="C12" s="5" t="n">
        <v>2835</v>
      </c>
    </row>
    <row r="13" spans="1:3">
      <c r="A13" s="4" t="s">
        <v>575</v>
      </c>
      <c r="B13" s="5" t="n">
        <v>1835</v>
      </c>
      <c r="C13" s="5" t="n">
        <v>4093</v>
      </c>
    </row>
    <row r="14" spans="1:3">
      <c r="A14" s="4" t="s">
        <v>576</v>
      </c>
      <c r="B14" s="5" t="n">
        <v>1892870</v>
      </c>
      <c r="C14" s="5" t="n">
        <v>1768381</v>
      </c>
    </row>
    <row r="15" spans="1:3">
      <c r="A15" s="4" t="s">
        <v>568</v>
      </c>
    </row>
    <row r="16" spans="1:3">
      <c r="A16" s="3" t="s">
        <v>570</v>
      </c>
    </row>
    <row r="17" spans="1:3">
      <c r="A17" s="4" t="s">
        <v>572</v>
      </c>
      <c r="B17" s="4" t="s">
        <v>573</v>
      </c>
    </row>
    <row r="18" spans="1:3">
      <c r="A18" s="4" t="s">
        <v>576</v>
      </c>
      <c r="B18" s="5" t="n">
        <v>81828</v>
      </c>
      <c r="C18" s="5" t="n">
        <v>88449</v>
      </c>
    </row>
    <row r="19" spans="1:3">
      <c r="A19" s="4" t="s">
        <v>529</v>
      </c>
    </row>
    <row r="20" spans="1:3">
      <c r="A20" s="3" t="s">
        <v>570</v>
      </c>
    </row>
    <row r="21" spans="1:3">
      <c r="A21" s="4" t="s">
        <v>571</v>
      </c>
      <c r="B21" s="5" t="n">
        <v>8879</v>
      </c>
      <c r="C21" s="5" t="n">
        <v>37</v>
      </c>
    </row>
    <row r="22" spans="1:3">
      <c r="A22" s="4" t="s">
        <v>572</v>
      </c>
      <c r="B22" s="4" t="s">
        <v>573</v>
      </c>
    </row>
    <row r="23" spans="1:3">
      <c r="A23" s="4" t="s">
        <v>574</v>
      </c>
      <c r="B23" s="5" t="n">
        <v>844</v>
      </c>
      <c r="C23" s="5" t="n">
        <v>1094</v>
      </c>
    </row>
    <row r="24" spans="1:3">
      <c r="A24" s="4" t="s">
        <v>575</v>
      </c>
      <c r="B24" s="5" t="n">
        <v>9723</v>
      </c>
      <c r="C24" s="5" t="n">
        <v>1131</v>
      </c>
    </row>
    <row r="25" spans="1:3">
      <c r="A25" s="4" t="s">
        <v>576</v>
      </c>
      <c r="B25" s="5" t="n">
        <v>449460</v>
      </c>
      <c r="C25" s="5" t="n">
        <v>432072</v>
      </c>
    </row>
    <row r="26" spans="1:3">
      <c r="A26" s="4" t="s">
        <v>531</v>
      </c>
    </row>
    <row r="27" spans="1:3">
      <c r="A27" s="3" t="s">
        <v>570</v>
      </c>
    </row>
    <row r="28" spans="1:3">
      <c r="A28" s="4" t="s">
        <v>571</v>
      </c>
      <c r="B28" s="5" t="n">
        <v>137</v>
      </c>
      <c r="C28" s="5" t="n">
        <v>42</v>
      </c>
    </row>
    <row r="29" spans="1:3">
      <c r="A29" s="4" t="s">
        <v>572</v>
      </c>
      <c r="B29" s="4" t="s">
        <v>573</v>
      </c>
    </row>
    <row r="30" spans="1:3">
      <c r="A30" s="4" t="s">
        <v>574</v>
      </c>
      <c r="B30" s="5" t="n">
        <v>264</v>
      </c>
      <c r="C30" s="5" t="n">
        <v>201</v>
      </c>
    </row>
    <row r="31" spans="1:3">
      <c r="A31" s="4" t="s">
        <v>575</v>
      </c>
      <c r="B31" s="5" t="n">
        <v>401</v>
      </c>
      <c r="C31" s="5" t="n">
        <v>243</v>
      </c>
    </row>
    <row r="32" spans="1:3">
      <c r="A32" s="4" t="s">
        <v>576</v>
      </c>
      <c r="B32" s="5" t="n">
        <v>124628</v>
      </c>
      <c r="C32" s="5" t="n">
        <v>125261</v>
      </c>
    </row>
    <row r="33" spans="1:3">
      <c r="A33" s="4" t="s">
        <v>442</v>
      </c>
    </row>
    <row r="34" spans="1:3">
      <c r="A34" s="3" t="s">
        <v>570</v>
      </c>
    </row>
    <row r="35" spans="1:3">
      <c r="A35" s="4" t="s">
        <v>572</v>
      </c>
      <c r="B35" s="4" t="s">
        <v>573</v>
      </c>
    </row>
    <row r="36" spans="1:3">
      <c r="A36" s="4" t="s">
        <v>574</v>
      </c>
      <c r="B36" s="5" t="n">
        <v>1914</v>
      </c>
      <c r="C36" s="5" t="n">
        <v>1117</v>
      </c>
    </row>
    <row r="37" spans="1:3">
      <c r="A37" s="4" t="s">
        <v>575</v>
      </c>
      <c r="B37" s="5" t="n">
        <v>1914</v>
      </c>
      <c r="C37" s="5" t="n">
        <v>1117</v>
      </c>
    </row>
    <row r="38" spans="1:3">
      <c r="A38" s="4" t="s">
        <v>576</v>
      </c>
      <c r="B38" s="7" t="n">
        <v>112766</v>
      </c>
      <c r="C38" s="7" t="n">
        <v>1008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2661492</v>
      </c>
      <c r="C3" s="7" t="n">
        <v>2515070</v>
      </c>
    </row>
    <row r="4" spans="1:3">
      <c r="A4" s="4" t="s">
        <v>580</v>
      </c>
      <c r="B4" s="5" t="n">
        <v>60</v>
      </c>
      <c r="C4" s="5" t="n">
        <v>-61</v>
      </c>
    </row>
    <row r="5" spans="1:3">
      <c r="A5" s="4" t="s">
        <v>526</v>
      </c>
      <c r="B5" s="5" t="n">
        <v>2661552</v>
      </c>
      <c r="C5" s="5" t="n">
        <v>2515009</v>
      </c>
    </row>
    <row r="6" spans="1:3">
      <c r="A6" s="4" t="s">
        <v>581</v>
      </c>
    </row>
    <row r="7" spans="1:3">
      <c r="A7" s="3" t="s">
        <v>578</v>
      </c>
    </row>
    <row r="8" spans="1:3">
      <c r="A8" s="4" t="s">
        <v>579</v>
      </c>
      <c r="B8" s="5" t="n">
        <v>2633306</v>
      </c>
      <c r="C8" s="5" t="n">
        <v>2482196</v>
      </c>
    </row>
    <row r="9" spans="1:3">
      <c r="A9" s="4" t="s">
        <v>582</v>
      </c>
    </row>
    <row r="10" spans="1:3">
      <c r="A10" s="3" t="s">
        <v>578</v>
      </c>
    </row>
    <row r="11" spans="1:3">
      <c r="A11" s="4" t="s">
        <v>579</v>
      </c>
      <c r="B11" s="5" t="n">
        <v>28186</v>
      </c>
      <c r="C11" s="5" t="n">
        <v>32874</v>
      </c>
    </row>
    <row r="12" spans="1:3">
      <c r="A12" s="4" t="s">
        <v>527</v>
      </c>
    </row>
    <row r="13" spans="1:3">
      <c r="A13" s="3" t="s">
        <v>578</v>
      </c>
    </row>
    <row r="14" spans="1:3">
      <c r="A14" s="4" t="s">
        <v>579</v>
      </c>
      <c r="B14" s="5" t="n">
        <v>1892828</v>
      </c>
      <c r="C14" s="5" t="n">
        <v>1768424</v>
      </c>
    </row>
    <row r="15" spans="1:3">
      <c r="A15" s="4" t="s">
        <v>580</v>
      </c>
      <c r="B15" s="5" t="n">
        <v>42</v>
      </c>
      <c r="C15" s="5" t="n">
        <v>-43</v>
      </c>
    </row>
    <row r="16" spans="1:3">
      <c r="A16" s="4" t="s">
        <v>526</v>
      </c>
      <c r="B16" s="5" t="n">
        <v>1892870</v>
      </c>
      <c r="C16" s="5" t="n">
        <v>1768381</v>
      </c>
    </row>
    <row r="17" spans="1:3">
      <c r="A17" s="4" t="s">
        <v>583</v>
      </c>
    </row>
    <row r="18" spans="1:3">
      <c r="A18" s="3" t="s">
        <v>578</v>
      </c>
    </row>
    <row r="19" spans="1:3">
      <c r="A19" s="4" t="s">
        <v>579</v>
      </c>
      <c r="B19" s="5" t="n">
        <v>1880451</v>
      </c>
      <c r="C19" s="5" t="n">
        <v>1742974</v>
      </c>
    </row>
    <row r="20" spans="1:3">
      <c r="A20" s="4" t="s">
        <v>584</v>
      </c>
    </row>
    <row r="21" spans="1:3">
      <c r="A21" s="3" t="s">
        <v>578</v>
      </c>
    </row>
    <row r="22" spans="1:3">
      <c r="A22" s="4" t="s">
        <v>579</v>
      </c>
      <c r="B22" s="5" t="n">
        <v>12377</v>
      </c>
      <c r="C22" s="5" t="n">
        <v>25450</v>
      </c>
    </row>
    <row r="23" spans="1:3">
      <c r="A23" s="4" t="s">
        <v>568</v>
      </c>
    </row>
    <row r="24" spans="1:3">
      <c r="A24" s="3" t="s">
        <v>578</v>
      </c>
    </row>
    <row r="25" spans="1:3">
      <c r="A25" s="4" t="s">
        <v>579</v>
      </c>
      <c r="B25" s="5" t="n">
        <v>81826</v>
      </c>
      <c r="C25" s="5" t="n">
        <v>88451</v>
      </c>
    </row>
    <row r="26" spans="1:3">
      <c r="A26" s="4" t="s">
        <v>580</v>
      </c>
      <c r="B26" s="5" t="n">
        <v>2</v>
      </c>
      <c r="C26" s="5" t="n">
        <v>-2</v>
      </c>
    </row>
    <row r="27" spans="1:3">
      <c r="A27" s="4" t="s">
        <v>526</v>
      </c>
      <c r="B27" s="5" t="n">
        <v>81828</v>
      </c>
      <c r="C27" s="5" t="n">
        <v>88449</v>
      </c>
    </row>
    <row r="28" spans="1:3">
      <c r="A28" s="4" t="s">
        <v>585</v>
      </c>
    </row>
    <row r="29" spans="1:3">
      <c r="A29" s="3" t="s">
        <v>578</v>
      </c>
    </row>
    <row r="30" spans="1:3">
      <c r="A30" s="4" t="s">
        <v>579</v>
      </c>
      <c r="B30" s="5" t="n">
        <v>81826</v>
      </c>
      <c r="C30" s="5" t="n">
        <v>88451</v>
      </c>
    </row>
    <row r="31" spans="1:3">
      <c r="A31" s="4" t="s">
        <v>529</v>
      </c>
    </row>
    <row r="32" spans="1:3">
      <c r="A32" s="3" t="s">
        <v>578</v>
      </c>
    </row>
    <row r="33" spans="1:3">
      <c r="A33" s="4" t="s">
        <v>579</v>
      </c>
      <c r="B33" s="5" t="n">
        <v>449450</v>
      </c>
      <c r="C33" s="5" t="n">
        <v>432083</v>
      </c>
    </row>
    <row r="34" spans="1:3">
      <c r="A34" s="4" t="s">
        <v>580</v>
      </c>
      <c r="B34" s="5" t="n">
        <v>10</v>
      </c>
      <c r="C34" s="5" t="n">
        <v>-11</v>
      </c>
    </row>
    <row r="35" spans="1:3">
      <c r="A35" s="4" t="s">
        <v>526</v>
      </c>
      <c r="B35" s="5" t="n">
        <v>449460</v>
      </c>
      <c r="C35" s="5" t="n">
        <v>432072</v>
      </c>
    </row>
    <row r="36" spans="1:3">
      <c r="A36" s="4" t="s">
        <v>586</v>
      </c>
    </row>
    <row r="37" spans="1:3">
      <c r="A37" s="3" t="s">
        <v>578</v>
      </c>
    </row>
    <row r="38" spans="1:3">
      <c r="A38" s="4" t="s">
        <v>579</v>
      </c>
      <c r="B38" s="5" t="n">
        <v>438512</v>
      </c>
      <c r="C38" s="5" t="n">
        <v>427278</v>
      </c>
    </row>
    <row r="39" spans="1:3">
      <c r="A39" s="4" t="s">
        <v>587</v>
      </c>
    </row>
    <row r="40" spans="1:3">
      <c r="A40" s="3" t="s">
        <v>578</v>
      </c>
    </row>
    <row r="41" spans="1:3">
      <c r="A41" s="4" t="s">
        <v>579</v>
      </c>
      <c r="B41" s="5" t="n">
        <v>10938</v>
      </c>
      <c r="C41" s="5" t="n">
        <v>4805</v>
      </c>
    </row>
    <row r="42" spans="1:3">
      <c r="A42" s="4" t="s">
        <v>531</v>
      </c>
    </row>
    <row r="43" spans="1:3">
      <c r="A43" s="3" t="s">
        <v>578</v>
      </c>
    </row>
    <row r="44" spans="1:3">
      <c r="A44" s="4" t="s">
        <v>579</v>
      </c>
      <c r="B44" s="5" t="n">
        <v>124625</v>
      </c>
      <c r="C44" s="5" t="n">
        <v>125264</v>
      </c>
    </row>
    <row r="45" spans="1:3">
      <c r="A45" s="4" t="s">
        <v>580</v>
      </c>
      <c r="B45" s="5" t="n">
        <v>3</v>
      </c>
      <c r="C45" s="5" t="n">
        <v>-3</v>
      </c>
    </row>
    <row r="46" spans="1:3">
      <c r="A46" s="4" t="s">
        <v>526</v>
      </c>
      <c r="B46" s="5" t="n">
        <v>124628</v>
      </c>
      <c r="C46" s="5" t="n">
        <v>125261</v>
      </c>
    </row>
    <row r="47" spans="1:3">
      <c r="A47" s="4" t="s">
        <v>588</v>
      </c>
    </row>
    <row r="48" spans="1:3">
      <c r="A48" s="3" t="s">
        <v>578</v>
      </c>
    </row>
    <row r="49" spans="1:3">
      <c r="A49" s="4" t="s">
        <v>579</v>
      </c>
      <c r="B49" s="5" t="n">
        <v>124248</v>
      </c>
      <c r="C49" s="5" t="n">
        <v>124932</v>
      </c>
    </row>
    <row r="50" spans="1:3">
      <c r="A50" s="4" t="s">
        <v>589</v>
      </c>
    </row>
    <row r="51" spans="1:3">
      <c r="A51" s="3" t="s">
        <v>578</v>
      </c>
    </row>
    <row r="52" spans="1:3">
      <c r="A52" s="4" t="s">
        <v>579</v>
      </c>
      <c r="B52" s="5" t="n">
        <v>377</v>
      </c>
      <c r="C52" s="5" t="n">
        <v>332</v>
      </c>
    </row>
    <row r="53" spans="1:3">
      <c r="A53" s="4" t="s">
        <v>442</v>
      </c>
    </row>
    <row r="54" spans="1:3">
      <c r="A54" s="3" t="s">
        <v>578</v>
      </c>
    </row>
    <row r="55" spans="1:3">
      <c r="A55" s="4" t="s">
        <v>579</v>
      </c>
      <c r="B55" s="5" t="n">
        <v>112763</v>
      </c>
      <c r="C55" s="5" t="n">
        <v>100848</v>
      </c>
    </row>
    <row r="56" spans="1:3">
      <c r="A56" s="4" t="s">
        <v>580</v>
      </c>
      <c r="B56" s="5" t="n">
        <v>3</v>
      </c>
      <c r="C56" s="5" t="n">
        <v>-2</v>
      </c>
    </row>
    <row r="57" spans="1:3">
      <c r="A57" s="4" t="s">
        <v>526</v>
      </c>
      <c r="B57" s="5" t="n">
        <v>112766</v>
      </c>
      <c r="C57" s="5" t="n">
        <v>100846</v>
      </c>
    </row>
    <row r="58" spans="1:3">
      <c r="A58" s="4" t="s">
        <v>590</v>
      </c>
    </row>
    <row r="59" spans="1:3">
      <c r="A59" s="3" t="s">
        <v>578</v>
      </c>
    </row>
    <row r="60" spans="1:3">
      <c r="A60" s="4" t="s">
        <v>579</v>
      </c>
      <c r="B60" s="5" t="n">
        <v>108269</v>
      </c>
      <c r="C60" s="5" t="n">
        <v>98561</v>
      </c>
    </row>
    <row r="61" spans="1:3">
      <c r="A61" s="4" t="s">
        <v>591</v>
      </c>
    </row>
    <row r="62" spans="1:3">
      <c r="A62" s="3" t="s">
        <v>578</v>
      </c>
    </row>
    <row r="63" spans="1:3">
      <c r="A63" s="4" t="s">
        <v>579</v>
      </c>
      <c r="B63" s="7" t="n">
        <v>4494</v>
      </c>
      <c r="C63" s="7" t="n">
        <v>22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2</v>
      </c>
      <c r="B1" s="2" t="s">
        <v>2</v>
      </c>
      <c r="C1" s="2" t="s">
        <v>25</v>
      </c>
      <c r="D1" s="2" t="s">
        <v>387</v>
      </c>
    </row>
    <row r="2" spans="1:4">
      <c r="A2" s="3" t="s">
        <v>388</v>
      </c>
    </row>
    <row r="3" spans="1:4">
      <c r="A3" s="4" t="s">
        <v>39</v>
      </c>
      <c r="B3" s="7" t="n">
        <v>56404</v>
      </c>
      <c r="C3" s="7" t="n">
        <v>56404</v>
      </c>
    </row>
    <row r="4" spans="1:4">
      <c r="A4" s="4" t="s">
        <v>593</v>
      </c>
    </row>
    <row r="5" spans="1:4">
      <c r="A5" s="3" t="s">
        <v>388</v>
      </c>
    </row>
    <row r="6" spans="1:4">
      <c r="A6" s="4" t="s">
        <v>39</v>
      </c>
      <c r="D6" s="7" t="n">
        <v>5640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25</v>
      </c>
    </row>
    <row r="3" spans="1:3">
      <c r="A3" s="3" t="s">
        <v>595</v>
      </c>
    </row>
    <row r="4" spans="1:3">
      <c r="A4" s="4" t="s">
        <v>596</v>
      </c>
      <c r="B4" s="7" t="n">
        <v>13348</v>
      </c>
      <c r="C4" s="7" t="n">
        <v>15317</v>
      </c>
    </row>
    <row r="5" spans="1:3">
      <c r="A5" s="4" t="s">
        <v>597</v>
      </c>
    </row>
    <row r="6" spans="1:3">
      <c r="A6" s="3" t="s">
        <v>595</v>
      </c>
    </row>
    <row r="7" spans="1:3">
      <c r="A7" s="4" t="s">
        <v>598</v>
      </c>
      <c r="B7" s="5" t="n">
        <v>74087</v>
      </c>
      <c r="C7" s="5" t="n">
        <v>74087</v>
      </c>
    </row>
    <row r="8" spans="1:3">
      <c r="A8" s="4" t="s">
        <v>599</v>
      </c>
      <c r="B8" s="5" t="n">
        <v>-64642</v>
      </c>
      <c r="C8" s="5" t="n">
        <v>-63112</v>
      </c>
    </row>
    <row r="9" spans="1:3">
      <c r="A9" s="4" t="s">
        <v>596</v>
      </c>
      <c r="B9" s="7" t="n">
        <v>9445</v>
      </c>
      <c r="C9" s="5" t="n">
        <v>10975</v>
      </c>
    </row>
    <row r="10" spans="1:3">
      <c r="A10" s="4" t="s">
        <v>600</v>
      </c>
    </row>
    <row r="11" spans="1:3">
      <c r="A11" s="3" t="s">
        <v>595</v>
      </c>
    </row>
    <row r="12" spans="1:3">
      <c r="A12" s="4" t="s">
        <v>367</v>
      </c>
      <c r="B12" s="4" t="s">
        <v>379</v>
      </c>
    </row>
    <row r="13" spans="1:3">
      <c r="A13" s="4" t="s">
        <v>601</v>
      </c>
    </row>
    <row r="14" spans="1:3">
      <c r="A14" s="3" t="s">
        <v>595</v>
      </c>
    </row>
    <row r="15" spans="1:3">
      <c r="A15" s="4" t="s">
        <v>367</v>
      </c>
      <c r="B15" s="4" t="s">
        <v>368</v>
      </c>
    </row>
    <row r="16" spans="1:3">
      <c r="A16" s="4" t="s">
        <v>366</v>
      </c>
    </row>
    <row r="17" spans="1:3">
      <c r="A17" s="3" t="s">
        <v>595</v>
      </c>
    </row>
    <row r="18" spans="1:3">
      <c r="A18" s="4" t="s">
        <v>598</v>
      </c>
      <c r="B18" s="7" t="n">
        <v>6243</v>
      </c>
      <c r="C18" s="5" t="n">
        <v>6243</v>
      </c>
    </row>
    <row r="19" spans="1:3">
      <c r="A19" s="4" t="s">
        <v>599</v>
      </c>
      <c r="B19" s="5" t="n">
        <v>-2340</v>
      </c>
      <c r="C19" s="5" t="n">
        <v>-1901</v>
      </c>
    </row>
    <row r="20" spans="1:3">
      <c r="A20" s="4" t="s">
        <v>596</v>
      </c>
      <c r="B20" s="7" t="n">
        <v>3903</v>
      </c>
      <c r="C20" s="7" t="n">
        <v>4342</v>
      </c>
    </row>
    <row r="21" spans="1:3">
      <c r="A21" s="4" t="s">
        <v>367</v>
      </c>
      <c r="B21" s="4" t="s">
        <v>36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25"/>
    <col customWidth="1" max="3" min="3" width="21"/>
  </cols>
  <sheetData>
    <row r="1" spans="1:3">
      <c r="A1" s="1" t="s">
        <v>602</v>
      </c>
      <c r="B1" s="2" t="s">
        <v>1</v>
      </c>
    </row>
    <row r="2" spans="1:3">
      <c r="B2" s="2" t="s">
        <v>498</v>
      </c>
      <c r="C2" s="2" t="s">
        <v>503</v>
      </c>
    </row>
    <row r="3" spans="1:3">
      <c r="A3" s="3" t="s">
        <v>603</v>
      </c>
    </row>
    <row r="4" spans="1:3">
      <c r="A4" s="4" t="s">
        <v>604</v>
      </c>
      <c r="B4" s="7" t="n">
        <v>121182000</v>
      </c>
      <c r="C4" s="7" t="n">
        <v>197168000</v>
      </c>
    </row>
    <row r="5" spans="1:3">
      <c r="A5" s="4" t="s">
        <v>53</v>
      </c>
      <c r="B5" s="5" t="n">
        <v>70000000</v>
      </c>
      <c r="C5" s="5" t="n">
        <v>72477000</v>
      </c>
    </row>
    <row r="6" spans="1:3">
      <c r="A6" s="4" t="s">
        <v>52</v>
      </c>
      <c r="B6" s="5" t="n">
        <v>51182000</v>
      </c>
      <c r="C6" s="5" t="n">
        <v>124691000</v>
      </c>
    </row>
    <row r="7" spans="1:3">
      <c r="A7" s="4" t="s">
        <v>605</v>
      </c>
      <c r="B7" s="5" t="n">
        <v>986585000</v>
      </c>
      <c r="C7" s="5" t="n">
        <v>854057000</v>
      </c>
    </row>
    <row r="8" spans="1:3">
      <c r="A8" s="4" t="s">
        <v>606</v>
      </c>
      <c r="B8" s="5" t="n">
        <v>690755000</v>
      </c>
      <c r="C8" s="5" t="n">
        <v>597202000</v>
      </c>
    </row>
    <row r="9" spans="1:3">
      <c r="A9" s="4" t="s">
        <v>607</v>
      </c>
      <c r="B9" s="7" t="n">
        <v>568240000</v>
      </c>
      <c r="C9" s="7" t="n">
        <v>400102000</v>
      </c>
    </row>
    <row r="10" spans="1:3">
      <c r="A10" s="4" t="s">
        <v>608</v>
      </c>
      <c r="B10" s="4" t="s">
        <v>609</v>
      </c>
    </row>
    <row r="11" spans="1:3">
      <c r="A11" s="4" t="s">
        <v>610</v>
      </c>
      <c r="B11" s="5" t="n">
        <v>3</v>
      </c>
    </row>
    <row r="12" spans="1:3">
      <c r="A12" s="4" t="s">
        <v>611</v>
      </c>
    </row>
    <row r="13" spans="1:3">
      <c r="A13" s="3" t="s">
        <v>603</v>
      </c>
    </row>
    <row r="14" spans="1:3">
      <c r="A14" s="4" t="s">
        <v>612</v>
      </c>
      <c r="B14" s="7" t="n">
        <v>0</v>
      </c>
    </row>
    <row r="15" spans="1:3">
      <c r="A15" s="4" t="s">
        <v>613</v>
      </c>
    </row>
    <row r="16" spans="1:3">
      <c r="A16" s="3" t="s">
        <v>603</v>
      </c>
    </row>
    <row r="17" spans="1:3">
      <c r="A17" s="4" t="s">
        <v>53</v>
      </c>
      <c r="B17" s="7" t="n">
        <v>20000000</v>
      </c>
    </row>
    <row r="18" spans="1:3">
      <c r="A18" s="4" t="s">
        <v>614</v>
      </c>
      <c r="B18" s="4" t="s">
        <v>615</v>
      </c>
    </row>
    <row r="19" spans="1:3">
      <c r="A19" s="4" t="s">
        <v>616</v>
      </c>
      <c r="B19" s="4" t="s">
        <v>617</v>
      </c>
    </row>
    <row r="20" spans="1:3">
      <c r="A20" s="4" t="s">
        <v>618</v>
      </c>
    </row>
    <row r="21" spans="1:3">
      <c r="A21" s="3" t="s">
        <v>603</v>
      </c>
    </row>
    <row r="22" spans="1:3">
      <c r="A22" s="4" t="s">
        <v>53</v>
      </c>
      <c r="B22" s="7" t="n">
        <v>25000000</v>
      </c>
    </row>
    <row r="23" spans="1:3">
      <c r="A23" s="4" t="s">
        <v>614</v>
      </c>
      <c r="B23" s="4" t="s">
        <v>609</v>
      </c>
    </row>
    <row r="24" spans="1:3">
      <c r="A24" s="4" t="s">
        <v>616</v>
      </c>
      <c r="B24" s="4" t="s">
        <v>619</v>
      </c>
    </row>
    <row r="25" spans="1:3">
      <c r="A25" s="4" t="s">
        <v>620</v>
      </c>
    </row>
    <row r="26" spans="1:3">
      <c r="A26" s="3" t="s">
        <v>603</v>
      </c>
    </row>
    <row r="27" spans="1:3">
      <c r="A27" s="4" t="s">
        <v>53</v>
      </c>
      <c r="B27" s="7" t="n">
        <v>25000000</v>
      </c>
    </row>
    <row r="28" spans="1:3">
      <c r="A28" s="4" t="s">
        <v>614</v>
      </c>
      <c r="B28" s="4" t="s">
        <v>621</v>
      </c>
    </row>
    <row r="29" spans="1:3">
      <c r="A29" s="4" t="s">
        <v>616</v>
      </c>
      <c r="B29" s="4" t="s">
        <v>622</v>
      </c>
    </row>
    <row r="30" spans="1:3">
      <c r="A30" s="4" t="s">
        <v>623</v>
      </c>
    </row>
    <row r="31" spans="1:3">
      <c r="A31" s="3" t="s">
        <v>603</v>
      </c>
    </row>
    <row r="32" spans="1:3">
      <c r="A32" s="4" t="s">
        <v>624</v>
      </c>
      <c r="B32" s="7" t="n">
        <v>1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7"/>
    <col customWidth="1" max="2" min="2" width="25"/>
    <col customWidth="1" max="3" min="3" width="21"/>
  </cols>
  <sheetData>
    <row r="1" spans="1:3">
      <c r="A1" s="1" t="s">
        <v>625</v>
      </c>
      <c r="B1" s="2" t="s">
        <v>1</v>
      </c>
    </row>
    <row r="2" spans="1:3">
      <c r="B2" s="2" t="s">
        <v>626</v>
      </c>
      <c r="C2" s="2" t="s">
        <v>503</v>
      </c>
    </row>
    <row r="3" spans="1:3">
      <c r="A3" s="3" t="s">
        <v>627</v>
      </c>
    </row>
    <row r="4" spans="1:3">
      <c r="A4" s="4" t="s">
        <v>628</v>
      </c>
      <c r="B4" s="7" t="n">
        <v>65774000</v>
      </c>
      <c r="C4" s="7" t="n">
        <v>65774000</v>
      </c>
    </row>
    <row r="5" spans="1:3">
      <c r="A5" s="4" t="s">
        <v>629</v>
      </c>
      <c r="B5" s="7" t="n">
        <v>730000</v>
      </c>
      <c r="C5" s="5" t="n">
        <v>793000</v>
      </c>
    </row>
    <row r="6" spans="1:3">
      <c r="A6" s="4" t="s">
        <v>630</v>
      </c>
      <c r="B6" s="4" t="s">
        <v>631</v>
      </c>
    </row>
    <row r="7" spans="1:3">
      <c r="A7" s="4" t="s">
        <v>632</v>
      </c>
      <c r="B7" s="4" t="s">
        <v>633</v>
      </c>
    </row>
    <row r="8" spans="1:3">
      <c r="A8" s="4" t="s">
        <v>634</v>
      </c>
      <c r="B8" s="7" t="n">
        <v>25000000</v>
      </c>
    </row>
    <row r="9" spans="1:3">
      <c r="A9" s="4" t="s">
        <v>635</v>
      </c>
      <c r="B9" s="5" t="n">
        <v>3</v>
      </c>
    </row>
    <row r="10" spans="1:3">
      <c r="A10" s="4" t="s">
        <v>636</v>
      </c>
      <c r="B10" s="7" t="n">
        <v>726000</v>
      </c>
      <c r="C10" s="5" t="n">
        <v>1286000</v>
      </c>
    </row>
    <row r="11" spans="1:3">
      <c r="A11" s="4" t="s">
        <v>637</v>
      </c>
      <c r="B11" s="4" t="s">
        <v>638</v>
      </c>
    </row>
    <row r="12" spans="1:3">
      <c r="A12" s="4" t="s">
        <v>639</v>
      </c>
      <c r="B12" s="4" t="s">
        <v>638</v>
      </c>
    </row>
    <row r="13" spans="1:3">
      <c r="A13" s="4" t="s">
        <v>640</v>
      </c>
      <c r="B13" s="7" t="n">
        <v>25000000</v>
      </c>
    </row>
    <row r="14" spans="1:3">
      <c r="A14" s="4" t="s">
        <v>641</v>
      </c>
      <c r="B14" s="5" t="n">
        <v>40000000</v>
      </c>
    </row>
    <row r="15" spans="1:3">
      <c r="A15" s="4" t="s">
        <v>642</v>
      </c>
      <c r="B15" s="5" t="n">
        <v>15000000000</v>
      </c>
    </row>
    <row r="16" spans="1:3">
      <c r="A16" s="4" t="s">
        <v>43</v>
      </c>
      <c r="B16" s="7" t="n">
        <v>3510046000</v>
      </c>
      <c r="C16" s="7" t="n">
        <v>3366427000</v>
      </c>
    </row>
    <row r="17" spans="1:3">
      <c r="A17" s="4" t="s">
        <v>369</v>
      </c>
    </row>
    <row r="18" spans="1:3">
      <c r="A18" s="3" t="s">
        <v>627</v>
      </c>
    </row>
    <row r="19" spans="1:3">
      <c r="A19" s="4" t="s">
        <v>643</v>
      </c>
      <c r="B19" s="4" t="s">
        <v>376</v>
      </c>
    </row>
    <row r="20" spans="1:3">
      <c r="A20" s="4" t="s">
        <v>375</v>
      </c>
    </row>
    <row r="21" spans="1:3">
      <c r="A21" s="3" t="s">
        <v>627</v>
      </c>
    </row>
    <row r="22" spans="1:3">
      <c r="A22" s="4" t="s">
        <v>643</v>
      </c>
      <c r="B22" s="4" t="s">
        <v>368</v>
      </c>
    </row>
    <row r="23" spans="1:3">
      <c r="A23" s="4" t="s">
        <v>43</v>
      </c>
      <c r="B23" s="7" t="n">
        <v>15000000000</v>
      </c>
    </row>
    <row r="24" spans="1:3">
      <c r="A24" s="4" t="s">
        <v>644</v>
      </c>
    </row>
    <row r="25" spans="1:3">
      <c r="A25" s="3" t="s">
        <v>627</v>
      </c>
    </row>
    <row r="26" spans="1:3">
      <c r="A26" s="4" t="s">
        <v>645</v>
      </c>
      <c r="B26" s="7" t="n">
        <v>40000000</v>
      </c>
    </row>
    <row r="27" spans="1:3">
      <c r="A27" s="4" t="s">
        <v>646</v>
      </c>
      <c r="B27" s="4" t="s">
        <v>647</v>
      </c>
    </row>
    <row r="28" spans="1:3">
      <c r="A28" s="4" t="s">
        <v>648</v>
      </c>
      <c r="B28" s="4" t="s">
        <v>649</v>
      </c>
    </row>
    <row r="29" spans="1:3">
      <c r="A29" s="4" t="s">
        <v>614</v>
      </c>
      <c r="B29" s="4" t="s">
        <v>64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50</v>
      </c>
      <c r="C1" s="2" t="s">
        <v>1</v>
      </c>
    </row>
    <row r="2" spans="1:6">
      <c r="C2" s="2" t="s">
        <v>2</v>
      </c>
      <c r="D2" s="2" t="s">
        <v>651</v>
      </c>
      <c r="E2" s="2" t="s">
        <v>652</v>
      </c>
      <c r="F2" s="2" t="s">
        <v>25</v>
      </c>
    </row>
    <row r="3" spans="1:6">
      <c r="A3" s="3" t="s">
        <v>627</v>
      </c>
    </row>
    <row r="4" spans="1:6">
      <c r="A4" s="4" t="s">
        <v>653</v>
      </c>
      <c r="C4" s="7" t="n">
        <v>65044</v>
      </c>
      <c r="F4" s="7" t="n">
        <v>64981</v>
      </c>
    </row>
    <row r="5" spans="1:6">
      <c r="A5" s="4" t="s">
        <v>644</v>
      </c>
    </row>
    <row r="6" spans="1:6">
      <c r="A6" s="3" t="s">
        <v>627</v>
      </c>
    </row>
    <row r="7" spans="1:6">
      <c r="A7" s="4" t="s">
        <v>654</v>
      </c>
      <c r="C7" s="4" t="s">
        <v>655</v>
      </c>
    </row>
    <row r="8" spans="1:6">
      <c r="A8" s="4" t="s">
        <v>653</v>
      </c>
      <c r="C8" s="7" t="n">
        <v>40000</v>
      </c>
    </row>
    <row r="9" spans="1:6">
      <c r="A9" s="4" t="s">
        <v>616</v>
      </c>
      <c r="C9" s="4" t="s">
        <v>656</v>
      </c>
    </row>
    <row r="10" spans="1:6">
      <c r="A10" s="4" t="s">
        <v>657</v>
      </c>
      <c r="C10" s="4" t="s">
        <v>658</v>
      </c>
    </row>
    <row r="11" spans="1:6">
      <c r="A11" s="4" t="s">
        <v>659</v>
      </c>
      <c r="C11" s="4" t="s">
        <v>649</v>
      </c>
    </row>
    <row r="12" spans="1:6">
      <c r="A12" s="4" t="s">
        <v>614</v>
      </c>
      <c r="C12" s="4" t="s">
        <v>647</v>
      </c>
    </row>
    <row r="13" spans="1:6">
      <c r="A13" s="4" t="s">
        <v>660</v>
      </c>
      <c r="B13" s="4" t="s">
        <v>59</v>
      </c>
      <c r="C13" s="4" t="s">
        <v>661</v>
      </c>
    </row>
    <row r="14" spans="1:6">
      <c r="A14" s="4" t="s">
        <v>646</v>
      </c>
      <c r="C14" s="4" t="s">
        <v>647</v>
      </c>
    </row>
    <row r="15" spans="1:6">
      <c r="A15" s="4" t="s">
        <v>648</v>
      </c>
      <c r="C15" s="4" t="s">
        <v>649</v>
      </c>
    </row>
    <row r="16" spans="1:6">
      <c r="A16" s="4" t="s">
        <v>662</v>
      </c>
    </row>
    <row r="17" spans="1:6">
      <c r="A17" s="3" t="s">
        <v>627</v>
      </c>
    </row>
    <row r="18" spans="1:6">
      <c r="A18" s="4" t="s">
        <v>654</v>
      </c>
      <c r="C18" s="4" t="s">
        <v>663</v>
      </c>
    </row>
    <row r="19" spans="1:6">
      <c r="A19" s="4" t="s">
        <v>653</v>
      </c>
      <c r="C19" s="7" t="n">
        <v>15464</v>
      </c>
    </row>
    <row r="20" spans="1:6">
      <c r="A20" s="4" t="s">
        <v>616</v>
      </c>
      <c r="C20" s="4" t="s">
        <v>664</v>
      </c>
    </row>
    <row r="21" spans="1:6">
      <c r="A21" s="4" t="s">
        <v>665</v>
      </c>
      <c r="B21" s="4" t="s">
        <v>666</v>
      </c>
      <c r="C21" s="4" t="s">
        <v>667</v>
      </c>
    </row>
    <row r="22" spans="1:6">
      <c r="A22" s="4" t="s">
        <v>657</v>
      </c>
      <c r="C22" s="4" t="s">
        <v>668</v>
      </c>
    </row>
    <row r="23" spans="1:6">
      <c r="A23" s="4" t="s">
        <v>659</v>
      </c>
      <c r="C23" s="4" t="s">
        <v>669</v>
      </c>
    </row>
    <row r="24" spans="1:6">
      <c r="A24" s="4" t="s">
        <v>614</v>
      </c>
      <c r="C24" s="4" t="s">
        <v>670</v>
      </c>
      <c r="D24" s="4" t="s">
        <v>671</v>
      </c>
    </row>
    <row r="25" spans="1:6">
      <c r="A25" s="4" t="s">
        <v>660</v>
      </c>
      <c r="B25" s="4" t="s">
        <v>59</v>
      </c>
      <c r="C25" s="4" t="s">
        <v>667</v>
      </c>
    </row>
    <row r="26" spans="1:6">
      <c r="A26" s="4" t="s">
        <v>672</v>
      </c>
    </row>
    <row r="27" spans="1:6">
      <c r="A27" s="3" t="s">
        <v>627</v>
      </c>
    </row>
    <row r="28" spans="1:6">
      <c r="A28" s="4" t="s">
        <v>654</v>
      </c>
      <c r="C28" s="4" t="s">
        <v>673</v>
      </c>
    </row>
    <row r="29" spans="1:6">
      <c r="A29" s="4" t="s">
        <v>653</v>
      </c>
      <c r="C29" s="7" t="n">
        <v>10310</v>
      </c>
    </row>
    <row r="30" spans="1:6">
      <c r="A30" s="4" t="s">
        <v>616</v>
      </c>
      <c r="C30" s="4" t="s">
        <v>674</v>
      </c>
    </row>
    <row r="31" spans="1:6">
      <c r="A31" s="4" t="s">
        <v>665</v>
      </c>
      <c r="B31" s="4" t="s">
        <v>666</v>
      </c>
      <c r="C31" s="4" t="s">
        <v>675</v>
      </c>
    </row>
    <row r="32" spans="1:6">
      <c r="A32" s="4" t="s">
        <v>657</v>
      </c>
      <c r="C32" s="4" t="s">
        <v>668</v>
      </c>
    </row>
    <row r="33" spans="1:6">
      <c r="A33" s="4" t="s">
        <v>659</v>
      </c>
      <c r="C33" s="4" t="s">
        <v>676</v>
      </c>
    </row>
    <row r="34" spans="1:6">
      <c r="A34" s="4" t="s">
        <v>614</v>
      </c>
      <c r="C34" s="4" t="s">
        <v>677</v>
      </c>
      <c r="E34" s="4" t="s">
        <v>678</v>
      </c>
    </row>
    <row r="35" spans="1:6">
      <c r="A35" s="4" t="s">
        <v>660</v>
      </c>
      <c r="B35" s="4" t="s">
        <v>59</v>
      </c>
      <c r="C35" s="4" t="s">
        <v>675</v>
      </c>
    </row>
    <row r="36" spans="1:6"/>
    <row r="37" spans="1:6">
      <c r="A37" s="4" t="s">
        <v>59</v>
      </c>
      <c r="B37" s="4" t="s">
        <v>679</v>
      </c>
    </row>
    <row r="38" spans="1:6">
      <c r="A38" s="4" t="s">
        <v>666</v>
      </c>
      <c r="B38" s="4" t="s">
        <v>680</v>
      </c>
    </row>
  </sheetData>
  <mergeCells count="4">
    <mergeCell ref="A1:B2"/>
    <mergeCell ref="A36:E36"/>
    <mergeCell ref="B37:E37"/>
    <mergeCell ref="B38:E3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81</v>
      </c>
      <c r="B1" s="2" t="s">
        <v>1</v>
      </c>
    </row>
    <row r="2" spans="1:3">
      <c r="B2" s="2" t="s">
        <v>2</v>
      </c>
      <c r="C2" s="2" t="s">
        <v>25</v>
      </c>
    </row>
    <row r="3" spans="1:3">
      <c r="A3" s="3" t="s">
        <v>682</v>
      </c>
    </row>
    <row r="4" spans="1:3">
      <c r="A4" s="4" t="s">
        <v>683</v>
      </c>
      <c r="B4" s="7" t="n">
        <v>470152</v>
      </c>
      <c r="C4" s="7" t="n">
        <v>436546</v>
      </c>
    </row>
    <row r="5" spans="1:3">
      <c r="A5" s="4" t="s">
        <v>684</v>
      </c>
      <c r="B5" s="5" t="n">
        <v>105198</v>
      </c>
      <c r="C5" s="5" t="n">
        <v>95607</v>
      </c>
    </row>
    <row r="6" spans="1:3">
      <c r="A6" s="4" t="s">
        <v>685</v>
      </c>
      <c r="B6" s="5" t="n">
        <v>575350</v>
      </c>
      <c r="C6" s="5" t="n">
        <v>532153</v>
      </c>
    </row>
    <row r="7" spans="1:3">
      <c r="A7" s="4" t="s">
        <v>686</v>
      </c>
      <c r="B7" s="7" t="n">
        <v>12694</v>
      </c>
      <c r="C7" s="7" t="n">
        <v>10292</v>
      </c>
    </row>
    <row r="8" spans="1:3">
      <c r="A8" s="4" t="s">
        <v>687</v>
      </c>
      <c r="B8" s="4" t="s">
        <v>371</v>
      </c>
    </row>
    <row r="9" spans="1:3">
      <c r="A9" s="4" t="s">
        <v>369</v>
      </c>
    </row>
    <row r="10" spans="1:3">
      <c r="A10" s="3" t="s">
        <v>682</v>
      </c>
    </row>
    <row r="11" spans="1:3">
      <c r="A11" s="4" t="s">
        <v>688</v>
      </c>
      <c r="B11" s="4" t="s">
        <v>689</v>
      </c>
    </row>
    <row r="12" spans="1:3">
      <c r="A12" s="4" t="s">
        <v>375</v>
      </c>
    </row>
    <row r="13" spans="1:3">
      <c r="A13" s="3" t="s">
        <v>682</v>
      </c>
    </row>
    <row r="14" spans="1:3">
      <c r="A14" s="4" t="s">
        <v>688</v>
      </c>
      <c r="B14" s="4" t="s">
        <v>6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7</v>
      </c>
      <c r="D1" s="2" t="s">
        <v>1</v>
      </c>
    </row>
    <row r="2" spans="1:5">
      <c r="B2" s="2" t="s">
        <v>2</v>
      </c>
      <c r="C2" s="2" t="s">
        <v>78</v>
      </c>
      <c r="D2" s="2" t="s">
        <v>2</v>
      </c>
      <c r="E2" s="2" t="s">
        <v>78</v>
      </c>
    </row>
    <row r="3" spans="1:5">
      <c r="A3" s="3" t="s">
        <v>227</v>
      </c>
    </row>
    <row r="4" spans="1:5">
      <c r="A4" s="4" t="s">
        <v>692</v>
      </c>
      <c r="D4" s="7" t="n">
        <v>0</v>
      </c>
    </row>
    <row r="5" spans="1:5">
      <c r="A5" s="4" t="s">
        <v>693</v>
      </c>
      <c r="D5" s="5" t="n">
        <v>0</v>
      </c>
    </row>
    <row r="6" spans="1:5">
      <c r="A6" s="4" t="s">
        <v>694</v>
      </c>
      <c r="B6" s="7" t="n">
        <v>0</v>
      </c>
      <c r="C6" s="7" t="n">
        <v>0</v>
      </c>
      <c r="D6" s="7" t="n">
        <v>0</v>
      </c>
      <c r="E6"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41"/>
    <col customWidth="1" max="3" min="3" width="53"/>
    <col customWidth="1" max="4" min="4" width="24"/>
    <col customWidth="1" max="5" min="5" width="29"/>
    <col customWidth="1" max="6" min="6" width="46"/>
    <col customWidth="1" max="7" min="7" width="11"/>
  </cols>
  <sheetData>
    <row r="1" spans="1:7">
      <c r="A1" s="1" t="s">
        <v>136</v>
      </c>
      <c r="B1" s="2" t="s">
        <v>137</v>
      </c>
      <c r="C1" s="2" t="s">
        <v>138</v>
      </c>
      <c r="D1" s="2" t="s">
        <v>139</v>
      </c>
      <c r="E1" s="2" t="s">
        <v>140</v>
      </c>
      <c r="F1" s="2" t="s">
        <v>141</v>
      </c>
      <c r="G1" s="2" t="s">
        <v>142</v>
      </c>
    </row>
    <row r="2" spans="1:7">
      <c r="A2" s="4" t="s">
        <v>143</v>
      </c>
      <c r="C2" s="7" t="n">
        <v>712334</v>
      </c>
      <c r="D2" s="7" t="n">
        <v>-103743</v>
      </c>
      <c r="E2" s="7" t="n">
        <v>-382147</v>
      </c>
      <c r="F2" s="7" t="n">
        <v>-4805</v>
      </c>
      <c r="G2" s="7" t="n">
        <v>221639</v>
      </c>
    </row>
    <row r="3" spans="1:7">
      <c r="A3" s="4" t="s">
        <v>144</v>
      </c>
      <c r="B3" s="5" t="n">
        <v>21704852</v>
      </c>
    </row>
    <row r="4" spans="1:7">
      <c r="A4" s="4" t="s">
        <v>116</v>
      </c>
      <c r="E4" s="5" t="n">
        <v>17306</v>
      </c>
      <c r="G4" s="5" t="n">
        <v>17306</v>
      </c>
    </row>
    <row r="5" spans="1:7">
      <c r="A5" s="4" t="s">
        <v>145</v>
      </c>
      <c r="F5" s="5" t="n">
        <v>1869</v>
      </c>
      <c r="G5" s="5" t="n">
        <v>1869</v>
      </c>
    </row>
    <row r="6" spans="1:7">
      <c r="A6" s="4" t="s">
        <v>146</v>
      </c>
      <c r="C6" s="5" t="n">
        <v>116468</v>
      </c>
      <c r="G6" s="5" t="n">
        <v>116468</v>
      </c>
    </row>
    <row r="7" spans="1:7">
      <c r="A7" s="4" t="s">
        <v>147</v>
      </c>
      <c r="B7" s="5" t="n">
        <v>6533756</v>
      </c>
    </row>
    <row r="8" spans="1:7">
      <c r="A8" s="4" t="s">
        <v>148</v>
      </c>
      <c r="B8" s="5" t="n">
        <v>167664</v>
      </c>
    </row>
    <row r="9" spans="1:7">
      <c r="A9" s="4" t="s">
        <v>149</v>
      </c>
      <c r="C9" s="5" t="n">
        <v>2304</v>
      </c>
      <c r="G9" s="5" t="n">
        <v>2304</v>
      </c>
    </row>
    <row r="10" spans="1:7">
      <c r="A10" s="4" t="s">
        <v>150</v>
      </c>
      <c r="D10" s="5" t="n">
        <v>-897</v>
      </c>
      <c r="G10" s="5" t="n">
        <v>-897</v>
      </c>
    </row>
    <row r="11" spans="1:7">
      <c r="A11" s="4" t="s">
        <v>151</v>
      </c>
      <c r="B11" s="5" t="n">
        <v>-57165</v>
      </c>
    </row>
    <row r="12" spans="1:7">
      <c r="A12" s="4" t="s">
        <v>152</v>
      </c>
      <c r="E12" s="5" t="n">
        <v>-7329</v>
      </c>
      <c r="G12" s="5" t="n">
        <v>-7329</v>
      </c>
    </row>
    <row r="13" spans="1:7">
      <c r="A13" s="4" t="s">
        <v>153</v>
      </c>
      <c r="C13" s="5" t="n">
        <v>831106</v>
      </c>
      <c r="D13" s="5" t="n">
        <v>-104640</v>
      </c>
      <c r="E13" s="5" t="n">
        <v>-372170</v>
      </c>
      <c r="F13" s="5" t="n">
        <v>-2936</v>
      </c>
      <c r="G13" s="5" t="n">
        <v>351360</v>
      </c>
    </row>
    <row r="14" spans="1:7">
      <c r="A14" s="4" t="s">
        <v>154</v>
      </c>
      <c r="B14" s="5" t="n">
        <v>28349107</v>
      </c>
    </row>
    <row r="15" spans="1:7">
      <c r="A15" s="4" t="s">
        <v>116</v>
      </c>
      <c r="G15" s="5" t="n">
        <v>5765</v>
      </c>
    </row>
    <row r="16" spans="1:7">
      <c r="A16" s="4" t="s">
        <v>145</v>
      </c>
      <c r="G16" s="5" t="n">
        <v>901</v>
      </c>
    </row>
    <row r="17" spans="1:7">
      <c r="A17" s="4" t="s">
        <v>153</v>
      </c>
      <c r="C17" s="5" t="n">
        <v>831106</v>
      </c>
      <c r="D17" s="5" t="n">
        <v>-104640</v>
      </c>
      <c r="E17" s="5" t="n">
        <v>-372170</v>
      </c>
      <c r="F17" s="5" t="n">
        <v>-2936</v>
      </c>
      <c r="G17" s="5" t="n">
        <v>351360</v>
      </c>
    </row>
    <row r="18" spans="1:7">
      <c r="A18" s="4" t="s">
        <v>154</v>
      </c>
      <c r="B18" s="5" t="n">
        <v>28349107</v>
      </c>
    </row>
    <row r="19" spans="1:7">
      <c r="A19" s="4" t="s">
        <v>155</v>
      </c>
      <c r="C19" s="5" t="n">
        <v>832098</v>
      </c>
      <c r="D19" s="5" t="n">
        <v>-105050</v>
      </c>
      <c r="E19" s="5" t="n">
        <v>-367944</v>
      </c>
      <c r="F19" s="5" t="n">
        <v>-6726</v>
      </c>
      <c r="G19" s="7" t="n">
        <v>352378</v>
      </c>
    </row>
    <row r="20" spans="1:7">
      <c r="A20" s="4" t="s">
        <v>156</v>
      </c>
      <c r="B20" s="5" t="n">
        <v>28334004</v>
      </c>
      <c r="G20" s="5" t="n">
        <v>28334004</v>
      </c>
    </row>
    <row r="21" spans="1:7">
      <c r="A21" s="4" t="s">
        <v>116</v>
      </c>
      <c r="E21" s="5" t="n">
        <v>30019</v>
      </c>
      <c r="G21" s="7" t="n">
        <v>30019</v>
      </c>
    </row>
    <row r="22" spans="1:7">
      <c r="A22" s="4" t="s">
        <v>145</v>
      </c>
      <c r="F22" s="5" t="n">
        <v>1935</v>
      </c>
      <c r="G22" s="5" t="n">
        <v>1935</v>
      </c>
    </row>
    <row r="23" spans="1:7">
      <c r="A23" s="4" t="s">
        <v>148</v>
      </c>
      <c r="B23" s="5" t="n">
        <v>108011</v>
      </c>
    </row>
    <row r="24" spans="1:7">
      <c r="A24" s="4" t="s">
        <v>149</v>
      </c>
      <c r="C24" s="5" t="n">
        <v>2272</v>
      </c>
      <c r="G24" s="5" t="n">
        <v>2272</v>
      </c>
    </row>
    <row r="25" spans="1:7">
      <c r="A25" s="4" t="s">
        <v>150</v>
      </c>
      <c r="D25" s="5" t="n">
        <v>-985</v>
      </c>
      <c r="G25" s="5" t="n">
        <v>-985</v>
      </c>
    </row>
    <row r="26" spans="1:7">
      <c r="A26" s="4" t="s">
        <v>151</v>
      </c>
      <c r="B26" s="5" t="n">
        <v>-40145</v>
      </c>
    </row>
    <row r="27" spans="1:7">
      <c r="A27" s="4" t="s">
        <v>152</v>
      </c>
      <c r="E27" s="5" t="n">
        <v>-10467</v>
      </c>
      <c r="G27" s="5" t="n">
        <v>-10467</v>
      </c>
    </row>
    <row r="28" spans="1:7">
      <c r="A28" s="4" t="s">
        <v>157</v>
      </c>
      <c r="C28" s="5" t="n">
        <v>834370</v>
      </c>
      <c r="D28" s="5" t="n">
        <v>-106035</v>
      </c>
      <c r="E28" s="5" t="n">
        <v>-348392</v>
      </c>
      <c r="F28" s="5" t="n">
        <v>-4791</v>
      </c>
      <c r="G28" s="7" t="n">
        <v>375152</v>
      </c>
    </row>
    <row r="29" spans="1:7">
      <c r="A29" s="4" t="s">
        <v>158</v>
      </c>
      <c r="B29" s="5" t="n">
        <v>28401870</v>
      </c>
      <c r="G29" s="5" t="n">
        <v>28401870</v>
      </c>
    </row>
    <row r="30" spans="1:7">
      <c r="A30" s="4" t="s">
        <v>116</v>
      </c>
      <c r="G30" s="7" t="n">
        <v>10054</v>
      </c>
    </row>
    <row r="31" spans="1:7">
      <c r="A31" s="4" t="s">
        <v>145</v>
      </c>
      <c r="G31" s="5" t="n">
        <v>321</v>
      </c>
    </row>
    <row r="32" spans="1:7">
      <c r="A32" s="4" t="s">
        <v>157</v>
      </c>
      <c r="C32" s="7" t="n">
        <v>834370</v>
      </c>
      <c r="D32" s="7" t="n">
        <v>-106035</v>
      </c>
      <c r="E32" s="7" t="n">
        <v>-348392</v>
      </c>
      <c r="F32" s="7" t="n">
        <v>-4791</v>
      </c>
      <c r="G32" s="7" t="n">
        <v>375152</v>
      </c>
    </row>
    <row r="33" spans="1:7">
      <c r="A33" s="4" t="s">
        <v>158</v>
      </c>
      <c r="B33" s="5" t="n">
        <v>28401870</v>
      </c>
      <c r="G33" s="5" t="n">
        <v>284018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25</v>
      </c>
    </row>
    <row r="2" spans="1:3">
      <c r="A2" s="4" t="s">
        <v>430</v>
      </c>
    </row>
    <row r="3" spans="1:3">
      <c r="A3" s="3" t="s">
        <v>696</v>
      </c>
    </row>
    <row r="4" spans="1:3">
      <c r="A4" s="4" t="s">
        <v>697</v>
      </c>
      <c r="B4" s="7" t="n">
        <v>75199</v>
      </c>
      <c r="C4" s="7" t="n">
        <v>81608</v>
      </c>
    </row>
    <row r="5" spans="1:3">
      <c r="A5" s="4" t="s">
        <v>698</v>
      </c>
    </row>
    <row r="6" spans="1:3">
      <c r="A6" s="3" t="s">
        <v>696</v>
      </c>
    </row>
    <row r="7" spans="1:3">
      <c r="A7" s="4" t="s">
        <v>697</v>
      </c>
      <c r="B7" s="5" t="n">
        <v>67798</v>
      </c>
      <c r="C7" s="5" t="n">
        <v>49856</v>
      </c>
    </row>
    <row r="8" spans="1:3">
      <c r="A8" s="4" t="s">
        <v>699</v>
      </c>
    </row>
    <row r="9" spans="1:3">
      <c r="A9" s="3" t="s">
        <v>696</v>
      </c>
    </row>
    <row r="10" spans="1:3">
      <c r="A10" s="4" t="s">
        <v>697</v>
      </c>
      <c r="B10" s="5" t="n">
        <v>7401</v>
      </c>
      <c r="C10" s="5" t="n">
        <v>31752</v>
      </c>
    </row>
    <row r="11" spans="1:3">
      <c r="A11" s="4" t="s">
        <v>431</v>
      </c>
    </row>
    <row r="12" spans="1:3">
      <c r="A12" s="3" t="s">
        <v>696</v>
      </c>
    </row>
    <row r="13" spans="1:3">
      <c r="A13" s="4" t="s">
        <v>697</v>
      </c>
      <c r="B13" s="5" t="n">
        <v>119162</v>
      </c>
      <c r="C13" s="5" t="n">
        <v>129832</v>
      </c>
    </row>
    <row r="14" spans="1:3">
      <c r="A14" s="4" t="s">
        <v>700</v>
      </c>
    </row>
    <row r="15" spans="1:3">
      <c r="A15" s="3" t="s">
        <v>696</v>
      </c>
    </row>
    <row r="16" spans="1:3">
      <c r="A16" s="4" t="s">
        <v>697</v>
      </c>
      <c r="B16" s="5" t="n">
        <v>119162</v>
      </c>
      <c r="C16" s="5" t="n">
        <v>129832</v>
      </c>
    </row>
    <row r="17" spans="1:3">
      <c r="A17" s="4" t="s">
        <v>432</v>
      </c>
    </row>
    <row r="18" spans="1:3">
      <c r="A18" s="3" t="s">
        <v>696</v>
      </c>
    </row>
    <row r="19" spans="1:3">
      <c r="A19" s="4" t="s">
        <v>697</v>
      </c>
      <c r="C19" s="5" t="n">
        <v>265</v>
      </c>
    </row>
    <row r="20" spans="1:3">
      <c r="A20" s="4" t="s">
        <v>701</v>
      </c>
    </row>
    <row r="21" spans="1:3">
      <c r="A21" s="3" t="s">
        <v>696</v>
      </c>
    </row>
    <row r="22" spans="1:3">
      <c r="A22" s="4" t="s">
        <v>697</v>
      </c>
      <c r="C22" s="5" t="n">
        <v>265</v>
      </c>
    </row>
    <row r="23" spans="1:3">
      <c r="A23" s="4" t="s">
        <v>702</v>
      </c>
    </row>
    <row r="24" spans="1:3">
      <c r="A24" s="3" t="s">
        <v>696</v>
      </c>
    </row>
    <row r="25" spans="1:3">
      <c r="A25" s="4" t="s">
        <v>697</v>
      </c>
      <c r="B25" s="5" t="n">
        <v>88299</v>
      </c>
      <c r="C25" s="5" t="n">
        <v>86246</v>
      </c>
    </row>
    <row r="26" spans="1:3">
      <c r="A26" s="4" t="s">
        <v>703</v>
      </c>
    </row>
    <row r="27" spans="1:3">
      <c r="A27" s="3" t="s">
        <v>696</v>
      </c>
    </row>
    <row r="28" spans="1:3">
      <c r="A28" s="4" t="s">
        <v>697</v>
      </c>
      <c r="B28" s="5" t="n">
        <v>88299</v>
      </c>
      <c r="C28" s="5" t="n">
        <v>86246</v>
      </c>
    </row>
    <row r="29" spans="1:3">
      <c r="A29" s="4" t="s">
        <v>434</v>
      </c>
    </row>
    <row r="30" spans="1:3">
      <c r="A30" s="3" t="s">
        <v>696</v>
      </c>
    </row>
    <row r="31" spans="1:3">
      <c r="A31" s="4" t="s">
        <v>697</v>
      </c>
      <c r="B31" s="5" t="n">
        <v>15823</v>
      </c>
      <c r="C31" s="5" t="n">
        <v>26277</v>
      </c>
    </row>
    <row r="32" spans="1:3">
      <c r="A32" s="4" t="s">
        <v>704</v>
      </c>
    </row>
    <row r="33" spans="1:3">
      <c r="A33" s="3" t="s">
        <v>696</v>
      </c>
    </row>
    <row r="34" spans="1:3">
      <c r="A34" s="4" t="s">
        <v>697</v>
      </c>
      <c r="B34" s="5" t="n">
        <v>15823</v>
      </c>
      <c r="C34" s="5" t="n">
        <v>26277</v>
      </c>
    </row>
    <row r="35" spans="1:3">
      <c r="A35" s="4" t="s">
        <v>705</v>
      </c>
    </row>
    <row r="36" spans="1:3">
      <c r="A36" s="3" t="s">
        <v>696</v>
      </c>
    </row>
    <row r="37" spans="1:3">
      <c r="A37" s="4" t="s">
        <v>706</v>
      </c>
      <c r="B37" s="5" t="n">
        <v>-1507</v>
      </c>
      <c r="C37" s="5" t="n">
        <v>-1929</v>
      </c>
    </row>
    <row r="38" spans="1:3">
      <c r="A38" s="4" t="s">
        <v>707</v>
      </c>
    </row>
    <row r="39" spans="1:3">
      <c r="A39" s="3" t="s">
        <v>696</v>
      </c>
    </row>
    <row r="40" spans="1:3">
      <c r="A40" s="4" t="s">
        <v>706</v>
      </c>
      <c r="B40" s="7" t="n">
        <v>-1507</v>
      </c>
      <c r="C40" s="7" t="n">
        <v>-192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8</v>
      </c>
      <c r="B1" s="2" t="s">
        <v>77</v>
      </c>
      <c r="D1" s="2" t="s">
        <v>1</v>
      </c>
    </row>
    <row r="2" spans="1:5">
      <c r="B2" s="2" t="s">
        <v>2</v>
      </c>
      <c r="C2" s="2" t="s">
        <v>78</v>
      </c>
      <c r="D2" s="2" t="s">
        <v>2</v>
      </c>
      <c r="E2" s="2" t="s">
        <v>78</v>
      </c>
    </row>
    <row r="3" spans="1:5">
      <c r="A3" s="3" t="s">
        <v>696</v>
      </c>
    </row>
    <row r="4" spans="1:5">
      <c r="A4" s="4" t="s">
        <v>709</v>
      </c>
      <c r="B4" s="7" t="n">
        <v>0</v>
      </c>
      <c r="C4" s="7" t="n">
        <v>0</v>
      </c>
      <c r="D4" s="7" t="n">
        <v>0</v>
      </c>
      <c r="E4" s="7" t="n">
        <v>0</v>
      </c>
    </row>
    <row r="5" spans="1:5">
      <c r="A5" s="4" t="s">
        <v>710</v>
      </c>
    </row>
    <row r="6" spans="1:5">
      <c r="A6" s="3" t="s">
        <v>696</v>
      </c>
    </row>
    <row r="7" spans="1:5">
      <c r="A7" s="4" t="s">
        <v>711</v>
      </c>
      <c r="B7" s="5" t="n">
        <v>31595000</v>
      </c>
      <c r="C7" s="5" t="n">
        <v>31909000</v>
      </c>
      <c r="D7" s="5" t="n">
        <v>31752000</v>
      </c>
      <c r="E7" s="5" t="n">
        <v>32040000</v>
      </c>
    </row>
    <row r="8" spans="1:5">
      <c r="A8" s="4" t="s">
        <v>712</v>
      </c>
      <c r="B8" s="5" t="n">
        <v>1000</v>
      </c>
      <c r="C8" s="5" t="n">
        <v>2000</v>
      </c>
      <c r="D8" s="5" t="n">
        <v>5000</v>
      </c>
      <c r="E8" s="5" t="n">
        <v>5000</v>
      </c>
    </row>
    <row r="9" spans="1:5">
      <c r="A9" s="4" t="s">
        <v>709</v>
      </c>
      <c r="B9" s="4" t="s">
        <v>573</v>
      </c>
      <c r="C9" s="4" t="s">
        <v>573</v>
      </c>
      <c r="D9" s="4" t="s">
        <v>573</v>
      </c>
      <c r="E9" s="4" t="s">
        <v>573</v>
      </c>
    </row>
    <row r="10" spans="1:5">
      <c r="A10" s="4" t="s">
        <v>713</v>
      </c>
      <c r="B10" s="5" t="n">
        <v>-24195000</v>
      </c>
      <c r="C10" s="5" t="n">
        <v>-81000</v>
      </c>
      <c r="D10" s="5" t="n">
        <v>-24356000</v>
      </c>
      <c r="E10" s="5" t="n">
        <v>-215000</v>
      </c>
    </row>
    <row r="11" spans="1:5">
      <c r="A11" s="4" t="s">
        <v>714</v>
      </c>
      <c r="C11" s="5" t="n">
        <v>131000</v>
      </c>
      <c r="E11" s="5" t="n">
        <v>131000</v>
      </c>
    </row>
    <row r="12" spans="1:5">
      <c r="A12" s="4" t="s">
        <v>715</v>
      </c>
      <c r="B12" s="4" t="s">
        <v>573</v>
      </c>
      <c r="C12" s="4" t="s">
        <v>573</v>
      </c>
      <c r="D12" s="4" t="s">
        <v>573</v>
      </c>
      <c r="E12" s="4" t="s">
        <v>573</v>
      </c>
    </row>
    <row r="13" spans="1:5">
      <c r="A13" s="4" t="s">
        <v>716</v>
      </c>
      <c r="B13" s="7" t="n">
        <v>7401000</v>
      </c>
      <c r="C13" s="7" t="n">
        <v>31961000</v>
      </c>
      <c r="D13" s="7" t="n">
        <v>7401000</v>
      </c>
      <c r="E13" s="7" t="n">
        <v>31961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7</v>
      </c>
      <c r="B1" s="2" t="s">
        <v>2</v>
      </c>
      <c r="C1" s="2" t="s">
        <v>718</v>
      </c>
      <c r="D1" s="2" t="s">
        <v>25</v>
      </c>
      <c r="E1" s="2" t="s">
        <v>78</v>
      </c>
      <c r="F1" s="2" t="s">
        <v>719</v>
      </c>
      <c r="G1" s="2" t="s">
        <v>720</v>
      </c>
    </row>
    <row r="2" spans="1:7">
      <c r="A2" s="3" t="s">
        <v>696</v>
      </c>
    </row>
    <row r="3" spans="1:7">
      <c r="A3" s="4" t="s">
        <v>142</v>
      </c>
      <c r="B3" s="7" t="n">
        <v>7401</v>
      </c>
      <c r="C3" s="7" t="n">
        <v>31595</v>
      </c>
      <c r="D3" s="7" t="n">
        <v>31752</v>
      </c>
      <c r="E3" s="7" t="n">
        <v>31961</v>
      </c>
      <c r="F3" s="7" t="n">
        <v>31909</v>
      </c>
      <c r="G3" s="7" t="n">
        <v>32040</v>
      </c>
    </row>
    <row r="4" spans="1:7">
      <c r="A4" s="4" t="s">
        <v>721</v>
      </c>
    </row>
    <row r="5" spans="1:7">
      <c r="A5" s="3" t="s">
        <v>696</v>
      </c>
    </row>
    <row r="6" spans="1:7">
      <c r="A6" s="4" t="s">
        <v>142</v>
      </c>
      <c r="B6" s="7" t="n">
        <v>7401</v>
      </c>
      <c r="D6" s="7" t="n">
        <v>31752</v>
      </c>
    </row>
    <row r="7" spans="1:7">
      <c r="A7" s="4" t="s">
        <v>722</v>
      </c>
    </row>
    <row r="8" spans="1:7">
      <c r="A8" s="3" t="s">
        <v>696</v>
      </c>
    </row>
    <row r="9" spans="1:7">
      <c r="A9" s="4" t="s">
        <v>723</v>
      </c>
      <c r="B9" s="4" t="s">
        <v>724</v>
      </c>
      <c r="D9" s="4" t="s">
        <v>725</v>
      </c>
    </row>
    <row r="10" spans="1:7">
      <c r="A10" s="4" t="s">
        <v>726</v>
      </c>
    </row>
    <row r="11" spans="1:7">
      <c r="A11" s="3" t="s">
        <v>696</v>
      </c>
    </row>
    <row r="12" spans="1:7">
      <c r="A12" s="4" t="s">
        <v>723</v>
      </c>
      <c r="B12" s="4" t="s">
        <v>727</v>
      </c>
      <c r="D12" s="4" t="s">
        <v>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730</v>
      </c>
    </row>
    <row r="3" spans="1:3">
      <c r="A3" s="4" t="s">
        <v>731</v>
      </c>
      <c r="B3" s="7" t="n">
        <v>298483000</v>
      </c>
      <c r="C3" s="7" t="n">
        <v>324228000</v>
      </c>
    </row>
    <row r="4" spans="1:3">
      <c r="A4" s="4" t="s">
        <v>69</v>
      </c>
      <c r="B4" s="5" t="n">
        <v>257571000</v>
      </c>
      <c r="C4" s="5" t="n">
        <v>239404000</v>
      </c>
    </row>
    <row r="5" spans="1:3">
      <c r="A5" s="4" t="s">
        <v>400</v>
      </c>
      <c r="B5" s="5" t="n">
        <v>19435000</v>
      </c>
      <c r="C5" s="5" t="n">
        <v>22649000</v>
      </c>
    </row>
    <row r="6" spans="1:3">
      <c r="A6" s="4" t="s">
        <v>732</v>
      </c>
      <c r="B6" s="5" t="n">
        <v>51182000</v>
      </c>
      <c r="C6" s="5" t="n">
        <v>124691000</v>
      </c>
    </row>
    <row r="7" spans="1:3">
      <c r="A7" s="4" t="s">
        <v>733</v>
      </c>
    </row>
    <row r="8" spans="1:3">
      <c r="A8" s="3" t="s">
        <v>730</v>
      </c>
    </row>
    <row r="9" spans="1:3">
      <c r="A9" s="4" t="s">
        <v>397</v>
      </c>
      <c r="B9" s="5" t="n">
        <v>64388000</v>
      </c>
      <c r="C9" s="5" t="n">
        <v>50111000</v>
      </c>
    </row>
    <row r="10" spans="1:3">
      <c r="A10" s="4" t="s">
        <v>28</v>
      </c>
      <c r="B10" s="5" t="n">
        <v>254000</v>
      </c>
      <c r="C10" s="5" t="n">
        <v>254000</v>
      </c>
    </row>
    <row r="11" spans="1:3">
      <c r="A11" s="4" t="s">
        <v>731</v>
      </c>
      <c r="B11" s="5" t="n">
        <v>298483000</v>
      </c>
      <c r="C11" s="5" t="n">
        <v>324228000</v>
      </c>
    </row>
    <row r="12" spans="1:3">
      <c r="A12" s="4" t="s">
        <v>69</v>
      </c>
      <c r="B12" s="5" t="n">
        <v>258541000</v>
      </c>
      <c r="C12" s="5" t="n">
        <v>243979000</v>
      </c>
    </row>
    <row r="13" spans="1:3">
      <c r="A13" s="4" t="s">
        <v>400</v>
      </c>
      <c r="B13" s="5" t="n">
        <v>19435000</v>
      </c>
      <c r="C13" s="5" t="n">
        <v>22649000</v>
      </c>
    </row>
    <row r="14" spans="1:3">
      <c r="A14" s="4" t="s">
        <v>33</v>
      </c>
      <c r="B14" s="5" t="n">
        <v>314000</v>
      </c>
      <c r="C14" s="5" t="n">
        <v>4129000</v>
      </c>
    </row>
    <row r="15" spans="1:3">
      <c r="A15" s="4" t="s">
        <v>734</v>
      </c>
      <c r="B15" s="5" t="n">
        <v>2638652000</v>
      </c>
      <c r="C15" s="5" t="n">
        <v>2491759000</v>
      </c>
    </row>
    <row r="16" spans="1:3">
      <c r="A16" s="4" t="s">
        <v>735</v>
      </c>
      <c r="B16" s="5" t="n">
        <v>10868000</v>
      </c>
      <c r="C16" s="5" t="n">
        <v>9825000</v>
      </c>
    </row>
    <row r="17" spans="1:3">
      <c r="A17" s="4" t="s">
        <v>88</v>
      </c>
      <c r="B17" s="5" t="n">
        <v>2898060000</v>
      </c>
      <c r="C17" s="5" t="n">
        <v>2699084000</v>
      </c>
    </row>
    <row r="18" spans="1:3">
      <c r="A18" s="4" t="s">
        <v>736</v>
      </c>
      <c r="B18" s="5" t="n">
        <v>37943000</v>
      </c>
      <c r="C18" s="5" t="n">
        <v>36948000</v>
      </c>
    </row>
    <row r="19" spans="1:3">
      <c r="A19" s="4" t="s">
        <v>732</v>
      </c>
      <c r="B19" s="5" t="n">
        <v>51182000</v>
      </c>
      <c r="C19" s="5" t="n">
        <v>124691000</v>
      </c>
    </row>
    <row r="20" spans="1:3">
      <c r="A20" s="4" t="s">
        <v>90</v>
      </c>
      <c r="B20" s="5" t="n">
        <v>65044000</v>
      </c>
      <c r="C20" s="5" t="n">
        <v>64981000</v>
      </c>
    </row>
    <row r="21" spans="1:3">
      <c r="A21" s="4" t="s">
        <v>737</v>
      </c>
      <c r="B21" s="5" t="n">
        <v>70000000</v>
      </c>
      <c r="C21" s="5" t="n">
        <v>72477000</v>
      </c>
    </row>
    <row r="22" spans="1:3">
      <c r="A22" s="4" t="s">
        <v>738</v>
      </c>
      <c r="B22" s="5" t="n">
        <v>1194000</v>
      </c>
      <c r="C22" s="5" t="n">
        <v>1661000</v>
      </c>
    </row>
    <row r="23" spans="1:3">
      <c r="A23" s="4" t="s">
        <v>739</v>
      </c>
      <c r="B23" s="5" t="n">
        <v>1507000</v>
      </c>
      <c r="C23" s="5" t="n">
        <v>1929000</v>
      </c>
    </row>
    <row r="24" spans="1:3">
      <c r="A24" s="4" t="s">
        <v>740</v>
      </c>
    </row>
    <row r="25" spans="1:3">
      <c r="A25" s="3" t="s">
        <v>730</v>
      </c>
    </row>
    <row r="26" spans="1:3">
      <c r="A26" s="4" t="s">
        <v>397</v>
      </c>
      <c r="B26" s="5" t="n">
        <v>64388000</v>
      </c>
      <c r="C26" s="5" t="n">
        <v>50111000</v>
      </c>
    </row>
    <row r="27" spans="1:3">
      <c r="A27" s="4" t="s">
        <v>28</v>
      </c>
      <c r="B27" s="5" t="n">
        <v>254000</v>
      </c>
      <c r="C27" s="5" t="n">
        <v>254000</v>
      </c>
    </row>
    <row r="28" spans="1:3">
      <c r="A28" s="4" t="s">
        <v>731</v>
      </c>
      <c r="B28" s="5" t="n">
        <v>298483000</v>
      </c>
      <c r="C28" s="5" t="n">
        <v>324228000</v>
      </c>
    </row>
    <row r="29" spans="1:3">
      <c r="A29" s="4" t="s">
        <v>69</v>
      </c>
      <c r="B29" s="5" t="n">
        <v>257571000</v>
      </c>
      <c r="C29" s="5" t="n">
        <v>239404000</v>
      </c>
    </row>
    <row r="30" spans="1:3">
      <c r="A30" s="4" t="s">
        <v>33</v>
      </c>
      <c r="B30" s="5" t="n">
        <v>345000</v>
      </c>
      <c r="C30" s="5" t="n">
        <v>4542000</v>
      </c>
    </row>
    <row r="31" spans="1:3">
      <c r="A31" s="4" t="s">
        <v>734</v>
      </c>
      <c r="B31" s="5" t="n">
        <v>2615217000</v>
      </c>
      <c r="C31" s="5" t="n">
        <v>2504144000</v>
      </c>
    </row>
    <row r="32" spans="1:3">
      <c r="A32" s="4" t="s">
        <v>735</v>
      </c>
      <c r="B32" s="5" t="n">
        <v>10868000</v>
      </c>
      <c r="C32" s="5" t="n">
        <v>9825000</v>
      </c>
    </row>
    <row r="33" spans="1:3">
      <c r="A33" s="4" t="s">
        <v>88</v>
      </c>
      <c r="B33" s="5" t="n">
        <v>2895570000</v>
      </c>
      <c r="C33" s="5" t="n">
        <v>2696766000</v>
      </c>
    </row>
    <row r="34" spans="1:3">
      <c r="A34" s="4" t="s">
        <v>736</v>
      </c>
      <c r="B34" s="5" t="n">
        <v>37943000</v>
      </c>
      <c r="C34" s="5" t="n">
        <v>36948000</v>
      </c>
    </row>
    <row r="35" spans="1:3">
      <c r="A35" s="4" t="s">
        <v>732</v>
      </c>
      <c r="B35" s="5" t="n">
        <v>51182000</v>
      </c>
      <c r="C35" s="5" t="n">
        <v>124691000</v>
      </c>
    </row>
    <row r="36" spans="1:3">
      <c r="A36" s="4" t="s">
        <v>90</v>
      </c>
      <c r="B36" s="5" t="n">
        <v>61004000</v>
      </c>
      <c r="C36" s="5" t="n">
        <v>60048000</v>
      </c>
    </row>
    <row r="37" spans="1:3">
      <c r="A37" s="4" t="s">
        <v>737</v>
      </c>
      <c r="B37" s="5" t="n">
        <v>70008000</v>
      </c>
      <c r="C37" s="5" t="n">
        <v>72769000</v>
      </c>
    </row>
    <row r="38" spans="1:3">
      <c r="A38" s="4" t="s">
        <v>738</v>
      </c>
      <c r="B38" s="5" t="n">
        <v>1194000</v>
      </c>
      <c r="C38" s="5" t="n">
        <v>1661000</v>
      </c>
    </row>
    <row r="39" spans="1:3">
      <c r="A39" s="4" t="s">
        <v>739</v>
      </c>
      <c r="B39" s="5" t="n">
        <v>1507000</v>
      </c>
      <c r="C39" s="5" t="n">
        <v>1929000</v>
      </c>
    </row>
    <row r="40" spans="1:3">
      <c r="A40" s="4" t="s">
        <v>741</v>
      </c>
    </row>
    <row r="41" spans="1:3">
      <c r="A41" s="3" t="s">
        <v>730</v>
      </c>
    </row>
    <row r="42" spans="1:3">
      <c r="A42" s="4" t="s">
        <v>397</v>
      </c>
      <c r="B42" s="5" t="n">
        <v>64388000</v>
      </c>
      <c r="C42" s="5" t="n">
        <v>50111000</v>
      </c>
    </row>
    <row r="43" spans="1:3">
      <c r="A43" s="4" t="s">
        <v>28</v>
      </c>
      <c r="B43" s="5" t="n">
        <v>254000</v>
      </c>
      <c r="C43" s="5" t="n">
        <v>254000</v>
      </c>
    </row>
    <row r="44" spans="1:3">
      <c r="A44" s="4" t="s">
        <v>33</v>
      </c>
      <c r="B44" s="5" t="n">
        <v>345000</v>
      </c>
      <c r="C44" s="5" t="n">
        <v>4542000</v>
      </c>
    </row>
    <row r="45" spans="1:3">
      <c r="A45" s="4" t="s">
        <v>742</v>
      </c>
    </row>
    <row r="46" spans="1:3">
      <c r="A46" s="3" t="s">
        <v>730</v>
      </c>
    </row>
    <row r="47" spans="1:3">
      <c r="A47" s="4" t="s">
        <v>731</v>
      </c>
      <c r="B47" s="5" t="n">
        <v>291082000</v>
      </c>
      <c r="C47" s="5" t="n">
        <v>292476000</v>
      </c>
    </row>
    <row r="48" spans="1:3">
      <c r="A48" s="4" t="s">
        <v>69</v>
      </c>
      <c r="B48" s="5" t="n">
        <v>255012000</v>
      </c>
      <c r="C48" s="5" t="n">
        <v>236857000</v>
      </c>
    </row>
    <row r="49" spans="1:3">
      <c r="A49" s="4" t="s">
        <v>735</v>
      </c>
      <c r="B49" s="5" t="n">
        <v>10868000</v>
      </c>
      <c r="C49" s="5" t="n">
        <v>9825000</v>
      </c>
    </row>
    <row r="50" spans="1:3">
      <c r="A50" s="4" t="s">
        <v>88</v>
      </c>
      <c r="B50" s="5" t="n">
        <v>2895570000</v>
      </c>
      <c r="C50" s="5" t="n">
        <v>2696766000</v>
      </c>
    </row>
    <row r="51" spans="1:3">
      <c r="A51" s="4" t="s">
        <v>736</v>
      </c>
      <c r="B51" s="5" t="n">
        <v>37943000</v>
      </c>
      <c r="C51" s="5" t="n">
        <v>36948000</v>
      </c>
    </row>
    <row r="52" spans="1:3">
      <c r="A52" s="4" t="s">
        <v>732</v>
      </c>
      <c r="B52" s="5" t="n">
        <v>51182000</v>
      </c>
      <c r="C52" s="5" t="n">
        <v>124691000</v>
      </c>
    </row>
    <row r="53" spans="1:3">
      <c r="A53" s="4" t="s">
        <v>737</v>
      </c>
      <c r="B53" s="5" t="n">
        <v>70008000</v>
      </c>
      <c r="C53" s="5" t="n">
        <v>72769000</v>
      </c>
    </row>
    <row r="54" spans="1:3">
      <c r="A54" s="4" t="s">
        <v>738</v>
      </c>
      <c r="B54" s="5" t="n">
        <v>1194000</v>
      </c>
      <c r="C54" s="5" t="n">
        <v>1661000</v>
      </c>
    </row>
    <row r="55" spans="1:3">
      <c r="A55" s="4" t="s">
        <v>739</v>
      </c>
      <c r="B55" s="5" t="n">
        <v>1507000</v>
      </c>
      <c r="C55" s="5" t="n">
        <v>1929000</v>
      </c>
    </row>
    <row r="56" spans="1:3">
      <c r="A56" s="4" t="s">
        <v>743</v>
      </c>
    </row>
    <row r="57" spans="1:3">
      <c r="A57" s="3" t="s">
        <v>730</v>
      </c>
    </row>
    <row r="58" spans="1:3">
      <c r="A58" s="4" t="s">
        <v>731</v>
      </c>
      <c r="B58" s="5" t="n">
        <v>7401000</v>
      </c>
      <c r="C58" s="5" t="n">
        <v>31752000</v>
      </c>
    </row>
    <row r="59" spans="1:3">
      <c r="A59" s="4" t="s">
        <v>69</v>
      </c>
      <c r="B59" s="5" t="n">
        <v>2559000</v>
      </c>
      <c r="C59" s="5" t="n">
        <v>2547000</v>
      </c>
    </row>
    <row r="60" spans="1:3">
      <c r="A60" s="4" t="s">
        <v>734</v>
      </c>
      <c r="B60" s="5" t="n">
        <v>2615217000</v>
      </c>
      <c r="C60" s="5" t="n">
        <v>2504144000</v>
      </c>
    </row>
    <row r="61" spans="1:3">
      <c r="A61" s="4" t="s">
        <v>90</v>
      </c>
      <c r="B61" s="7" t="n">
        <v>61004000</v>
      </c>
      <c r="C61" s="7" t="n">
        <v>6004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4</v>
      </c>
      <c r="B1" s="2" t="s">
        <v>1</v>
      </c>
    </row>
    <row r="2" spans="1:2">
      <c r="B2" s="2" t="s">
        <v>745</v>
      </c>
    </row>
    <row r="3" spans="1:2">
      <c r="A3" s="3" t="s">
        <v>746</v>
      </c>
    </row>
    <row r="4" spans="1:2">
      <c r="A4" s="4" t="s">
        <v>747</v>
      </c>
      <c r="B4" s="7" t="n">
        <v>598000</v>
      </c>
    </row>
    <row r="5" spans="1:2">
      <c r="A5" s="4" t="s">
        <v>748</v>
      </c>
      <c r="B5" s="5" t="n">
        <v>3814000</v>
      </c>
    </row>
    <row r="6" spans="1:2">
      <c r="A6" s="4" t="s">
        <v>705</v>
      </c>
    </row>
    <row r="7" spans="1:2">
      <c r="A7" s="3" t="s">
        <v>746</v>
      </c>
    </row>
    <row r="8" spans="1:2">
      <c r="A8" s="4" t="s">
        <v>749</v>
      </c>
      <c r="B8" s="5" t="n">
        <v>50000000</v>
      </c>
    </row>
    <row r="9" spans="1:2">
      <c r="A9" s="4" t="s">
        <v>750</v>
      </c>
    </row>
    <row r="10" spans="1:2">
      <c r="A10" s="3" t="s">
        <v>746</v>
      </c>
    </row>
    <row r="11" spans="1:2">
      <c r="A11" s="4" t="s">
        <v>749</v>
      </c>
      <c r="B11" s="7" t="n">
        <v>25000000</v>
      </c>
    </row>
    <row r="12" spans="1:2">
      <c r="A12" s="4" t="s">
        <v>751</v>
      </c>
      <c r="B12" s="4" t="s">
        <v>752</v>
      </c>
    </row>
    <row r="13" spans="1:2">
      <c r="A13" s="4" t="s">
        <v>753</v>
      </c>
    </row>
    <row r="14" spans="1:2">
      <c r="A14" s="3" t="s">
        <v>746</v>
      </c>
    </row>
    <row r="15" spans="1:2">
      <c r="A15" s="4" t="s">
        <v>749</v>
      </c>
      <c r="B15" s="7" t="n">
        <v>25000000</v>
      </c>
    </row>
    <row r="16" spans="1:2">
      <c r="A16" s="4" t="s">
        <v>751</v>
      </c>
      <c r="B16" s="4" t="s">
        <v>7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25</v>
      </c>
    </row>
    <row r="2" spans="1:3">
      <c r="A2" s="4" t="s">
        <v>756</v>
      </c>
    </row>
    <row r="3" spans="1:3">
      <c r="A3" s="3" t="s">
        <v>757</v>
      </c>
    </row>
    <row r="4" spans="1:3">
      <c r="A4" s="4" t="s">
        <v>758</v>
      </c>
      <c r="B4" s="7" t="n">
        <v>1507</v>
      </c>
      <c r="C4" s="7" t="n">
        <v>19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6"/>
  </cols>
  <sheetData>
    <row r="1" spans="1:3">
      <c r="A1" s="1" t="s">
        <v>759</v>
      </c>
      <c r="B1" s="2" t="s">
        <v>1</v>
      </c>
      <c r="C1" s="2" t="s">
        <v>497</v>
      </c>
    </row>
    <row r="2" spans="1:3">
      <c r="B2" s="2" t="s">
        <v>2</v>
      </c>
      <c r="C2" s="2" t="s">
        <v>25</v>
      </c>
    </row>
    <row r="3" spans="1:3">
      <c r="A3" s="3" t="s">
        <v>760</v>
      </c>
    </row>
    <row r="4" spans="1:3">
      <c r="A4" s="4" t="s">
        <v>761</v>
      </c>
      <c r="B4" s="7" t="n">
        <v>50000000</v>
      </c>
      <c r="C4" s="7" t="n">
        <v>50000000</v>
      </c>
    </row>
    <row r="5" spans="1:3">
      <c r="A5" s="4" t="s">
        <v>762</v>
      </c>
      <c r="B5" s="4" t="s">
        <v>763</v>
      </c>
      <c r="C5" s="4" t="s">
        <v>763</v>
      </c>
    </row>
    <row r="6" spans="1:3">
      <c r="A6" s="4" t="s">
        <v>764</v>
      </c>
      <c r="B6" s="4" t="s">
        <v>765</v>
      </c>
    </row>
    <row r="7" spans="1:3">
      <c r="A7" s="4" t="s">
        <v>766</v>
      </c>
      <c r="B7" s="4" t="s">
        <v>767</v>
      </c>
      <c r="C7" s="4" t="s">
        <v>768</v>
      </c>
    </row>
    <row r="8" spans="1:3">
      <c r="A8" s="4" t="s">
        <v>769</v>
      </c>
      <c r="B8" s="7" t="n">
        <v>-1507000</v>
      </c>
      <c r="C8" s="7" t="n">
        <v>-1929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0</v>
      </c>
      <c r="B1" s="2" t="s">
        <v>77</v>
      </c>
      <c r="D1" s="2" t="s">
        <v>1</v>
      </c>
    </row>
    <row r="2" spans="1:5">
      <c r="B2" s="2" t="s">
        <v>2</v>
      </c>
      <c r="C2" s="2" t="s">
        <v>78</v>
      </c>
      <c r="D2" s="2" t="s">
        <v>2</v>
      </c>
      <c r="E2" s="2" t="s">
        <v>78</v>
      </c>
    </row>
    <row r="3" spans="1:5">
      <c r="A3" s="3" t="s">
        <v>746</v>
      </c>
    </row>
    <row r="4" spans="1:5">
      <c r="A4" s="4" t="s">
        <v>771</v>
      </c>
      <c r="B4" s="7" t="n">
        <v>20</v>
      </c>
      <c r="C4" s="7" t="n">
        <v>235</v>
      </c>
      <c r="D4" s="7" t="n">
        <v>-116</v>
      </c>
      <c r="E4" s="7" t="n">
        <v>-963</v>
      </c>
    </row>
    <row r="5" spans="1:5">
      <c r="A5" s="4" t="s">
        <v>772</v>
      </c>
    </row>
    <row r="6" spans="1:5">
      <c r="A6" s="3" t="s">
        <v>746</v>
      </c>
    </row>
    <row r="7" spans="1:5">
      <c r="A7" s="4" t="s">
        <v>773</v>
      </c>
      <c r="B7" s="7" t="n">
        <v>118</v>
      </c>
      <c r="C7" s="7" t="n">
        <v>161</v>
      </c>
      <c r="D7" s="7" t="n">
        <v>378</v>
      </c>
      <c r="E7" s="7" t="n">
        <v>4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4</v>
      </c>
      <c r="B1" s="2" t="s">
        <v>77</v>
      </c>
      <c r="D1" s="2" t="s">
        <v>1</v>
      </c>
    </row>
    <row r="2" spans="1:5">
      <c r="B2" s="2" t="s">
        <v>2</v>
      </c>
      <c r="C2" s="2" t="s">
        <v>78</v>
      </c>
      <c r="D2" s="2" t="s">
        <v>2</v>
      </c>
      <c r="E2" s="2" t="s">
        <v>78</v>
      </c>
    </row>
    <row r="3" spans="1:5">
      <c r="A3" s="3" t="s">
        <v>775</v>
      </c>
    </row>
    <row r="4" spans="1:5">
      <c r="A4" s="4" t="s">
        <v>776</v>
      </c>
      <c r="D4" s="7" t="n">
        <v>352378</v>
      </c>
      <c r="E4" s="7" t="n">
        <v>221639</v>
      </c>
    </row>
    <row r="5" spans="1:5">
      <c r="A5" s="4" t="s">
        <v>134</v>
      </c>
      <c r="B5" s="7" t="n">
        <v>321</v>
      </c>
      <c r="C5" s="7" t="n">
        <v>901</v>
      </c>
      <c r="D5" s="5" t="n">
        <v>1935</v>
      </c>
      <c r="E5" s="5" t="n">
        <v>1869</v>
      </c>
    </row>
    <row r="6" spans="1:5">
      <c r="A6" s="4" t="s">
        <v>776</v>
      </c>
      <c r="B6" s="5" t="n">
        <v>375152</v>
      </c>
      <c r="C6" s="5" t="n">
        <v>351360</v>
      </c>
      <c r="D6" s="5" t="n">
        <v>375152</v>
      </c>
      <c r="E6" s="5" t="n">
        <v>351360</v>
      </c>
    </row>
    <row r="7" spans="1:5">
      <c r="A7" s="4" t="s">
        <v>777</v>
      </c>
    </row>
    <row r="8" spans="1:5">
      <c r="A8" s="3" t="s">
        <v>775</v>
      </c>
    </row>
    <row r="9" spans="1:5">
      <c r="A9" s="4" t="s">
        <v>776</v>
      </c>
      <c r="B9" s="5" t="n">
        <v>-2575</v>
      </c>
      <c r="C9" s="5" t="n">
        <v>-39</v>
      </c>
      <c r="D9" s="5" t="n">
        <v>-3913</v>
      </c>
      <c r="E9" s="5" t="n">
        <v>-1803</v>
      </c>
    </row>
    <row r="10" spans="1:5">
      <c r="A10" s="4" t="s">
        <v>778</v>
      </c>
      <c r="B10" s="5" t="n">
        <v>56</v>
      </c>
      <c r="C10" s="5" t="n">
        <v>400</v>
      </c>
      <c r="D10" s="5" t="n">
        <v>1394</v>
      </c>
      <c r="E10" s="5" t="n">
        <v>2129</v>
      </c>
    </row>
    <row r="11" spans="1:5">
      <c r="A11" s="4" t="s">
        <v>779</v>
      </c>
      <c r="D11" s="4" t="s">
        <v>573</v>
      </c>
      <c r="E11" s="4" t="s">
        <v>573</v>
      </c>
    </row>
    <row r="12" spans="1:5">
      <c r="A12" s="4" t="s">
        <v>780</v>
      </c>
      <c r="B12" s="5" t="n">
        <v>53</v>
      </c>
      <c r="C12" s="5" t="n">
        <v>41</v>
      </c>
      <c r="D12" s="5" t="n">
        <v>53</v>
      </c>
      <c r="E12" s="5" t="n">
        <v>76</v>
      </c>
    </row>
    <row r="13" spans="1:5">
      <c r="A13" s="4" t="s">
        <v>134</v>
      </c>
      <c r="B13" s="5" t="n">
        <v>109</v>
      </c>
      <c r="C13" s="5" t="n">
        <v>441</v>
      </c>
      <c r="D13" s="5" t="n">
        <v>1447</v>
      </c>
      <c r="E13" s="5" t="n">
        <v>2205</v>
      </c>
    </row>
    <row r="14" spans="1:5">
      <c r="A14" s="4" t="s">
        <v>776</v>
      </c>
      <c r="B14" s="5" t="n">
        <v>-2466</v>
      </c>
      <c r="C14" s="5" t="n">
        <v>402</v>
      </c>
      <c r="D14" s="5" t="n">
        <v>-2466</v>
      </c>
      <c r="E14" s="5" t="n">
        <v>402</v>
      </c>
    </row>
    <row r="15" spans="1:5">
      <c r="A15" s="4" t="s">
        <v>781</v>
      </c>
    </row>
    <row r="16" spans="1:5">
      <c r="A16" s="3" t="s">
        <v>775</v>
      </c>
    </row>
    <row r="17" spans="1:5">
      <c r="A17" s="4" t="s">
        <v>776</v>
      </c>
      <c r="B17" s="5" t="n">
        <v>-1526</v>
      </c>
      <c r="C17" s="5" t="n">
        <v>-1340</v>
      </c>
      <c r="D17" s="5" t="n">
        <v>-1678</v>
      </c>
      <c r="E17" s="5" t="n">
        <v>-1477</v>
      </c>
    </row>
    <row r="18" spans="1:5">
      <c r="A18" s="4" t="s">
        <v>779</v>
      </c>
      <c r="D18" s="4" t="s">
        <v>573</v>
      </c>
      <c r="E18" s="4" t="s">
        <v>573</v>
      </c>
    </row>
    <row r="19" spans="1:5">
      <c r="A19" s="4" t="s">
        <v>780</v>
      </c>
      <c r="B19" s="5" t="n">
        <v>74</v>
      </c>
      <c r="C19" s="5" t="n">
        <v>64</v>
      </c>
      <c r="D19" s="5" t="n">
        <v>226</v>
      </c>
      <c r="E19" s="5" t="n">
        <v>201</v>
      </c>
    </row>
    <row r="20" spans="1:5">
      <c r="A20" s="4" t="s">
        <v>134</v>
      </c>
      <c r="B20" s="5" t="n">
        <v>74</v>
      </c>
      <c r="C20" s="5" t="n">
        <v>64</v>
      </c>
      <c r="D20" s="5" t="n">
        <v>226</v>
      </c>
      <c r="E20" s="5" t="n">
        <v>201</v>
      </c>
    </row>
    <row r="21" spans="1:5">
      <c r="A21" s="4" t="s">
        <v>776</v>
      </c>
      <c r="B21" s="5" t="n">
        <v>-1452</v>
      </c>
      <c r="C21" s="5" t="n">
        <v>-1276</v>
      </c>
      <c r="D21" s="5" t="n">
        <v>-1452</v>
      </c>
      <c r="E21" s="5" t="n">
        <v>-1276</v>
      </c>
    </row>
    <row r="22" spans="1:5">
      <c r="A22" s="4" t="s">
        <v>782</v>
      </c>
    </row>
    <row r="23" spans="1:5">
      <c r="A23" s="3" t="s">
        <v>775</v>
      </c>
    </row>
    <row r="24" spans="1:5">
      <c r="A24" s="4" t="s">
        <v>776</v>
      </c>
      <c r="B24" s="5" t="n">
        <v>-1011</v>
      </c>
      <c r="C24" s="5" t="n">
        <v>-2458</v>
      </c>
      <c r="D24" s="5" t="n">
        <v>-1135</v>
      </c>
      <c r="E24" s="5" t="n">
        <v>-1525</v>
      </c>
    </row>
    <row r="25" spans="1:5">
      <c r="A25" s="4" t="s">
        <v>778</v>
      </c>
      <c r="B25" s="5" t="n">
        <v>20</v>
      </c>
      <c r="C25" s="5" t="n">
        <v>235</v>
      </c>
      <c r="D25" s="5" t="n">
        <v>-116</v>
      </c>
      <c r="E25" s="5" t="n">
        <v>-963</v>
      </c>
    </row>
    <row r="26" spans="1:5">
      <c r="A26" s="4" t="s">
        <v>779</v>
      </c>
      <c r="D26" s="4" t="s">
        <v>573</v>
      </c>
      <c r="E26" s="4" t="s">
        <v>573</v>
      </c>
    </row>
    <row r="27" spans="1:5">
      <c r="A27" s="4" t="s">
        <v>780</v>
      </c>
      <c r="B27" s="5" t="n">
        <v>118</v>
      </c>
      <c r="C27" s="5" t="n">
        <v>161</v>
      </c>
      <c r="D27" s="5" t="n">
        <v>378</v>
      </c>
      <c r="E27" s="5" t="n">
        <v>426</v>
      </c>
    </row>
    <row r="28" spans="1:5">
      <c r="A28" s="4" t="s">
        <v>134</v>
      </c>
      <c r="B28" s="5" t="n">
        <v>138</v>
      </c>
      <c r="C28" s="5" t="n">
        <v>396</v>
      </c>
      <c r="D28" s="5" t="n">
        <v>262</v>
      </c>
      <c r="E28" s="5" t="n">
        <v>-537</v>
      </c>
    </row>
    <row r="29" spans="1:5">
      <c r="A29" s="4" t="s">
        <v>776</v>
      </c>
      <c r="B29" s="5" t="n">
        <v>-873</v>
      </c>
      <c r="C29" s="5" t="n">
        <v>-2062</v>
      </c>
      <c r="D29" s="5" t="n">
        <v>-873</v>
      </c>
      <c r="E29" s="5" t="n">
        <v>-2062</v>
      </c>
    </row>
    <row r="30" spans="1:5">
      <c r="A30" s="4" t="s">
        <v>783</v>
      </c>
    </row>
    <row r="31" spans="1:5">
      <c r="A31" s="3" t="s">
        <v>775</v>
      </c>
    </row>
    <row r="32" spans="1:5">
      <c r="A32" s="4" t="s">
        <v>776</v>
      </c>
      <c r="B32" s="5" t="n">
        <v>-5112</v>
      </c>
      <c r="C32" s="5" t="n">
        <v>-3837</v>
      </c>
      <c r="D32" s="5" t="n">
        <v>-6726</v>
      </c>
      <c r="E32" s="5" t="n">
        <v>-4805</v>
      </c>
    </row>
    <row r="33" spans="1:5">
      <c r="A33" s="4" t="s">
        <v>778</v>
      </c>
      <c r="B33" s="5" t="n">
        <v>76</v>
      </c>
      <c r="C33" s="5" t="n">
        <v>635</v>
      </c>
      <c r="D33" s="5" t="n">
        <v>1278</v>
      </c>
      <c r="E33" s="5" t="n">
        <v>1166</v>
      </c>
    </row>
    <row r="34" spans="1:5">
      <c r="A34" s="4" t="s">
        <v>779</v>
      </c>
      <c r="D34" s="4" t="s">
        <v>573</v>
      </c>
      <c r="E34" s="4" t="s">
        <v>573</v>
      </c>
    </row>
    <row r="35" spans="1:5">
      <c r="A35" s="4" t="s">
        <v>780</v>
      </c>
      <c r="B35" s="5" t="n">
        <v>245</v>
      </c>
      <c r="C35" s="5" t="n">
        <v>266</v>
      </c>
      <c r="D35" s="5" t="n">
        <v>657</v>
      </c>
      <c r="E35" s="5" t="n">
        <v>703</v>
      </c>
    </row>
    <row r="36" spans="1:5">
      <c r="A36" s="4" t="s">
        <v>134</v>
      </c>
      <c r="B36" s="5" t="n">
        <v>321</v>
      </c>
      <c r="C36" s="5" t="n">
        <v>901</v>
      </c>
      <c r="D36" s="5" t="n">
        <v>1935</v>
      </c>
      <c r="E36" s="5" t="n">
        <v>1869</v>
      </c>
    </row>
    <row r="37" spans="1:5">
      <c r="A37" s="4" t="s">
        <v>776</v>
      </c>
      <c r="B37" s="7" t="n">
        <v>-4791</v>
      </c>
      <c r="C37" s="7" t="n">
        <v>-2936</v>
      </c>
      <c r="D37" s="7" t="n">
        <v>-4791</v>
      </c>
      <c r="E37" s="7" t="n">
        <v>-293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4</v>
      </c>
      <c r="B1" s="2" t="s">
        <v>77</v>
      </c>
      <c r="D1" s="2" t="s">
        <v>1</v>
      </c>
    </row>
    <row r="2" spans="1:5">
      <c r="B2" s="2" t="s">
        <v>2</v>
      </c>
      <c r="C2" s="2" t="s">
        <v>78</v>
      </c>
      <c r="D2" s="2" t="s">
        <v>2</v>
      </c>
      <c r="E2" s="2" t="s">
        <v>78</v>
      </c>
    </row>
    <row r="3" spans="1:5">
      <c r="A3" s="3" t="s">
        <v>785</v>
      </c>
    </row>
    <row r="4" spans="1:5">
      <c r="A4" s="4" t="s">
        <v>786</v>
      </c>
      <c r="B4" s="7" t="n">
        <v>86</v>
      </c>
      <c r="C4" s="7" t="n">
        <v>66</v>
      </c>
      <c r="D4" s="7" t="n">
        <v>86</v>
      </c>
      <c r="E4" s="7" t="n">
        <v>122</v>
      </c>
    </row>
    <row r="5" spans="1:5">
      <c r="A5" s="4" t="s">
        <v>787</v>
      </c>
      <c r="B5" s="5" t="n">
        <v>34688</v>
      </c>
      <c r="C5" s="5" t="n">
        <v>25342</v>
      </c>
      <c r="D5" s="5" t="n">
        <v>98962</v>
      </c>
      <c r="E5" s="5" t="n">
        <v>69053</v>
      </c>
    </row>
    <row r="6" spans="1:5">
      <c r="A6" s="4" t="s">
        <v>788</v>
      </c>
      <c r="B6" s="5" t="n">
        <v>3354</v>
      </c>
      <c r="C6" s="5" t="n">
        <v>2592</v>
      </c>
      <c r="D6" s="5" t="n">
        <v>9957</v>
      </c>
      <c r="E6" s="5" t="n">
        <v>6487</v>
      </c>
    </row>
    <row r="7" spans="1:5">
      <c r="A7" s="4" t="s">
        <v>789</v>
      </c>
      <c r="B7" s="5" t="n">
        <v>5106</v>
      </c>
      <c r="C7" s="5" t="n">
        <v>3039</v>
      </c>
      <c r="D7" s="5" t="n">
        <v>14313</v>
      </c>
      <c r="E7" s="5" t="n">
        <v>8682</v>
      </c>
    </row>
    <row r="8" spans="1:5">
      <c r="A8" s="4" t="s">
        <v>116</v>
      </c>
      <c r="B8" s="5" t="n">
        <v>10054</v>
      </c>
      <c r="C8" s="5" t="n">
        <v>5765</v>
      </c>
      <c r="D8" s="5" t="n">
        <v>30019</v>
      </c>
      <c r="E8" s="5" t="n">
        <v>17306</v>
      </c>
    </row>
    <row r="9" spans="1:5">
      <c r="A9" s="4" t="s">
        <v>790</v>
      </c>
    </row>
    <row r="10" spans="1:5">
      <c r="A10" s="3" t="s">
        <v>785</v>
      </c>
    </row>
    <row r="11" spans="1:5">
      <c r="A11" s="4" t="s">
        <v>116</v>
      </c>
      <c r="B11" s="5" t="n">
        <v>245</v>
      </c>
      <c r="C11" s="5" t="n">
        <v>266</v>
      </c>
      <c r="D11" s="5" t="n">
        <v>657</v>
      </c>
      <c r="E11" s="5" t="n">
        <v>703</v>
      </c>
    </row>
    <row r="12" spans="1:5">
      <c r="A12" s="4" t="s">
        <v>791</v>
      </c>
    </row>
    <row r="13" spans="1:5">
      <c r="A13" s="3" t="s">
        <v>785</v>
      </c>
    </row>
    <row r="14" spans="1:5">
      <c r="A14" s="4" t="s">
        <v>786</v>
      </c>
      <c r="B14" s="5" t="n">
        <v>86</v>
      </c>
      <c r="C14" s="5" t="n">
        <v>66</v>
      </c>
      <c r="D14" s="5" t="n">
        <v>86</v>
      </c>
      <c r="E14" s="5" t="n">
        <v>122</v>
      </c>
    </row>
    <row r="15" spans="1:5">
      <c r="A15" s="4" t="s">
        <v>789</v>
      </c>
      <c r="B15" s="5" t="n">
        <v>-33</v>
      </c>
      <c r="C15" s="5" t="n">
        <v>-25</v>
      </c>
      <c r="D15" s="5" t="n">
        <v>-33</v>
      </c>
      <c r="E15" s="5" t="n">
        <v>-46</v>
      </c>
    </row>
    <row r="16" spans="1:5">
      <c r="A16" s="4" t="s">
        <v>116</v>
      </c>
      <c r="B16" s="5" t="n">
        <v>53</v>
      </c>
      <c r="C16" s="5" t="n">
        <v>41</v>
      </c>
      <c r="D16" s="5" t="n">
        <v>53</v>
      </c>
      <c r="E16" s="5" t="n">
        <v>76</v>
      </c>
    </row>
    <row r="17" spans="1:5">
      <c r="A17" s="4" t="s">
        <v>792</v>
      </c>
    </row>
    <row r="18" spans="1:5">
      <c r="A18" s="3" t="s">
        <v>785</v>
      </c>
    </row>
    <row r="19" spans="1:5">
      <c r="A19" s="4" t="s">
        <v>787</v>
      </c>
      <c r="B19" s="5" t="n">
        <v>120</v>
      </c>
      <c r="C19" s="5" t="n">
        <v>105</v>
      </c>
      <c r="D19" s="5" t="n">
        <v>365</v>
      </c>
      <c r="E19" s="5" t="n">
        <v>326</v>
      </c>
    </row>
    <row r="20" spans="1:5">
      <c r="A20" s="4" t="s">
        <v>789</v>
      </c>
      <c r="B20" s="5" t="n">
        <v>-46</v>
      </c>
      <c r="C20" s="5" t="n">
        <v>-41</v>
      </c>
      <c r="D20" s="5" t="n">
        <v>-139</v>
      </c>
      <c r="E20" s="5" t="n">
        <v>-125</v>
      </c>
    </row>
    <row r="21" spans="1:5">
      <c r="A21" s="4" t="s">
        <v>116</v>
      </c>
      <c r="B21" s="5" t="n">
        <v>74</v>
      </c>
      <c r="C21" s="5" t="n">
        <v>64</v>
      </c>
      <c r="D21" s="5" t="n">
        <v>226</v>
      </c>
      <c r="E21" s="5" t="n">
        <v>201</v>
      </c>
    </row>
    <row r="22" spans="1:5">
      <c r="A22" s="4" t="s">
        <v>793</v>
      </c>
    </row>
    <row r="23" spans="1:5">
      <c r="A23" s="3" t="s">
        <v>785</v>
      </c>
    </row>
    <row r="24" spans="1:5">
      <c r="A24" s="4" t="s">
        <v>788</v>
      </c>
      <c r="B24" s="5" t="n">
        <v>190</v>
      </c>
      <c r="C24" s="5" t="n">
        <v>259</v>
      </c>
      <c r="D24" s="5" t="n">
        <v>609</v>
      </c>
      <c r="E24" s="5" t="n">
        <v>687</v>
      </c>
    </row>
    <row r="25" spans="1:5">
      <c r="A25" s="4" t="s">
        <v>789</v>
      </c>
      <c r="B25" s="5" t="n">
        <v>-72</v>
      </c>
      <c r="C25" s="5" t="n">
        <v>-98</v>
      </c>
      <c r="D25" s="5" t="n">
        <v>-231</v>
      </c>
      <c r="E25" s="5" t="n">
        <v>-261</v>
      </c>
    </row>
    <row r="26" spans="1:5">
      <c r="A26" s="4" t="s">
        <v>116</v>
      </c>
      <c r="B26" s="7" t="n">
        <v>118</v>
      </c>
      <c r="C26" s="7" t="n">
        <v>161</v>
      </c>
      <c r="D26" s="7" t="n">
        <v>378</v>
      </c>
      <c r="E26" s="7" t="n">
        <v>4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59</v>
      </c>
      <c r="B1" s="2" t="s">
        <v>1</v>
      </c>
    </row>
    <row r="2" spans="1:3">
      <c r="B2" s="2" t="s">
        <v>2</v>
      </c>
      <c r="C2" s="2" t="s">
        <v>78</v>
      </c>
    </row>
    <row r="3" spans="1:3">
      <c r="A3" s="3" t="s">
        <v>160</v>
      </c>
    </row>
    <row r="4" spans="1:3">
      <c r="A4" s="4" t="s">
        <v>116</v>
      </c>
      <c r="B4" s="7" t="n">
        <v>30019</v>
      </c>
      <c r="C4" s="7" t="n">
        <v>17306</v>
      </c>
    </row>
    <row r="5" spans="1:3">
      <c r="A5" s="3" t="s">
        <v>161</v>
      </c>
    </row>
    <row r="6" spans="1:3">
      <c r="A6" s="4" t="s">
        <v>162</v>
      </c>
      <c r="B6" s="5" t="n">
        <v>4178</v>
      </c>
      <c r="C6" s="5" t="n">
        <v>2739</v>
      </c>
    </row>
    <row r="7" spans="1:3">
      <c r="A7" s="4" t="s">
        <v>163</v>
      </c>
      <c r="B7" s="5" t="n">
        <v>-392</v>
      </c>
      <c r="C7" s="5" t="n">
        <v>593</v>
      </c>
    </row>
    <row r="8" spans="1:3">
      <c r="A8" s="4" t="s">
        <v>93</v>
      </c>
      <c r="B8" s="5" t="n">
        <v>708</v>
      </c>
      <c r="C8" s="5" t="n">
        <v>53</v>
      </c>
    </row>
    <row r="9" spans="1:3">
      <c r="A9" s="4" t="s">
        <v>111</v>
      </c>
      <c r="B9" s="5" t="n">
        <v>224</v>
      </c>
    </row>
    <row r="10" spans="1:3">
      <c r="A10" s="4" t="s">
        <v>164</v>
      </c>
      <c r="B10" s="5" t="n">
        <v>2272</v>
      </c>
      <c r="C10" s="5" t="n">
        <v>2304</v>
      </c>
    </row>
    <row r="11" spans="1:3">
      <c r="A11" s="4" t="s">
        <v>165</v>
      </c>
      <c r="B11" s="5" t="n">
        <v>-362</v>
      </c>
      <c r="C11" s="5" t="n">
        <v>-459</v>
      </c>
    </row>
    <row r="12" spans="1:3">
      <c r="A12" s="4" t="s">
        <v>98</v>
      </c>
      <c r="B12" s="5" t="n">
        <v>-1587</v>
      </c>
      <c r="C12" s="5" t="n">
        <v>-1121</v>
      </c>
    </row>
    <row r="13" spans="1:3">
      <c r="A13" s="4" t="s">
        <v>166</v>
      </c>
      <c r="B13" s="5" t="n">
        <v>-885</v>
      </c>
      <c r="C13" s="5" t="n">
        <v>-350</v>
      </c>
    </row>
    <row r="14" spans="1:3">
      <c r="A14" s="4" t="s">
        <v>167</v>
      </c>
      <c r="B14" s="5" t="n">
        <v>-271</v>
      </c>
      <c r="C14" s="5" t="n">
        <v>-14</v>
      </c>
    </row>
    <row r="15" spans="1:3">
      <c r="A15" s="4" t="s">
        <v>168</v>
      </c>
      <c r="B15" s="5" t="n">
        <v>-5413</v>
      </c>
      <c r="C15" s="5" t="n">
        <v>-4510</v>
      </c>
    </row>
    <row r="16" spans="1:3">
      <c r="A16" s="4" t="s">
        <v>169</v>
      </c>
      <c r="B16" s="5" t="n">
        <v>10641</v>
      </c>
      <c r="C16" s="5" t="n">
        <v>5613</v>
      </c>
    </row>
    <row r="17" spans="1:3">
      <c r="A17" s="4" t="s">
        <v>170</v>
      </c>
      <c r="B17" s="5" t="n">
        <v>160</v>
      </c>
      <c r="C17" s="5" t="n">
        <v>104</v>
      </c>
    </row>
    <row r="18" spans="1:3">
      <c r="A18" s="3" t="s">
        <v>171</v>
      </c>
    </row>
    <row r="19" spans="1:3">
      <c r="A19" s="4" t="s">
        <v>172</v>
      </c>
      <c r="B19" s="5" t="n">
        <v>1433</v>
      </c>
      <c r="C19" s="5" t="n">
        <v>817</v>
      </c>
    </row>
    <row r="20" spans="1:3">
      <c r="A20" s="4" t="s">
        <v>173</v>
      </c>
      <c r="B20" s="5" t="n">
        <v>493</v>
      </c>
      <c r="C20" s="5" t="n">
        <v>150</v>
      </c>
    </row>
    <row r="21" spans="1:3">
      <c r="A21" s="4" t="s">
        <v>55</v>
      </c>
      <c r="B21" s="5" t="n">
        <v>-2804</v>
      </c>
      <c r="C21" s="5" t="n">
        <v>2670</v>
      </c>
    </row>
    <row r="22" spans="1:3">
      <c r="A22" s="4" t="s">
        <v>174</v>
      </c>
      <c r="B22" s="5" t="n">
        <v>38414</v>
      </c>
      <c r="C22" s="5" t="n">
        <v>25895</v>
      </c>
    </row>
    <row r="23" spans="1:3">
      <c r="A23" s="3" t="s">
        <v>175</v>
      </c>
    </row>
    <row r="24" spans="1:3">
      <c r="A24" s="4" t="s">
        <v>176</v>
      </c>
      <c r="B24" s="5" t="n">
        <v>83967</v>
      </c>
      <c r="C24" s="5" t="n">
        <v>388820</v>
      </c>
    </row>
    <row r="25" spans="1:3">
      <c r="A25" s="4" t="s">
        <v>177</v>
      </c>
      <c r="B25" s="5" t="n">
        <v>-57765</v>
      </c>
      <c r="C25" s="5" t="n">
        <v>-99363</v>
      </c>
    </row>
    <row r="26" spans="1:3">
      <c r="A26" s="3" t="s">
        <v>178</v>
      </c>
    </row>
    <row r="27" spans="1:3">
      <c r="A27" s="4" t="s">
        <v>179</v>
      </c>
      <c r="B27" s="5" t="n">
        <v>18431</v>
      </c>
      <c r="C27" s="5" t="n">
        <v>20521</v>
      </c>
    </row>
    <row r="28" spans="1:3">
      <c r="A28" s="4" t="s">
        <v>177</v>
      </c>
      <c r="B28" s="5" t="n">
        <v>-30184</v>
      </c>
      <c r="C28" s="5" t="n">
        <v>-46305</v>
      </c>
    </row>
    <row r="29" spans="1:3">
      <c r="A29" s="4" t="s">
        <v>180</v>
      </c>
      <c r="B29" s="5" t="n">
        <v>-69615</v>
      </c>
      <c r="C29" s="5" t="n">
        <v>-99766</v>
      </c>
    </row>
    <row r="30" spans="1:3">
      <c r="A30" s="4" t="s">
        <v>181</v>
      </c>
      <c r="B30" s="5" t="n">
        <v>-79154</v>
      </c>
      <c r="C30" s="5" t="n">
        <v>-52068</v>
      </c>
    </row>
    <row r="31" spans="1:3">
      <c r="A31" s="4" t="s">
        <v>182</v>
      </c>
      <c r="B31" s="5" t="n">
        <v>-7500</v>
      </c>
      <c r="C31" s="5" t="n">
        <v>-15000</v>
      </c>
    </row>
    <row r="32" spans="1:3">
      <c r="A32" s="4" t="s">
        <v>183</v>
      </c>
      <c r="B32" s="5" t="n">
        <v>1463</v>
      </c>
      <c r="C32" s="5" t="n">
        <v>2204</v>
      </c>
    </row>
    <row r="33" spans="1:3">
      <c r="A33" s="4" t="s">
        <v>184</v>
      </c>
      <c r="B33" s="5" t="n">
        <v>514</v>
      </c>
    </row>
    <row r="34" spans="1:3">
      <c r="A34" s="4" t="s">
        <v>185</v>
      </c>
      <c r="B34" s="5" t="n">
        <v>3940</v>
      </c>
      <c r="C34" s="5" t="n">
        <v>229</v>
      </c>
    </row>
    <row r="35" spans="1:3">
      <c r="A35" s="4" t="s">
        <v>186</v>
      </c>
      <c r="B35" s="5" t="n">
        <v>-879</v>
      </c>
      <c r="C35" s="5" t="n">
        <v>-1142</v>
      </c>
    </row>
    <row r="36" spans="1:3">
      <c r="A36" s="4" t="s">
        <v>187</v>
      </c>
      <c r="C36" s="5" t="n">
        <v>-23930</v>
      </c>
    </row>
    <row r="37" spans="1:3">
      <c r="A37" s="4" t="s">
        <v>188</v>
      </c>
      <c r="B37" s="5" t="n">
        <v>-136782</v>
      </c>
      <c r="C37" s="5" t="n">
        <v>74200</v>
      </c>
    </row>
    <row r="38" spans="1:3">
      <c r="A38" s="3" t="s">
        <v>189</v>
      </c>
    </row>
    <row r="39" spans="1:3">
      <c r="A39" s="4" t="s">
        <v>190</v>
      </c>
      <c r="B39" s="5" t="n">
        <v>199020</v>
      </c>
      <c r="C39" s="5" t="n">
        <v>180564</v>
      </c>
    </row>
    <row r="40" spans="1:3">
      <c r="A40" s="4" t="s">
        <v>191</v>
      </c>
      <c r="B40" s="5" t="n">
        <v>-2409</v>
      </c>
    </row>
    <row r="41" spans="1:3">
      <c r="A41" s="4" t="s">
        <v>192</v>
      </c>
      <c r="B41" s="5" t="n">
        <v>-73509</v>
      </c>
      <c r="C41" s="5" t="n">
        <v>-187899</v>
      </c>
    </row>
    <row r="42" spans="1:3">
      <c r="A42" s="4" t="s">
        <v>193</v>
      </c>
      <c r="C42" s="5" t="n">
        <v>25000</v>
      </c>
    </row>
    <row r="43" spans="1:3">
      <c r="A43" s="4" t="s">
        <v>194</v>
      </c>
      <c r="C43" s="5" t="n">
        <v>39199</v>
      </c>
    </row>
    <row r="44" spans="1:3">
      <c r="A44" s="4" t="s">
        <v>195</v>
      </c>
      <c r="B44" s="5" t="n">
        <v>-10467</v>
      </c>
      <c r="C44" s="5" t="n">
        <v>-7329</v>
      </c>
    </row>
    <row r="45" spans="1:3">
      <c r="A45" s="4" t="s">
        <v>196</v>
      </c>
      <c r="B45" s="5" t="n">
        <v>995</v>
      </c>
      <c r="C45" s="5" t="n">
        <v>-10527</v>
      </c>
    </row>
    <row r="46" spans="1:3">
      <c r="A46" s="4" t="s">
        <v>150</v>
      </c>
      <c r="B46" s="5" t="n">
        <v>-985</v>
      </c>
      <c r="C46" s="5" t="n">
        <v>-897</v>
      </c>
    </row>
    <row r="47" spans="1:3">
      <c r="A47" s="4" t="s">
        <v>197</v>
      </c>
      <c r="C47" s="5" t="n">
        <v>-1009</v>
      </c>
    </row>
    <row r="48" spans="1:3">
      <c r="A48" s="4" t="s">
        <v>198</v>
      </c>
      <c r="B48" s="5" t="n">
        <v>112645</v>
      </c>
      <c r="C48" s="5" t="n">
        <v>37102</v>
      </c>
    </row>
    <row r="49" spans="1:3">
      <c r="A49" s="4" t="s">
        <v>199</v>
      </c>
      <c r="B49" s="5" t="n">
        <v>14277</v>
      </c>
      <c r="C49" s="5" t="n">
        <v>137197</v>
      </c>
    </row>
    <row r="50" spans="1:3">
      <c r="A50" s="4" t="s">
        <v>200</v>
      </c>
      <c r="B50" s="5" t="n">
        <v>50111</v>
      </c>
      <c r="C50" s="5" t="n">
        <v>26711</v>
      </c>
    </row>
    <row r="51" spans="1:3">
      <c r="A51" s="4" t="s">
        <v>201</v>
      </c>
      <c r="B51" s="7" t="n">
        <v>64388</v>
      </c>
      <c r="C51" s="7" t="n">
        <v>1639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24"/>
    <col customWidth="1" max="5" min="5" width="14"/>
    <col customWidth="1" max="6" min="6" width="14"/>
  </cols>
  <sheetData>
    <row r="1" spans="1:6">
      <c r="A1" s="1" t="s">
        <v>794</v>
      </c>
      <c r="B1" s="2" t="s">
        <v>77</v>
      </c>
      <c r="D1" s="2" t="s">
        <v>1</v>
      </c>
    </row>
    <row r="2" spans="1:6">
      <c r="B2" s="2" t="s">
        <v>2</v>
      </c>
      <c r="C2" s="2" t="s">
        <v>78</v>
      </c>
      <c r="D2" s="2" t="s">
        <v>2</v>
      </c>
      <c r="E2" s="2" t="s">
        <v>78</v>
      </c>
      <c r="F2" s="2" t="s">
        <v>25</v>
      </c>
    </row>
    <row r="3" spans="1:6">
      <c r="A3" s="3" t="s">
        <v>795</v>
      </c>
    </row>
    <row r="4" spans="1:6">
      <c r="A4" s="4" t="s">
        <v>796</v>
      </c>
      <c r="B4" s="5" t="n">
        <v>476549</v>
      </c>
      <c r="C4" s="5" t="n">
        <v>564376</v>
      </c>
      <c r="D4" s="5" t="n">
        <v>476549</v>
      </c>
      <c r="E4" s="5" t="n">
        <v>564376</v>
      </c>
      <c r="F4" s="5" t="n">
        <v>513187</v>
      </c>
    </row>
    <row r="5" spans="1:6">
      <c r="A5" s="4" t="s">
        <v>797</v>
      </c>
      <c r="B5" s="5" t="n">
        <v>461000</v>
      </c>
      <c r="D5" s="5" t="n">
        <v>461000</v>
      </c>
    </row>
    <row r="6" spans="1:6">
      <c r="A6" s="4" t="s">
        <v>798</v>
      </c>
      <c r="B6" s="5" t="n">
        <v>282000</v>
      </c>
      <c r="D6" s="5" t="n">
        <v>282000</v>
      </c>
    </row>
    <row r="7" spans="1:6">
      <c r="A7" s="4" t="s">
        <v>799</v>
      </c>
      <c r="D7" s="7" t="n">
        <v>2272000</v>
      </c>
      <c r="E7" s="7" t="n">
        <v>2304000</v>
      </c>
    </row>
    <row r="8" spans="1:6">
      <c r="A8" s="4" t="s">
        <v>800</v>
      </c>
      <c r="B8" s="7" t="n">
        <v>293000</v>
      </c>
      <c r="C8" s="7" t="n">
        <v>281000</v>
      </c>
      <c r="D8" s="5" t="n">
        <v>864000</v>
      </c>
      <c r="E8" s="5" t="n">
        <v>876000</v>
      </c>
    </row>
    <row r="9" spans="1:6">
      <c r="A9" s="4" t="s">
        <v>801</v>
      </c>
      <c r="B9" s="5" t="n">
        <v>22000</v>
      </c>
      <c r="C9" s="7" t="n">
        <v>5000</v>
      </c>
      <c r="D9" s="5" t="n">
        <v>582000</v>
      </c>
      <c r="E9" s="5" t="n">
        <v>325000</v>
      </c>
    </row>
    <row r="10" spans="1:6">
      <c r="A10" s="4" t="s">
        <v>802</v>
      </c>
      <c r="D10" s="5" t="n">
        <v>2845000</v>
      </c>
      <c r="E10" s="5" t="n">
        <v>2963000</v>
      </c>
    </row>
    <row r="11" spans="1:6">
      <c r="A11" s="4" t="s">
        <v>803</v>
      </c>
      <c r="D11" s="5" t="n">
        <v>3567000</v>
      </c>
      <c r="E11" s="7" t="n">
        <v>3053000</v>
      </c>
    </row>
    <row r="12" spans="1:6">
      <c r="A12" s="4" t="s">
        <v>804</v>
      </c>
      <c r="B12" s="7" t="n">
        <v>4185000</v>
      </c>
      <c r="D12" s="7" t="n">
        <v>4185000</v>
      </c>
    </row>
    <row r="13" spans="1:6">
      <c r="A13" s="4" t="s">
        <v>805</v>
      </c>
      <c r="D13" s="4" t="s">
        <v>806</v>
      </c>
    </row>
    <row r="14" spans="1:6">
      <c r="A14" s="4" t="s">
        <v>807</v>
      </c>
    </row>
    <row r="15" spans="1:6">
      <c r="A15" s="3" t="s">
        <v>795</v>
      </c>
    </row>
    <row r="16" spans="1:6">
      <c r="A16" s="4" t="s">
        <v>808</v>
      </c>
      <c r="B16" s="5" t="n">
        <v>290368</v>
      </c>
      <c r="D16" s="5" t="n">
        <v>290368</v>
      </c>
    </row>
    <row r="17" spans="1:6">
      <c r="A17" s="4" t="s">
        <v>363</v>
      </c>
    </row>
    <row r="18" spans="1:6">
      <c r="A18" s="3" t="s">
        <v>795</v>
      </c>
    </row>
    <row r="19" spans="1:6">
      <c r="A19" s="4" t="s">
        <v>809</v>
      </c>
      <c r="B19" s="5" t="n">
        <v>1700000</v>
      </c>
      <c r="D19" s="5" t="n">
        <v>1700000</v>
      </c>
    </row>
    <row r="20" spans="1:6">
      <c r="A20" s="4" t="s">
        <v>810</v>
      </c>
      <c r="B20" s="5" t="n">
        <v>223369</v>
      </c>
      <c r="D20" s="5" t="n">
        <v>223369</v>
      </c>
    </row>
    <row r="21" spans="1:6">
      <c r="A21" s="4" t="s">
        <v>365</v>
      </c>
    </row>
    <row r="22" spans="1:6">
      <c r="A22" s="3" t="s">
        <v>795</v>
      </c>
    </row>
    <row r="23" spans="1:6">
      <c r="A23" s="4" t="s">
        <v>809</v>
      </c>
      <c r="B23" s="5" t="n">
        <v>935000</v>
      </c>
      <c r="D23" s="5" t="n">
        <v>935000</v>
      </c>
    </row>
    <row r="24" spans="1:6">
      <c r="A24" s="4" t="s">
        <v>810</v>
      </c>
      <c r="B24" s="5" t="n">
        <v>253180</v>
      </c>
      <c r="D24" s="5" t="n">
        <v>253180</v>
      </c>
    </row>
    <row r="25" spans="1:6">
      <c r="A25" s="4" t="s">
        <v>811</v>
      </c>
      <c r="B25" s="5" t="n">
        <v>618765</v>
      </c>
      <c r="D25" s="5" t="n">
        <v>61876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2</v>
      </c>
      <c r="B1" s="2" t="s">
        <v>1</v>
      </c>
    </row>
    <row r="2" spans="1:2">
      <c r="B2" s="2" t="s">
        <v>813</v>
      </c>
    </row>
    <row r="3" spans="1:2">
      <c r="A3" s="3" t="s">
        <v>237</v>
      </c>
    </row>
    <row r="4" spans="1:2">
      <c r="A4" s="4" t="s">
        <v>814</v>
      </c>
      <c r="B4" s="5" t="n">
        <v>513187</v>
      </c>
    </row>
    <row r="5" spans="1:2">
      <c r="A5" s="4" t="s">
        <v>815</v>
      </c>
      <c r="B5" s="5" t="n">
        <v>114302</v>
      </c>
    </row>
    <row r="6" spans="1:2">
      <c r="A6" s="4" t="s">
        <v>816</v>
      </c>
      <c r="B6" s="5" t="n">
        <v>-6291</v>
      </c>
    </row>
    <row r="7" spans="1:2">
      <c r="A7" s="4" t="s">
        <v>817</v>
      </c>
      <c r="B7" s="5" t="n">
        <v>-144649</v>
      </c>
    </row>
    <row r="8" spans="1:2">
      <c r="A8" s="4" t="s">
        <v>818</v>
      </c>
      <c r="B8" s="5" t="n">
        <v>476549</v>
      </c>
    </row>
    <row r="9" spans="1:2">
      <c r="A9" s="4" t="s">
        <v>819</v>
      </c>
      <c r="B9" s="9" t="n">
        <v>14.39</v>
      </c>
    </row>
    <row r="10" spans="1:2">
      <c r="A10" s="4" t="s">
        <v>820</v>
      </c>
      <c r="B10" s="10" t="n">
        <v>24.89</v>
      </c>
    </row>
    <row r="11" spans="1:2">
      <c r="A11" s="4" t="s">
        <v>821</v>
      </c>
      <c r="B11" s="10" t="n">
        <v>18.66</v>
      </c>
    </row>
    <row r="12" spans="1:2">
      <c r="A12" s="4" t="s">
        <v>822</v>
      </c>
      <c r="B12" s="10" t="n">
        <v>14.07</v>
      </c>
    </row>
    <row r="13" spans="1:2">
      <c r="A13" s="4" t="s">
        <v>823</v>
      </c>
      <c r="B13" s="9" t="n">
        <v>1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25</v>
      </c>
    </row>
    <row r="2" spans="1:3">
      <c r="A2" s="3" t="s">
        <v>825</v>
      </c>
    </row>
    <row r="3" spans="1:3">
      <c r="A3" s="4" t="s">
        <v>826</v>
      </c>
      <c r="B3" s="4" t="s">
        <v>827</v>
      </c>
      <c r="C3" s="4" t="s">
        <v>828</v>
      </c>
    </row>
    <row r="4" spans="1:3">
      <c r="A4" s="4" t="s">
        <v>829</v>
      </c>
      <c r="B4" s="4" t="s">
        <v>830</v>
      </c>
    </row>
    <row r="5" spans="1:3">
      <c r="A5" s="4" t="s">
        <v>831</v>
      </c>
      <c r="B5" s="4" t="s">
        <v>832</v>
      </c>
      <c r="C5" s="4" t="s">
        <v>833</v>
      </c>
    </row>
    <row r="6" spans="1:3">
      <c r="A6" s="4" t="s">
        <v>834</v>
      </c>
      <c r="B6" s="4" t="s">
        <v>835</v>
      </c>
    </row>
    <row r="7" spans="1:3">
      <c r="A7" s="4" t="s">
        <v>836</v>
      </c>
      <c r="B7" s="4" t="s">
        <v>837</v>
      </c>
      <c r="C7" s="4" t="s">
        <v>838</v>
      </c>
    </row>
    <row r="8" spans="1:3">
      <c r="A8" s="4" t="s">
        <v>839</v>
      </c>
      <c r="B8" s="4" t="s">
        <v>840</v>
      </c>
    </row>
    <row r="9" spans="1:3">
      <c r="A9" s="4" t="s">
        <v>841</v>
      </c>
      <c r="B9" s="4" t="s">
        <v>842</v>
      </c>
      <c r="C9" s="4" t="s">
        <v>843</v>
      </c>
    </row>
    <row r="10" spans="1:3">
      <c r="A10" s="4" t="s">
        <v>844</v>
      </c>
      <c r="B10" s="4" t="s">
        <v>845</v>
      </c>
    </row>
    <row r="11" spans="1:3">
      <c r="A11" s="4" t="s">
        <v>846</v>
      </c>
    </row>
    <row r="12" spans="1:3">
      <c r="A12" s="3" t="s">
        <v>825</v>
      </c>
    </row>
    <row r="13" spans="1:3">
      <c r="A13" s="4" t="s">
        <v>826</v>
      </c>
      <c r="B13" s="4" t="s">
        <v>847</v>
      </c>
      <c r="C13" s="4" t="s">
        <v>848</v>
      </c>
    </row>
    <row r="14" spans="1:3">
      <c r="A14" s="4" t="s">
        <v>829</v>
      </c>
      <c r="B14" s="4" t="s">
        <v>830</v>
      </c>
    </row>
    <row r="15" spans="1:3">
      <c r="A15" s="4" t="s">
        <v>849</v>
      </c>
      <c r="B15" s="4" t="s">
        <v>850</v>
      </c>
    </row>
    <row r="16" spans="1:3">
      <c r="A16" s="4" t="s">
        <v>831</v>
      </c>
      <c r="B16" s="4" t="s">
        <v>847</v>
      </c>
      <c r="C16" s="4" t="s">
        <v>848</v>
      </c>
    </row>
    <row r="17" spans="1:3">
      <c r="A17" s="4" t="s">
        <v>834</v>
      </c>
      <c r="B17" s="4" t="s">
        <v>835</v>
      </c>
    </row>
    <row r="18" spans="1:3">
      <c r="A18" s="4" t="s">
        <v>851</v>
      </c>
      <c r="B18" s="4" t="s">
        <v>852</v>
      </c>
    </row>
    <row r="19" spans="1:3">
      <c r="A19" s="4" t="s">
        <v>836</v>
      </c>
      <c r="B19" s="4" t="s">
        <v>853</v>
      </c>
      <c r="C19" s="4" t="s">
        <v>854</v>
      </c>
    </row>
    <row r="20" spans="1:3">
      <c r="A20" s="4" t="s">
        <v>839</v>
      </c>
      <c r="B20" s="4" t="s">
        <v>840</v>
      </c>
    </row>
    <row r="21" spans="1:3">
      <c r="A21" s="4" t="s">
        <v>855</v>
      </c>
      <c r="B21" s="4" t="s">
        <v>856</v>
      </c>
    </row>
    <row r="22" spans="1:3">
      <c r="A22" s="4" t="s">
        <v>841</v>
      </c>
      <c r="B22" s="4" t="s">
        <v>857</v>
      </c>
      <c r="C22" s="4" t="s">
        <v>858</v>
      </c>
    </row>
    <row r="23" spans="1:3">
      <c r="A23" s="4" t="s">
        <v>844</v>
      </c>
      <c r="B23" s="4" t="s">
        <v>845</v>
      </c>
    </row>
    <row r="24" spans="1:3">
      <c r="A24" s="4" t="s">
        <v>859</v>
      </c>
      <c r="B24" s="4" t="s">
        <v>86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861</v>
      </c>
      <c r="B1" s="2" t="s">
        <v>77</v>
      </c>
    </row>
    <row r="2" spans="1:2">
      <c r="B2" s="2" t="s">
        <v>745</v>
      </c>
    </row>
    <row r="3" spans="1:2">
      <c r="A3" s="3" t="s">
        <v>243</v>
      </c>
    </row>
    <row r="4" spans="1:2">
      <c r="A4" s="4" t="s">
        <v>862</v>
      </c>
      <c r="B4" s="7" t="n">
        <v>16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3</v>
      </c>
      <c r="C1" s="2" t="s">
        <v>2</v>
      </c>
      <c r="D1" s="2" t="s">
        <v>25</v>
      </c>
    </row>
    <row r="2" spans="1:4">
      <c r="A2" s="3" t="s">
        <v>864</v>
      </c>
    </row>
    <row r="3" spans="1:4">
      <c r="A3" s="4" t="s">
        <v>26</v>
      </c>
      <c r="C3" s="7" t="n">
        <v>3510046</v>
      </c>
      <c r="D3" s="7" t="n">
        <v>3366427</v>
      </c>
    </row>
    <row r="4" spans="1:4">
      <c r="A4" s="4" t="s">
        <v>88</v>
      </c>
      <c r="C4" s="5" t="n">
        <v>2898060</v>
      </c>
      <c r="D4" s="7" t="n">
        <v>2699084</v>
      </c>
    </row>
    <row r="5" spans="1:4">
      <c r="A5" s="4" t="s">
        <v>865</v>
      </c>
      <c r="C5" s="5" t="n">
        <v>3700000</v>
      </c>
    </row>
    <row r="6" spans="1:4">
      <c r="A6" s="4" t="s">
        <v>866</v>
      </c>
      <c r="C6" s="5" t="n">
        <v>3000000</v>
      </c>
    </row>
    <row r="7" spans="1:4">
      <c r="A7" s="4" t="s">
        <v>390</v>
      </c>
    </row>
    <row r="8" spans="1:4">
      <c r="A8" s="3" t="s">
        <v>864</v>
      </c>
    </row>
    <row r="9" spans="1:4">
      <c r="A9" s="4" t="s">
        <v>26</v>
      </c>
      <c r="C9" s="5" t="n">
        <v>145000</v>
      </c>
    </row>
    <row r="10" spans="1:4">
      <c r="A10" s="4" t="s">
        <v>88</v>
      </c>
      <c r="C10" s="7" t="n">
        <v>127600</v>
      </c>
    </row>
    <row r="11" spans="1:4">
      <c r="A11" s="4" t="s">
        <v>867</v>
      </c>
    </row>
    <row r="12" spans="1:4">
      <c r="A12" s="3" t="s">
        <v>864</v>
      </c>
    </row>
    <row r="13" spans="1:4">
      <c r="A13" s="4" t="s">
        <v>868</v>
      </c>
      <c r="B13" s="4" t="s">
        <v>869</v>
      </c>
    </row>
    <row r="14" spans="1:4">
      <c r="A14" s="4" t="s">
        <v>870</v>
      </c>
      <c r="B14" s="7" t="n">
        <v>24421</v>
      </c>
    </row>
    <row r="15" spans="1:4">
      <c r="A15" s="4" t="s">
        <v>871</v>
      </c>
      <c r="B15" s="9" t="n">
        <v>29.05</v>
      </c>
    </row>
    <row r="16" spans="1:4">
      <c r="A16" s="4" t="s">
        <v>392</v>
      </c>
      <c r="B16" s="5" t="n">
        <v>840639</v>
      </c>
    </row>
    <row r="17" spans="1:4">
      <c r="A17" s="4" t="s">
        <v>872</v>
      </c>
      <c r="B17" s="4" t="s">
        <v>873</v>
      </c>
    </row>
    <row r="18" spans="1:4">
      <c r="A18" s="4" t="s">
        <v>389</v>
      </c>
      <c r="B18" s="7" t="n">
        <v>2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4:03:31Z</dcterms:created>
  <dcterms:modified xmlns:dcterms="http://purl.org/dc/terms/" xmlns:xsi="http://www.w3.org/2001/XMLSchema-instance" xsi:type="dcterms:W3CDTF">2017-10-31T14:03:31Z</dcterms:modified>
</cp:coreProperties>
</file>